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Goodwill and Intangible Assets" sheetId="15" state="visible" r:id="rId15"/>
    <sheet xmlns:r="http://schemas.openxmlformats.org/officeDocument/2006/relationships" name="Acquisitions" sheetId="16" state="visible" r:id="rId16"/>
    <sheet xmlns:r="http://schemas.openxmlformats.org/officeDocument/2006/relationships" name="Impairment of Long-Lived Asset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Comprehensive Income" sheetId="20" state="visible" r:id="rId20"/>
    <sheet xmlns:r="http://schemas.openxmlformats.org/officeDocument/2006/relationships" name="Common Stock Repurchases" sheetId="21" state="visible" r:id="rId21"/>
    <sheet xmlns:r="http://schemas.openxmlformats.org/officeDocument/2006/relationships" name="Interest and Other Income (Expe" sheetId="22" state="visible" r:id="rId22"/>
    <sheet xmlns:r="http://schemas.openxmlformats.org/officeDocument/2006/relationships" name="Income Taxes" sheetId="23" state="visible" r:id="rId23"/>
    <sheet xmlns:r="http://schemas.openxmlformats.org/officeDocument/2006/relationships" name="Restructuring Activities (Notes" sheetId="24" state="visible" r:id="rId24"/>
    <sheet xmlns:r="http://schemas.openxmlformats.org/officeDocument/2006/relationships" name="Benefits" sheetId="25" state="visible" r:id="rId25"/>
    <sheet xmlns:r="http://schemas.openxmlformats.org/officeDocument/2006/relationships" name="Quarterly Financial Data (Unaud" sheetId="26" state="visible" r:id="rId26"/>
    <sheet xmlns:r="http://schemas.openxmlformats.org/officeDocument/2006/relationships" name="Subsequent Event (Notes)" sheetId="27" state="visible" r:id="rId27"/>
    <sheet xmlns:r="http://schemas.openxmlformats.org/officeDocument/2006/relationships" name="Schedule II - Valuation and All" sheetId="28" state="visible" r:id="rId28"/>
    <sheet xmlns:r="http://schemas.openxmlformats.org/officeDocument/2006/relationships" name="Summary of Significant Accoun29" sheetId="29" state="visible" r:id="rId29"/>
    <sheet xmlns:r="http://schemas.openxmlformats.org/officeDocument/2006/relationships" name="Balance Sheet Components (Table" sheetId="30" state="visible" r:id="rId30"/>
    <sheet xmlns:r="http://schemas.openxmlformats.org/officeDocument/2006/relationships" name="Fair Value Measurements (Tables" sheetId="31" state="visible" r:id="rId31"/>
    <sheet xmlns:r="http://schemas.openxmlformats.org/officeDocument/2006/relationships" name="Financial Instruments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Goodwill and Intangible Assets " sheetId="35" state="visible" r:id="rId35"/>
    <sheet xmlns:r="http://schemas.openxmlformats.org/officeDocument/2006/relationships" name="Segment Information (Tables)" sheetId="36" state="visible" r:id="rId36"/>
    <sheet xmlns:r="http://schemas.openxmlformats.org/officeDocument/2006/relationships" name="Commitments and Contingencies (" sheetId="37" state="visible" r:id="rId37"/>
    <sheet xmlns:r="http://schemas.openxmlformats.org/officeDocument/2006/relationships" name="Comprehensive Income (Tables)" sheetId="38" state="visible" r:id="rId38"/>
    <sheet xmlns:r="http://schemas.openxmlformats.org/officeDocument/2006/relationships" name="Interest and Other Income (Ex39" sheetId="39" state="visible" r:id="rId39"/>
    <sheet xmlns:r="http://schemas.openxmlformats.org/officeDocument/2006/relationships" name="Income Taxes (Tables)" sheetId="40" state="visible" r:id="rId40"/>
    <sheet xmlns:r="http://schemas.openxmlformats.org/officeDocument/2006/relationships" name="Restructuring Activities (Table" sheetId="41" state="visible" r:id="rId41"/>
    <sheet xmlns:r="http://schemas.openxmlformats.org/officeDocument/2006/relationships" name="Benefits (Tables)" sheetId="42" state="visible" r:id="rId42"/>
    <sheet xmlns:r="http://schemas.openxmlformats.org/officeDocument/2006/relationships" name="Quarterly Financial Data (Una43" sheetId="43" state="visible" r:id="rId43"/>
    <sheet xmlns:r="http://schemas.openxmlformats.org/officeDocument/2006/relationships" name="Nature of Operations Details (D"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Balance Sheet Components (Detai" sheetId="52" state="visible" r:id="rId52"/>
    <sheet xmlns:r="http://schemas.openxmlformats.org/officeDocument/2006/relationships" name="Fair Value Measurements (Detail" sheetId="53" state="visible" r:id="rId53"/>
    <sheet xmlns:r="http://schemas.openxmlformats.org/officeDocument/2006/relationships" name="Financial Instruments, Short-te" sheetId="54" state="visible" r:id="rId54"/>
    <sheet xmlns:r="http://schemas.openxmlformats.org/officeDocument/2006/relationships" name="Financial Instruments, Balance " sheetId="55" state="visible" r:id="rId55"/>
    <sheet xmlns:r="http://schemas.openxmlformats.org/officeDocument/2006/relationships" name="Financial Instruments, Long-ter" sheetId="56" state="visible" r:id="rId56"/>
    <sheet xmlns:r="http://schemas.openxmlformats.org/officeDocument/2006/relationships" name="Stock-Based Compensation (Detai" sheetId="57" state="visible" r:id="rId57"/>
    <sheet xmlns:r="http://schemas.openxmlformats.org/officeDocument/2006/relationships" name="Stock-Based Compensation Stock " sheetId="58" state="visible" r:id="rId58"/>
    <sheet xmlns:r="http://schemas.openxmlformats.org/officeDocument/2006/relationships" name="Stock-Based Compensation Outsta" sheetId="59" state="visible" r:id="rId59"/>
    <sheet xmlns:r="http://schemas.openxmlformats.org/officeDocument/2006/relationships" name="Stock-Based Compensation Restri" sheetId="60" state="visible" r:id="rId60"/>
    <sheet xmlns:r="http://schemas.openxmlformats.org/officeDocument/2006/relationships" name="Stock-Based Compensation Market" sheetId="61" state="visible" r:id="rId61"/>
    <sheet xmlns:r="http://schemas.openxmlformats.org/officeDocument/2006/relationships" name="Stock-Based Compensation Employ" sheetId="62" state="visible" r:id="rId62"/>
    <sheet xmlns:r="http://schemas.openxmlformats.org/officeDocument/2006/relationships" name="Earnings Per Share (Details)" sheetId="63" state="visible" r:id="rId63"/>
    <sheet xmlns:r="http://schemas.openxmlformats.org/officeDocument/2006/relationships" name="Goodwill and Intangible Assets," sheetId="64" state="visible" r:id="rId64"/>
    <sheet xmlns:r="http://schemas.openxmlformats.org/officeDocument/2006/relationships" name="Goodwill and Intangible Asset65" sheetId="65" state="visible" r:id="rId65"/>
    <sheet xmlns:r="http://schemas.openxmlformats.org/officeDocument/2006/relationships" name="Acquisitions (Details)" sheetId="66" state="visible" r:id="rId66"/>
    <sheet xmlns:r="http://schemas.openxmlformats.org/officeDocument/2006/relationships" name="Impairment of Long-Lived Asse67" sheetId="67" state="visible" r:id="rId67"/>
    <sheet xmlns:r="http://schemas.openxmlformats.org/officeDocument/2006/relationships" name="Segment Information (Details)" sheetId="68" state="visible" r:id="rId68"/>
    <sheet xmlns:r="http://schemas.openxmlformats.org/officeDocument/2006/relationships" name="Commitments and Contingencies C" sheetId="69" state="visible" r:id="rId69"/>
    <sheet xmlns:r="http://schemas.openxmlformats.org/officeDocument/2006/relationships" name="Comprehensive Income Accumulate" sheetId="70" state="visible" r:id="rId70"/>
    <sheet xmlns:r="http://schemas.openxmlformats.org/officeDocument/2006/relationships" name="Common Stock Repurchases (Detai" sheetId="71" state="visible" r:id="rId71"/>
    <sheet xmlns:r="http://schemas.openxmlformats.org/officeDocument/2006/relationships" name="Interest and Other Income (Ex72" sheetId="72" state="visible" r:id="rId72"/>
    <sheet xmlns:r="http://schemas.openxmlformats.org/officeDocument/2006/relationships" name="Income Taxes (Details)" sheetId="73" state="visible" r:id="rId73"/>
    <sheet xmlns:r="http://schemas.openxmlformats.org/officeDocument/2006/relationships" name="Income Taxes Effective Income T" sheetId="74" state="visible" r:id="rId74"/>
    <sheet xmlns:r="http://schemas.openxmlformats.org/officeDocument/2006/relationships" name="Income Taxes Deferred Tax Asset" sheetId="75" state="visible" r:id="rId75"/>
    <sheet xmlns:r="http://schemas.openxmlformats.org/officeDocument/2006/relationships" name="Income Taxes Unrecognized Tax B" sheetId="76" state="visible" r:id="rId76"/>
    <sheet xmlns:r="http://schemas.openxmlformats.org/officeDocument/2006/relationships" name="Income Taxes Tax Examination (D" sheetId="77" state="visible" r:id="rId77"/>
    <sheet xmlns:r="http://schemas.openxmlformats.org/officeDocument/2006/relationships" name="Restructuring Activities (Detai" sheetId="78" state="visible" r:id="rId78"/>
    <sheet xmlns:r="http://schemas.openxmlformats.org/officeDocument/2006/relationships" name="Restructuring Activities Change" sheetId="79" state="visible" r:id="rId79"/>
    <sheet xmlns:r="http://schemas.openxmlformats.org/officeDocument/2006/relationships" name="Benefits (Details)" sheetId="80" state="visible" r:id="rId80"/>
    <sheet xmlns:r="http://schemas.openxmlformats.org/officeDocument/2006/relationships" name="Quarterly Financial Data (Una81" sheetId="81" state="visible" r:id="rId81"/>
    <sheet xmlns:r="http://schemas.openxmlformats.org/officeDocument/2006/relationships" name="Subsequent Event (Details)" sheetId="82" state="visible" r:id="rId82"/>
    <sheet xmlns:r="http://schemas.openxmlformats.org/officeDocument/2006/relationships" name="Schedule II - Valuation and A83" sheetId="83" state="visible" r:id="rId83"/>
    <sheet xmlns:r="http://schemas.openxmlformats.org/officeDocument/2006/relationships" name="Related Party Transactions (Det" sheetId="84" state="visible" r:id="rId84"/>
  </sheets>
  <definedNames/>
  <calcPr calcId="124519" fullCalcOnLoad="1"/>
</workbook>
</file>

<file path=xl/sharedStrings.xml><?xml version="1.0" encoding="utf-8"?>
<sst xmlns="http://schemas.openxmlformats.org/spreadsheetml/2006/main" uniqueCount="1034">
  <si>
    <t>Document and Entity Information Document - USD ($)</t>
  </si>
  <si>
    <t>12 Months Ended</t>
  </si>
  <si>
    <t>Jun. 24, 2017</t>
  </si>
  <si>
    <t>Aug. 04, 2017</t>
  </si>
  <si>
    <t>Dec. 24, 2016</t>
  </si>
  <si>
    <t>Entity Information [Line Items]</t>
  </si>
  <si>
    <t>Entity Registrant Name</t>
  </si>
  <si>
    <t>MAXIM INTEGRATED PRODUCTS INC</t>
  </si>
  <si>
    <t>Entity Central Index Key</t>
  </si>
  <si>
    <t>Trading Symbol</t>
  </si>
  <si>
    <t>MXIM</t>
  </si>
  <si>
    <t>Document Type</t>
  </si>
  <si>
    <t>10-K</t>
  </si>
  <si>
    <t>Amendment Flag</t>
  </si>
  <si>
    <t>false</t>
  </si>
  <si>
    <t>Document Period End Date</t>
  </si>
  <si>
    <t>Jun. 24,
		2017</t>
  </si>
  <si>
    <t>Document Fiscal Year Focus</t>
  </si>
  <si>
    <t>Document Fiscal Period Focus</t>
  </si>
  <si>
    <t>FY</t>
  </si>
  <si>
    <t>Current Fiscal Year End Date</t>
  </si>
  <si>
    <t>--06-24</t>
  </si>
  <si>
    <t>Entity Current Reporting Status</t>
  </si>
  <si>
    <t>Yes</t>
  </si>
  <si>
    <t>Entity Well-known Seasoned Issuer</t>
  </si>
  <si>
    <t>No</t>
  </si>
  <si>
    <t>Entity Voluntary Filers</t>
  </si>
  <si>
    <t>Entity Filer Category</t>
  </si>
  <si>
    <t>Large Accelerated Filer</t>
  </si>
  <si>
    <t>Entity Common Stock, Shares Outstanding</t>
  </si>
  <si>
    <t>Entity Public Float</t>
  </si>
  <si>
    <t>Consolidated Balance Sheets - USD ($) $ in Thousands</t>
  </si>
  <si>
    <t>Jun. 25, 2016</t>
  </si>
  <si>
    <t>Current assets:</t>
  </si>
  <si>
    <t>Cash and cash equivalents, at carrying value</t>
  </si>
  <si>
    <t>Short-term investments</t>
  </si>
  <si>
    <t>Total cash, cash equivalents and short-term investments</t>
  </si>
  <si>
    <t>Accounts receivable, net of allowances of $46,575 in 2017 and $32,108 in 2016</t>
  </si>
  <si>
    <t>Inventories</t>
  </si>
  <si>
    <t>Other current assets</t>
  </si>
  <si>
    <t>Total current assets</t>
  </si>
  <si>
    <t>Property, plant and equipment, net</t>
  </si>
  <si>
    <t>Intangible assets, net</t>
  </si>
  <si>
    <t>Goodwill</t>
  </si>
  <si>
    <t>Other assets</t>
  </si>
  <si>
    <t>Assets Held-for-sale, Not Part of Disposal Group, Current</t>
  </si>
  <si>
    <t>TOTAL ASSETS</t>
  </si>
  <si>
    <t>Current liabilities:</t>
  </si>
  <si>
    <t>Accounts payable</t>
  </si>
  <si>
    <t>Income taxes payable</t>
  </si>
  <si>
    <t>Employee-related Liabilities, Current [Abstract]</t>
  </si>
  <si>
    <t>Accrued liabilities</t>
  </si>
  <si>
    <t>Deferred income on shipments to distributors</t>
  </si>
  <si>
    <t>Short-term Debt</t>
  </si>
  <si>
    <t>Total current liabilities</t>
  </si>
  <si>
    <t>Long-term debt, excluding current maturities</t>
  </si>
  <si>
    <t>Deferred tax liabilities</t>
  </si>
  <si>
    <t>Other liabilities</t>
  </si>
  <si>
    <t>Total liabilities</t>
  </si>
  <si>
    <t>Stockholders' equity:</t>
  </si>
  <si>
    <t>Preferred stock, $0.001 par value, Authorized: 2,000 shares, issued and outstanding: none</t>
  </si>
  <si>
    <t>Common stock, $0.001 par value, Authorized: 960,000 shares, Issued and outstanding: 282,912 in 2017 and 283,909 in 2016</t>
  </si>
  <si>
    <t>Additional paid-in capital</t>
  </si>
  <si>
    <t>Retained earnings</t>
  </si>
  <si>
    <t>Accumulated other comprehensive income (loss), net of tax</t>
  </si>
  <si>
    <t>Total stockholders' equity</t>
  </si>
  <si>
    <t>TOTAL LIABILITIES &amp; STOCKHOLDERS' EQUITY</t>
  </si>
  <si>
    <t>Consolidated Balance Sheets (Parentheticals) - USD ($) shares in Thousands, $ in Thousands</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Income - USD ($) shares in Thousands, $ in Thousands</t>
  </si>
  <si>
    <t>Jun. 27, 2015</t>
  </si>
  <si>
    <t>Income Statement [Abstract]</t>
  </si>
  <si>
    <t>Net revenues</t>
  </si>
  <si>
    <t>Cost of goods sold</t>
  </si>
  <si>
    <t>Gross margin</t>
  </si>
  <si>
    <t>Operating expenses:</t>
  </si>
  <si>
    <t>Research and development</t>
  </si>
  <si>
    <t>Selling, general and administrative</t>
  </si>
  <si>
    <t>Intangible asset amortization</t>
  </si>
  <si>
    <t>Impairment of long-lived assets</t>
  </si>
  <si>
    <t>Goodwill and Intangible Asset Impairment</t>
  </si>
  <si>
    <t>Severance and restructuring expenses</t>
  </si>
  <si>
    <t>Other Operating Income</t>
  </si>
  <si>
    <t>Total operating expenses</t>
  </si>
  <si>
    <t>Operating income (loss)</t>
  </si>
  <si>
    <t>Other Nonoperating Income (Expense)</t>
  </si>
  <si>
    <t>Income before provision for income taxes</t>
  </si>
  <si>
    <t>Provision for income taxes</t>
  </si>
  <si>
    <t>Net income</t>
  </si>
  <si>
    <t>Earnings per share:</t>
  </si>
  <si>
    <t>Basic net income per share</t>
  </si>
  <si>
    <t>Diluted net income per share</t>
  </si>
  <si>
    <t>Shares used in the calculation of earnings per share:</t>
  </si>
  <si>
    <t>Basic</t>
  </si>
  <si>
    <t>Diluted</t>
  </si>
  <si>
    <t>Dividends paid per share</t>
  </si>
  <si>
    <t>Consolidated Statements of Comprehensive Income Statement - USD ($) $ in Thousands</t>
  </si>
  <si>
    <t>Other Comprehensive Income (Loss), Unrealized Holding Gain (Loss) on Securities Arising During Period, Net of Tax</t>
  </si>
  <si>
    <t>Other Comprehensive Income (Loss), Unrealized Gain (Loss) on Derivatives Arising During Period, Net of Tax</t>
  </si>
  <si>
    <t>Other Comprehensive Income (Loss), Post Retirement Benefits Unrealized Gain (loss) Arising During Period, Net of Tax ,</t>
  </si>
  <si>
    <t>Deferred tax on unrealized exchange gain (loss) on intercompany receivables</t>
  </si>
  <si>
    <t>Other Comprehensive Income (Loss), Net of Tax</t>
  </si>
  <si>
    <t>Comprehensive Income (Loss), Net of Tax, Attributable to Parent</t>
  </si>
  <si>
    <t>Other Comprehensive Income (Loss), Unrealized Holding Gain (Loss) on Securities Arising During Period, Tax</t>
  </si>
  <si>
    <t>Other Comprehensive Income (Loss), Unrealized Gain (Loss) on Derivatives Arising During Period, Tax</t>
  </si>
  <si>
    <t>Other Comprehensive (Income) Loss, Defined Benefit Plan, after Reclassification Adjustment, Tax</t>
  </si>
  <si>
    <t>Consolidated Statement of Stockholders' Equity - USD ($) shares in Thousands, $ in Thousands</t>
  </si>
  <si>
    <t>Total</t>
  </si>
  <si>
    <t>Common Stock [Member]</t>
  </si>
  <si>
    <t>Additional Paid-in Capital [Member]</t>
  </si>
  <si>
    <t>Retained Earnings [Member]</t>
  </si>
  <si>
    <t>Accumulated Other Comprehensive Loss [Member]</t>
  </si>
  <si>
    <t>Common Stock, Dividends, Per Share, Cash Paid</t>
  </si>
  <si>
    <t>Balance, shares at Jun. 28, 2014</t>
  </si>
  <si>
    <t>Balance at Jun. 28, 2014</t>
  </si>
  <si>
    <t>Components of comprehensive income:</t>
  </si>
  <si>
    <t>Repurchase of common stock, shares</t>
  </si>
  <si>
    <t>Repurcahse of common stock, value</t>
  </si>
  <si>
    <t>Stock Issued During Period, Shares, Restricted Stock Award, Net of Forfeitures</t>
  </si>
  <si>
    <t>Stock Issued During Period, Value, Restricted Stock Award, Net of Forfeitures</t>
  </si>
  <si>
    <t>Stock options exercised, shares</t>
  </si>
  <si>
    <t>Stock options exercised, value</t>
  </si>
  <si>
    <t>Stock based compensation</t>
  </si>
  <si>
    <t>Tax (shortfall) benefit on settlement of equity instruments</t>
  </si>
  <si>
    <t>Modification of Liability Instruments to Equity</t>
  </si>
  <si>
    <t>Common stock shares issued under Employee Stock Purchase Plan</t>
  </si>
  <si>
    <t>Common stock value issued under Employee Stock Purchase Plan</t>
  </si>
  <si>
    <t>Dividends paid</t>
  </si>
  <si>
    <t>Balance, shares at Jun. 27, 2015</t>
  </si>
  <si>
    <t>Balance at Jun. 27, 2015</t>
  </si>
  <si>
    <t>Balance, shares at Jun. 25, 2016</t>
  </si>
  <si>
    <t>Balance at Jun. 25, 2016</t>
  </si>
  <si>
    <t>Cumulative Effect on Retained Earnings, Tax</t>
  </si>
  <si>
    <t>Balance, shares at Jun. 24, 2017</t>
  </si>
  <si>
    <t>Balance at Jun. 24, 2017</t>
  </si>
  <si>
    <t>Consolidated Statements of Cash Flows - USD ($)</t>
  </si>
  <si>
    <t>Cash flows from operating activities:</t>
  </si>
  <si>
    <t>Adjustments to reconcile net income to net cash provided by operating activities:</t>
  </si>
  <si>
    <t>Stock-based compensation</t>
  </si>
  <si>
    <t>Depreciation and amortization</t>
  </si>
  <si>
    <t>Deferred taxes</t>
  </si>
  <si>
    <t>Research and Development in Process</t>
  </si>
  <si>
    <t>Loss (gain) from sale of property, plant and equipment</t>
  </si>
  <si>
    <t>Tax benefit (shortfall) related to stock-based compensation</t>
  </si>
  <si>
    <t>Excess tax benefit related to stock-based compensation</t>
  </si>
  <si>
    <t>Impairment of Long-Lived Assets to be Disposed of</t>
  </si>
  <si>
    <t>Impairment of Goodwill and Intangible Assets</t>
  </si>
  <si>
    <t>Gain (Loss) on Investments, Excluding Other than Temporary Impairments</t>
  </si>
  <si>
    <t>Cash Provided by (Used in) Operating Activities, Discontinued Operations</t>
  </si>
  <si>
    <t>Changes in assets and liabilities:</t>
  </si>
  <si>
    <t>Accounts receivable</t>
  </si>
  <si>
    <t>All other accrued liabilities</t>
  </si>
  <si>
    <t>Net cash provided by operating activities</t>
  </si>
  <si>
    <t>Cash flows from investing activities:</t>
  </si>
  <si>
    <t>Purchases of property, plant and equipment</t>
  </si>
  <si>
    <t>Proceeds from sale of property, plant, and equipment</t>
  </si>
  <si>
    <t>Proceeds from Divestiture of Businesses</t>
  </si>
  <si>
    <t>Purchases of available-for-sale securities</t>
  </si>
  <si>
    <t>Payments to Acquire Investments</t>
  </si>
  <si>
    <t>Proceeds from Sale of Available-for-sale Securities</t>
  </si>
  <si>
    <t>Proceeds from sales/maturities of available-for-sale securities</t>
  </si>
  <si>
    <t>Payments for (Proceeds from) Other Investing Activities</t>
  </si>
  <si>
    <t>Net cash used in investing activities</t>
  </si>
  <si>
    <t>Cash flows from financing activities</t>
  </si>
  <si>
    <t>Excess tax benefit from stock-based compensation plans</t>
  </si>
  <si>
    <t>Repayment of notes payable</t>
  </si>
  <si>
    <t>Proceeds from Issuance of Debt</t>
  </si>
  <si>
    <t>Payments of Debt Issuance Costs</t>
  </si>
  <si>
    <t>Payments of Stock Issuance Costs</t>
  </si>
  <si>
    <t>Proceeds from Stock Options Exercised</t>
  </si>
  <si>
    <t>Proceeds from Issuance of Shares under Incentive and Share-based Compensation Plans, Including Stock Options</t>
  </si>
  <si>
    <t>Repurchase of common stock</t>
  </si>
  <si>
    <t>Net cash used in financing activities</t>
  </si>
  <si>
    <t>Net increase (decrease) in cash and cash equivalents</t>
  </si>
  <si>
    <t>Cash and cash equivalents:</t>
  </si>
  <si>
    <t>Beginning of year</t>
  </si>
  <si>
    <t>End of year</t>
  </si>
  <si>
    <t>Supplemental disclosures of cash flow information:</t>
  </si>
  <si>
    <t>Cash (refunded) paid, net during the year for income taxes</t>
  </si>
  <si>
    <t>Cash paid for interest</t>
  </si>
  <si>
    <t>Noncash financing and investing activities:</t>
  </si>
  <si>
    <t>Accounts payable related to property, plant and equipment purchases</t>
  </si>
  <si>
    <t>Noncash or Part Noncash Divestiture, Amount of Consideration Received</t>
  </si>
  <si>
    <t>Nature of Operations</t>
  </si>
  <si>
    <t>Nature of Operations [Abstract]</t>
  </si>
  <si>
    <t>Nature of Operations [Text Block]</t>
  </si>
  <si>
    <t>NATURE OF OPERATIONS Maxim Integrated Products, Inc. (“Maxim Integrated”, the “Company,” “we,” “us” or “our”), incorporated in Delaware, designs, develops, manufactures, and markets a broad range of linear and mixed-signal integrated circuits, commonly referred to as analog circuits, for a large number of customers in diverse geographical locations. The Company also provides a range of high-frequency process technologies and capabilities for use in custom designs. The analog market is fragmented and characterized by diverse applications and a great number of product variations with varying product life cycles. Maxim Integrated is a global company with a manufacturing facility in the United States, testing facilities in the Philippines and Thailand, and sales and circuit design offices throughout the world. Integrated circuit assembly is performed by foreign assembly subcontractors, located in countries throughout Asia, where wafers are separated into individual integrated circuits and assembled into a variety of packages. The major end-markets the Company's products are sold in are the automotive, communications and data center, computing, consumer and industrial markets. The Company has a 52-to-53-week fiscal year that ends on the last Saturday of June. Accordingly, every fifth or sixth year will be a 53-week fiscal year. Fiscal years 2017 , 2016 , and 2015 were each 52-week fiscal years (ended on June 24, 2017 , June 25, 2016 , and June 27, 2015 , respectively).</t>
  </si>
  <si>
    <t>Summary of Significant Accounting Policies</t>
  </si>
  <si>
    <t>Accounting Policies [Abstract]</t>
  </si>
  <si>
    <t>Summary of Significant Accounting Policies [Text Block]</t>
  </si>
  <si>
    <t>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uch estimates relate to the useful lives and fair value of fixed assets, valuation allowance for deferred tax assets, reserves relating to uncertain tax positions, allowances for doubtful accounts, customer returns and allowances, allowance for distributor credits, inventory valuation, reserves relating to litigation matters, assumptions about the fair value of reporting units, accrued liabilities and reserves, assumptions related to the calculation of stock-based compensation and the value of intangibles acquired and goodwill associated with business combinations. The Company bases its estimates and judgments on its historical experience, knowledge of current conditions and its beliefs of what could occur in the future, given available information. Actual results may differ from those estimates, and such differences may be material to the financial statements. Basis of Presentation The consolidated financial statements include the accounts of the Company and all of its majority-owned subsidiaries. Intercompany balances and transactions have been eliminated in consolidation. Cash Equivalents and Short-term Investments The Company considers all highly liquid financial instruments purchased with an original maturity of three months or less at the date of purchase to be cash equivalents. Cash and cash equivalents consist of demand accounts and money market funds. Short-term investments consist primarily of U.S. treasury debt securities with original maturities beyond three months at the date of purchase. The Company's short-term investments are considered available-for-sale and classified as short-term as these investments generally consist of highly marketable securities that are available to meet near-term cash requirements. Such securities are carried at fair market value based on market quotes and other observable inputs. Unrealized gains and losses, net of tax, on securities in this category are reported as equity in the Consolidated Statement of Comprehensive Income. Realized gains and losses on sales of investment securities are determined based on the specific identification method and are included in Interest and other income (expense), net in the Consolidated Statements of Income. Derivative Instruments The Company incurs expenditures denominated in non-U.S. currencies, primarily the Philippine Peso and the Thai Baht associated with the Company's manufacturing activities in the Philippines and Thailand, respectively, and Euro, South Korean Won, and Japanese Yen expenditures for sales offices and research and development activities undertaken outside of the U.S. The Company is exposed to fluctuations in foreign currency exchange rates for cash flows for expenditures and on orders and accounts receivable from sales in these foreign currencies. The Company has established risk management strategies designed to reduce the impact of volatility of future cash flows caused by changes in the exchange rate for these currencies. These strategies reduce, but do not entirely eliminate, the impact of currency exchange rates movements. Currency forward contracts are used to offset the currency risk of non-U.S. dollar-denominated assets and liabilities. The Company typically enters into currency forward contracts to hedge exposures associated with its expenditures denominated in Euros, Philippine Pesos and South Korean Won. The Company also hedges smaller expense exposures in several other foreign currencies. The Company enters into currency forward contracts to hedge its accounts receivable and backlog denominated in Euro, Japanese Yen and British Pound. Changes in fair value of the underlying assets and liabilities are generally offset by the changes in fair value of the related currency forward contract. The Company uses currency forward contracts to hedge exposure to variability in anticipated non-U.S. dollar denominated cash flows. These contracts are designated as cash flow hedges and recorded on the Consolidated Balance Sheets at their fair market value. The maturities of these instruments are generally less than six months . For derivative instruments that are designated and qualify as cash flow hedges, the effective portion of the gain or loss on the derivative is reported as a component of accumulated other comprehensive income (loss) and reported within the Consolidated Statements of Comprehensive Income. These amounts have been reclassified into earnings in the same period or periods during which the hedged transaction affects earnings. For derivative instruments that are not designated as hedging instruments, gains and losses are recognized immediately in “Interest income (expense) and other, net” in the Consolidated Statements of Income. 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Inventories Inventories are stated at the lower of (i) standard cost, which approximates actual cost on a first-in-first-out basis, or (ii) net realizable value. The Company's standard cost revision policy is to monitor manufacturing variances and revise standard costs on a quarterly basis. Because of the cyclical nature of the market, inventory levels, obsolescence of technology, and product life cycles, the Company generally writes down inventories to net realizable value based on forecasted product demand. Property, Plant and Equipment Property, plant and equipment are stated at cost. Depreciation is primarily computed on the straight-line method over the estimated useful lives of the assets, which range from 2 to 15 years for machinery and equipment and up to 40 years for buildings and building improvements. Leasehold improvements are amortized over the lesser of their useful lives or the remaining term of the related lease. When assets are retired or otherwise disposed of, the cost and accumulated depreciation or amortization is removed from the accounts and any resulting gain or loss is reflected in the Consolidated Statements of Income. The classification is based mainly on whether the asset is operating or not. The Company evaluates the recoverability of property, plant and equipment in accordance with Accounting Standards Codification (“ASC”) No. 360, Accounting for the Property, Plant, and Equipment . (“ASC 360”). The Company performs periodic reviews to determine whether facts and circumstances exist that would indicate that the carrying amounts of property, plant and equipment are not recoverable and exceeds their fair values. If facts and circumstances indicate that the carrying amount of property, plant and equipment might not be fully recoverable, projected undiscounted net cash flows associated with the related asset or group of assets over their estimated remaining useful lives are compared against their respective carrying amounts. In the event that the projected undiscounted cash flows are not sufficient to recover the carrying value of the assets, the assets are written down to their estimated fair values based on their expected discounted future cash flows attributable to those assets. All long-lived assets classified as held for sale are reported at the lower of carrying amount or fair market value, less expected selling costs. Intangible Assets and Goodwill The Company accounts for intangible assets in accordance with ASC No. 350, Intangibles-Goodwill and Other, (“ASC 350”). The Company reviews goodwill and purchased intangible assets with indefinite lives for impairment annually in the fourth fiscal quarter and whenever events or changes in circumstances indicate the carrying value of an asset may not be recoverable, such as when reductions in demand or significant economic slowdowns in the semiconductor industry are present. Intangible asset reviews are performed when indicators exist that could indicate the carrying value may not be recoverable based on comparisons to undiscounted expected future cash flows. If this comparison indicates that there is impairment, the impaired asset is written down to fair value, which is typically calculated using: (i) quoted market prices or (ii) discounted expected future cash flows utilizing a discount rate consistent with the guidance provided in FASB Concepts Statement No. 7, Using Cash Flow Information and Present Value in Accounting Measurements . Impairment is based on the excess of the carrying amount over the fair value of those assets. Goodwill represents the excess of the purchase price in a business combination over the fair value of net tangible and intangible assets acquired. In accordance with ASC 350, the Company tests goodwill for impairment at the reporting unit level (operating segment or one level below an operating segment) on an annual basis or more frequently if the Company believes indicators of impairment exist. In accordance with ASC 350-20-35-3, the Company's performs a qualitative assessment to determine if it is more likely than not that the fair value of a reporting unit is less than it's carrying amount. If, as a result of the qualitative assessment, the company determines that it is more likely than not that the fair value of a reporting unit is less than its carrying amount, then the company performs the quantitative goodwill impairment test. This test involves comparing the fair values of the applicable reporting units with their aggregate carrying values, including goodwill. The Company determines the fair value of the Company's reporting units using the income approach methodology of valuation that includes the discounted cash flow method as well as the market approach which includes the guideline company method. If the carrying amount of a reporting unit exceeds the reporting unit's fair value, the Company recognizes an impairment of goodwill measured as the amount by which a reporting unit’s carrying value exceeds its fair value with the loss recognized not to exceed the total amount of goodwill allocated to the reporting unit. Product Warranty The Company generally warrants its products for one year from the date of shipment against defects in materials, workmanship and material non-conformance to the Company’s specifications. The general warranty policy provides for the repair or replacement of defective products or a credit to the customer’s account. In addition, the Company may consider its relationship with the customer when reviewing product claims. In limited circumstances and for strategic customers in certain unique industries and applications, the Company's product warranty may extend for up to five years, and may also include financial responsibility, such as the payment of monetary compensation to reimburse a customer for its financial losses above and beyond repairing or replacing the product or crediting the customer’s account should the product not meet the Company’s specifications and losses and/or damages result from the defective product. Accruals are based on specifically identified claims and on the estimated, undiscounted cost of incurred-but-not-reported claims. If there is a material increase in the rate of customer claims compared with the Company's historical experience or if the Company's estimates of probable losses relating to specifically identified warranty exposures require revision, the Company may record a charge against future cost of sales. The short-term and long-term portions of the product warranty liability are included within the balance sheet captions Accrued expenses and Other liabilities, respectively, in the accompanying Consolidated Balance Sheets. Retirement Benefits The Company provides medical benefits to certain former and current employees pursuant to certain retirement agreements. The Company also provides retirement benefits to Philippines employees and to certain other employees in other countries. These benefits to individuals are accounted for pursuant to a documented plan under ASC No. 715, Compensation- Retirement Benefits (“ASC 715”) . Unrecognized actuarial gains and losses and prior service cost are amortized on straight-line basis over the remaining estimated service period of participants. The measurement date for the plan is fiscal year end. Income Taxes The Company accounts for income taxes using an asset and liability approach as prescribed in ASC 740-10, Income Taxes (“ASC 740-10”). The Company records the amount of taxes payable or refundable for the current and prior years and deferred tax assets and liabilities for the future tax consequences of events that have been recognized in the Company's financial statements or tax returns. A valuation allowance is recorded to reduce deferred tax assets when it is more likely than not that a tax benefit will not be realized. ASC 740-10 prescribes a recognition threshold and measurement framework for the financial statement reporting and disclosure of an income tax position taken or expected to be taken on a tax return. Under ASC 740-10, a tax position is recognized in the financial statements when it is more likely than not, based on the technical merits, that the position will be sustained upon examination, including resolution of any related appeals or litigation processes. A tax position that meets the recognition threshold is then measured to determine the largest amount of the benefit that has a greater than 50% likelihood of being realized upon settlement. The Company recognizes interest and penalties related to unrecognized tax benefits as a component of the provision for income taxes in the Consolidated Statements of Income. The calculation of tax liabilities involves significant judgment in estimating the impact of uncertainties in the application of complex tax laws across multiple tax jurisdictions. Although ASC 740-10 provides clarification on the accounting for uncertainty in income taxes recognized in the financial statements, the recognition threshold and measurement framework will continue to require significant judgment by management. Resolution of these uncertainties in a manner inconsistent with the Company's expectations could have a material impact on the Company's results of operations. Revenue Recognition The Company recognizes revenue for sales to direct customers and sales to certain distributors upon shipment, provided that persuasive evidence of a sales arrangement exists, the price is fixed or determinable, title and risk of loss has transferred, collectability of the resulting receivable is reasonably assured, there are no customer acceptance requirements and the Company does not have any significant post-shipment obligations. Estimated returns for sales to direct customers and certain distributors are based on historical returns rates applied against current period gross revenues. Specific customer returns and allowances are considered within this estimate. Accounts receivable from direct customers and distributors are recognized and inventory is relieved upon shipment as title to inventories generally transfers upon shipment, at which point the Company has a legally enforceable right to collection under normal terms. Accounts receivable related to consigned inventory is recognized when the customer takes title to such inventory from its consigned location, at which point inventory is relieved, title transfers, and the Company has a legally enforceable right to collection under the terms of the Company's agreement with the related customers. The Company estimates potential future returns and sales allowances related to current period product revenue. Management analyzes historical returns, changes in customer demand and acceptance of products when evaluating the adequacy of returns and sales allowances. Estimates made by the Company may differ from actual returns and sales allowances. These differences may materially impact reported revenue and amounts ultimately collected on accounts receivable. Historically, such differences have not been material. An allowance for distributor credits covering price adjustments is made based on our estimate of historical experience rates as well as considering economic conditions and contractual terms. To date, actual distributor claims activity has been materially consistent with the provisions we have made based on our historical estimates. The Company had historically recognized a portion of revenue through certain distributors at the time the distributor resold the product to its end customer (also referred to as the sell-through basis of revenue recognition) given the difficulty in estimating the ultimate price of these product shipments and amount of potential returns. The Company continuously reassesses its ability to reliably estimate the ultimate price of these products and the amount of potential returns, and over the past several years, has made investments in its systems and updates to processes around its distribution channel to improve the quality of the information for preparing such estimates. Resulting from this continuous reassessment, in the fourth quarter of fiscal 2017 the Company began recognizing revenue with a certain distributor (less its estimate of future price adjustments and returns) upon shipment to the distributor (also referred to as the sell-in basis of revenue recognition). Related Party Transactions A member of the Company's board of directors is also a member of the board of directors of Flextronics International Ltd. During the fiscal years ended June 24, 2017 , June 25, 2016 , and June 27, 2015 , the Company sold approximately $70.4 million , $73.8 million , and $60.4 million , respectively, in products to Flextronics International Ltd., a contract manufacturer, in the ordinary course of its business. Research and Development Costs Research and development costs are expensed as incurred. Such costs consist primarily of expenditures for labor and benefits, masks, prototype wafers and depreciation. Shipping Costs Shipping costs billed to customers are included in net revenues and the related shipping costs are included in cost of goods sold in the Consolidated Statements of Income. Stock-Based Compensation Stock-based compensation cost is measured at the grant date, based on the fair value of the awards ultimately expected to vest and is recognized as an expense, on a straight-line basis, over the requisite service period. ASC No. 718, Compensation-Stock Compensation, allows forfeitures to be either expensed as incurred or estimated at the time of grant and revised if necessary in subsequent periods if actual forfeitures or vesting differ from those estimates. The Company has elected to estimate forfeitures at the time of grant and update if necessary. Such updates could have a material effect on the Company's operating results. The Company uses the Monte Carlo simulation model to measure the fair value of its market stock units on the date of grant. The Company also estimates forfeitures at the time of grant and makes revisions to forfeitures on a quarterly basis. Restructuring Post-employment benefits accrued for workforce reductions related to restructuring activities in the United States are accounted for under ASC No. 712, Compensation-Nonretirement Postemployment Benefits . A liability for post-employment benefits is recorded when payment is probable, the amount is reasonably estimable, and the obligation relates to rights that have vested or accumulated. In accordance with ASC No. 420, Exit or Disposal Cost Obligations , generally costs associated with restructuring activities initiated outside the United States have been recognized when they are incurred. The Company continually evaluates the adequacy of the remaining liabilities under its restructuring initiatives. Although the Company believes that these estimates accurately reflect the costs of its restructuring plans, actual results may differ, thereby requiring the Company to record additional provisions or reverse a portion of such provisions. Foreign Currency Translation and Remeasurement The U.S. dollar is the functional currency for the Company's foreign operations. Using the U.S. dollar as the functional currency, monetary assets and liabilities are remeasured at the year-end exchange rates. Certain non-monetary assets and liabilities are remeasured using historical rates. Consolidated Statements of Income are remeasured at the average exchange rates during the year. Foreign exchange gains and losses as recorded in the Consolidated Statements of Income for all periods presented were not material. Earnings Per Share Basic earnings per share are computed using the weighted average number of common shares outstanding during the period. Diluted earnings per share incorporate the potentially dilutive incremental shares issuable upon the assumed exercise of stock options, the assumed vesting of outstanding restricted stock units and market stock units, and the assumed issuance of common stock under the stock purchase plan. The number of incremental shares from the assumed issuance of stock options is calculated by applying the treasury stock method. Litigation and Contingencies From time to time, the Company receives notices that its products or manufacturing processes may be infringing the patent or other intellectual property rights of others, notices of stockholder litigation or other lawsuits or claims against the Company. The Company periodically assesses each matter in order to determine if a contingent liability in accordance with ASC 450 should be recorded. In making this determination, management may, depending on the nature of the matter, consult with internal and external legal counsel and technical experts. The Company expenses legal fees associated with consultations and defense of lawsuits as incurred. Based on the information obtained, combined with management's judgment regarding all of the facts and circumstances of each matter, the Company determines whether a contingent loss is probable and whether the amount of such loss can be estimated. Should a loss be probable and estimable, the Company records a contingent loss in accordance with ASC 450. In determining the amount of a contingent loss, the Company takes into consideration advice received from experts in the specific matter, current status of legal proceedings, settlement negotiations which may be ongoing, prior case history and other factors. Should the judgments and estimates made by management be incorrect, the Company may need to record additional contingent losses that could materially adversely impact its results of operations. Alternatively, if the judgments and estimates made by management are incorrect and a particular contingent loss does not occur, the contingent loss recorded would be reversed thereby favorably impacting the Company's results of operations. Pursuant to the Company's charter documents and separate written indemnification agreements, the Company has certain indemnification obligations to its current officers and directors, as well as certain former officers and directors. The indemnification agreements provide, among other things, that the Company will indemnify each of its directors and officers, under the circumstances and to the extent provided therein, for expenses, damages, judgments, fines, and settlements each may be required to pay in actions or proceedings to which he or she may be made a party by reason of his or her position or positions as a director, officer or other agent of the Company, and otherwise to the fullest extent permitted under Delaware law and the Company’s bylaws. Concentration of Credit Risk Due to the Company's credit evaluation and collection process, bad debt expenses have not been significant. Credit risk with respect to trade receivables is limited because a large number of geographically diverse customers make up the Company's customer base, thus spreading the credit risk. The Company derived approximately 42% of its fiscal year 2017 revenue from sales made through distributors which includes distribution sales to Samsung and catalog distributors. The Company's primary distributor is Avnet Electronics (“Avnet”). Avnet, like the Company's other distributors, is not an end customer, but rather serves as a channel of sale to many end users of the Company's products. Avnet accounted for 22% , 19% and 19% of revenues in fiscal years 2017 , 2016 and 2015 , respectively, and 22% and 18% of accounts receivable in fiscal years 2017 and 2016 , respectively. Sales to Samsung, the Company's largest single end customer (through direct sales and distributors), accounted for approximately 10% , 14% and 15% of net revenues in fiscal years 2017 , 2016 and 2015 , respectively, and 11% and 18% of accounts receivable as of June 24, 2017 and June 25, 2016 . No other customer accounted for 10% or more of the Company's revenues in the fiscal years 2017 , 2016 , and 2015 , and no other customer accounted for 10% or more of the Company's accounts receivable in fiscal years 2017 and 2016 . The Company maintains cash, cash equivalents, and short-term investments with various high credit quality financial institutions, limits the amount of credit exposure to any one financial institution or instrument, and is exposed to credit risk in the event of default by these institutions to the extent of amounts recorded at the balance sheet date. To date, the Company has not incurred losses related to these investments. Recently Issued Accounting Pronouncements (i) New Accounting Updates Recently Adopted In March 2016, the FASB issued ASU No. 2016-09,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e Company early-adopted ASU No. 2016-09 at the beginning of the first quarter of fiscal year 2017. As a result of the adoption, in the first quarter of fiscal year 2017 the Company recorded a $1.4 million cumulative-effect adjustment to retained earnings for the recognition of excess tax benefits generated by the settlement of share-based awards in prior periods and a discrete income tax benefit of $3.3 million to the income tax provision for excess tax benefits generated by the settlement, in the first quarter of fiscal year 2017, of share-based awards. The adoption was on a prospective basis and therefore had no impact on prior periods. In January 2017, the FASB issued ASU No. 2017-04, Simplifying the Test for Goodwill Impairment (Topic 350) , which simplifies the measurement of goodwill impairment by removing the second step of the goodwill impairment test, which requires the determination of the fair value of individual assets and liabilities of a reporting unit. Under this guidance, goodwill impairment is to be measured as the amount by which a reporting unit’s carrying value exceeds its fair value with the loss recognized not to exceed the total amount of goodwill allocated to the reporting unit. The Company early-adopted this guidance in the fourth quarter of fiscal year 2017 during the annual impairment test in which no impairment was identified. The adoption was on a prospective basis and therefore had no impact on prior periods. In July 2015, the FASB issued ASU No. 2015-11, Inventory (Topic 330): Simplifying the Measurement of Inventory , which changes the measurement principle for inventory from the lower of cost or market to the lower of cost and net realizable value. ASU No. 2015-11 defines net realizable value as estimated selling prices in the ordinary course of business, less reasonably predictable costs of completion, disposal, and transportation. The Company early-adopted this guidance in the fourth quarter of fiscal year 2017. The adoption did not have a material impact to its consolidated financial statements and was adopted on a prospective basis and therefore had no impact on prior periods. (ii) Recent Accounting Updates Not Yet Effective In May 2014, the FASB issued ASU No. 2014-09 , Revenue from Contracts with Customers (Topic 606) . This standard provides a single set of guidelines for revenue recognition to be used across all industries and requires additional disclosures. ASU No. 2014-09 is effective for the Company in the first quarter of fiscal year 2019 using either of two methods: (i) retrospective to each prior reporting period presented with the option to elect certain practical expedients as defined within ASU No. 2014-09; or (ii) retrospective with the cumulative effect of initially applying ASU No. 2014-09 recognized at the date of initial application and providing certain additional disclosures as defined per ASU No. 2014-09. Although early adoption in the first quarter of fiscal year 2018 is permitted, the Company does not intend to early adopt. The Company is currently evaluating the potential impact of this standard on its financial position and results of operations, as well as its selected transition method. In January 2016, the FASB issued ASU 2016-01, Recognition and Measurement of Financial Assets and Financial Liabilities , which provides guidance for the recognition, measurement, presentation, and disclosure of financial assets and liabilities. This ASU will be effective for the Company beginning in the first quarter of fiscal year 2019. The application of this ASU will be by means of a cumulative-effect adjustment to the balance sheet. The amendments related to equity securities without readily determinable fair values (including disclosure requirements) will be applied prospectively to equity investments that exist as of the date of adoption. The Company is currently evaluating the potential impact of this standard on its financial statements. In February 2016, the FASB issued ASU 2016-02, Leases (Topic 842) , which supersedes the lease accounting requirements in Topic 840. ASU 2016-02 requires a dual approach for lessee accounting under which a lessee would account for leases as finance leases or operating leases. Both finance leases and operating leases will result in the lessee recognizing a right-of use asset and a corresponding lease liability. For finance leases, the lessee would recognize interest expense and amortization of the right-of-use asset, and for operating leases, the lessee would recognize a straight-line total lease expense. The guidance also requires qualitative and specific quantitative disclosures to supplement the amounts recorded in the financial statements so that users can understand more about the nature of an entity’s leasing activities, including significant judgments and changes in judgments. This guidance is effective beginning in the first quarter of fiscal year 2020 on a modified retrospective approach. The Company is currently evaluating the potential impact of this standard on its financial statements. In October 2016, the FASB issued ASU No. 2016-16, Income Taxes (Topic 740): Intra-Entity Transfers of Assets Other Than Inventory . ASU No. 2016-16 requires that entities recognize the income tax consequences of an intra-entity transfer of an asset other than inventory when the transfer occurs instead of when the asset is sold. ASU No. 2016-16 is effective beginning in the first quarter of fiscal 2019, with early adoption permitted. The Company does not believe the implementation of this standard will result in a material impact to its consolidated financial statements. In February 2017, the FASB issued ASU No. 2017-06, Plan Accounting: Defined Benefit Pension Plans (Topic 960); Defined Contribution Pension Plans (Topic 962); Health and Welfare Benefit Plans (Topic 965): Employee Benefit Plan Master Trust Reporting . This update provides guidance for reporting by an employee benefit plan for its interest in a master trust. The guidance is effective beginning in the first quarter of fiscal year 2020 on a retrospective basis, with early application permitted. The Company is currently evaluating th</t>
  </si>
  <si>
    <t>Balance Sheet Components</t>
  </si>
  <si>
    <t>Balance Sheet Related Disclosures [Abstract]</t>
  </si>
  <si>
    <t>Balance Sheet Components [Text Block]</t>
  </si>
  <si>
    <t>BALANCE SHEET COMPONENTS Inventories consist of: June 24, June 25, Inventories: (in thousands) Raw materials $ 11,779 $ 6,505 Work-in-process 151,614 148,762 Finished goods 83,849 72,662 $ 247,242 $ 227,929 The increase of inventory from the period ended June 25, 2016 to June 24, 2017 was primarily driven by higher finished goods levels to support growth in the automotive end market. In addition, an increased utilization of the Beaverton, Oregon manufacturing facility resulted in an increase in work-in-process inventory. Property, plant and equipment, net, consist of: June 24, June 25, Property, plant and equipment: (in thousands) Land $ 18,952 $ 18,952 Buildings and building improvements 254,513 240,507 Machinery and equipment 1,286,031 1,370,322 1,559,496 1,629,781 Less: accumulated depreciation and amortization (952,915 ) (937,230 ) $ 606,581 $ 692,551 The Company recorded $108.5 million , $177.2 million and $209.0 million of depreciation expense in fiscal years 2017 , 2016 and 2015 , respectively. Included in depreciation expense was $4.2 million , $54.6 million and $51.5 million of accelerated depreciation expense in fiscal years 2017 , 2016 , and 2015 , respectively, resulting from the change in estimated useful lives of certain long lived assets included in restructuring plans. Accrued salary and related expenses consist of: June 24, June 25, Accrued salary and related expenses: (in thousands) Accrued bonus $ 85,600 $ 90,638 Accrued vacation 29,621 30,753 Accrued salaries 14,528 14,320 Accrued severance and post-employment benefits 526 14,230 Accrued fringe benefits 4,317 4,748 Other 10,707 12,009 $ 145,299 $ 166,698</t>
  </si>
  <si>
    <t>Fair Value Measurements</t>
  </si>
  <si>
    <t>Fair Value Disclosures [Abstract]</t>
  </si>
  <si>
    <t>Fair Value Measurements [Text Block]</t>
  </si>
  <si>
    <t>FAIR VALUE MEASUREMENTS The FASB established a fair value hierarchy that prioritizes the inputs to valuation techniques used to measure fair value. This hierarchy requires an entity to maximize the use of observable inputs and minimize the use of unobservable inputs when measuring fair value. Three levels of inputs that may be used to measure fair value are as follows: Level 1 - Quoted (unadjusted) prices in active markets for identical assets or liabilities. The Company's Level 1 assets consist of money market fund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nd liabilities consist of U.S. treasury bills and foreign currency forward contracts that are valued using quoted market prices or are determined using a yield curve model based on current market rates. As a result, the Company has classified these investments as Level 2 in the fair value hierarchy. Also within Level 2 assets and liabilities are shares of common stock received as consideration for the sale of the Company's wafer manufacturing facility in San Antonio, Texas which have been valued based on quoted prices in the active market for identical assets, adjusted for estimated timing of sale. Level 3 - Unobservable inputs to the valuation methodology that are significant to the measurement of the fair value of the assets or liabilities. The Company did not hold any Level 3 assets or liabilities as of June 24, 2017 and June 25, 2016 . Assets and liabilities measured at fair value on a recurring basis were as follows: As of June 24, 2017 As of June 25, 2016 Fair Value Fair Value Measurements Using Total Balance Measurements Using Total Balance Level 1 Level 2 Level 3 Level 1 Level 2 Level 3 (in thousands) Assets Money market funds (1) $ 952,462 $ — $ — $ 952,462 $ 1,658,321 $ — $ — $ 1,658,321 U.S. treasury bills (2) — 498,718 — 498,718 — 125,439 — 125,439 Foreign currency forward contracts (3) — 848 — 848 — 695 — 695 Investment in common stock (3) — — — — — 40,000 — 40,000 Total Assets $ 952,462 $ 499,566 $ — $ 1,452,028 $ 1,658,321 $ 166,134 $ — $ 1,824,455 Liabilities Foreign currency forward contracts (4) $ — $ 386 $ — $ 386 $ — $ 1,327 $ — $ 1,327 Total Liabilities $ — $ 386 $ — $ 386 $ — $ 1,327 $ — $ 1,327 (1) Included in Cash and cash equivalents in the accompanying Consolidated Balance Sheets. (2) Included in Short-term investments in the accompanying Consolidated Balance Sheets. (3) Included in Other current assets in the accompanying Consolidated Balance Sheets. (4) Included in Accrued expenses in the accompanying Consolidated Balance Sheets. During the fiscal years ended June 24, 2017 and June 25, 2016 , there were no transfers in or out of Level 3 from other levels in the fair value hierarchy. There were no assets or liabilities measured at fair value on a non-recurring basis as of June 24, 2017 and June 25, 2016 other than impairments of Long-Lived assets. For details, please refer to Note 9: “Impairment of long-lived assets”.</t>
  </si>
  <si>
    <t>Financial Instruments</t>
  </si>
  <si>
    <t>Derivative Instruments and Hedging Activities Disclosure [Abstract]</t>
  </si>
  <si>
    <t>Financial Instruments [Text Block]</t>
  </si>
  <si>
    <t>FINANCIAL INSTRUMENTS Short-term investments Fair values were as follows: June 24, 2017 June 25, 2016 Amortized Cost Gross Unrealized Gain Gross Unrealized Loss Estimated Fair Value Amortized Cost Gross Unrealized Gain Gross Unrealized Loss Estimated Fair Value (in thousands) Available-for-sale investments U.S. treasury bills $ 499,952 $ — $ (1,234 ) $ 498,718 $ 124,950 $ 489 $ — $ 125,439 Total available-for-sale investments $ 499,952 $ — $ (1,234 ) $ 498,718 $ 124,950 $ 489 $ — $ 125,439 In the fiscal years ended June 24, 2017 and June 25, 2016 , the Company did not recognize any impairment charges on short-term investments. The U.S. treasury bills have maturity dates between December 15, 2017 and June 15, 2019. Derivative instruments and hedging activities The Company incurs expenditures denominated in non-U.S. currencies, primarily the Philippine Peso and the Thai Baht associated with the Company's manufacturing activities in the Philippines and Thailand, respectively, and British Pound, Indian Rupee, Taiwan New Dollar, South Korean Won, and Chinese Yuan, expenditures for sales offices and research and development activities undertaken outside of the U.S. The Company has established a program that exclusively utilizes foreign currency forward contracts to offset the risks associated with the effects of certain foreign currency exposures. The Company does not use these foreign currency forward contracts for trading purposes. Derivatives designated as cash flow hedging instruments The Company designates certain forward contracts as hedging instruments pursuant to Accounting Standards Codification (“ASC”) No. 815-Derivatives and Hedging (“ASC 815”). As of June 24, 2017 and June 25, 2016 , respectively, the notional amounts of the forward contracts the Company held to purchase international currencies were $36.2 million and $68.0 million , respectively, and the notional amounts of forward contracts the Company held to sell international currencies were $0.2 million and $2.6 million , respectively. Derivatives not designated as hedging instruments As of June 24, 2017 and June 25, 2016 , respectively, the notional amounts of the forward contracts the Company held to purchase international currencies were $44.5 million and $25.4 million , respectively, and the notional amounts of forward contracts the Company held to sell international currencies were $21.6 million and $24.6 million , respectively. The fair values of outstanding foreign currency forward contracts and gain (loss) included in the Consolidated Statements of Income were not material for the fiscal years ended June 24, 2017 and June 25, 2016 . Outstanding debt obligations The following table summarizes the Company's outstanding debt obligations: June 24, June 25, (in thousands) 3.450% fixed rate notes due June 2027 $ 500,000 $ — 2.5% fixed rate notes due November 2018 500,000 500,000 3.375% fixed rate notes due March 2023 500,000 500,000 Short-term credit agreement — 250,000 Total outstanding debt 1,500,000 1,250,000 Less: Current portion (included in “Current portion of debt”) — (249,717 ) Less: Reduction for unamortized discount and debt issuance costs (12,322 ) (10,193 ) Total long-term debt $ 1,487,678 $ 990,090 Long-term debt On June 15, 2017, the Company completed a public offering of $500 million aggregate principal amount of the Company's 3.450% senior unsecured and unsubordinated notes due in June 2027 (“2027 Notes”), with an effective interest rate of 3.5% . Interest on the 2027 Notes is payable semi-annually in arrears on June 15 and December 15 of each year, commencing on December 15, 2017. The net proceeds of this offering were approximately $495.2 million , after issuing at a discount and deducting paid expenses. On November 21, 2013, the Company completed a public offering of $500 million aggregate principal amount of the Company’s 2.5% coupon senior unsecured and unsubordinated notes due in November 2018 (“2018 Notes”), with an effective interest rate of 2.6% . Interest on the 2018 Notes is payable semi-annually in arrears on May 15 and November 15 of each year, commencing on May 15, 2014. The net proceeds of this offering were approximately $494.5 million , after issuing at a discount and deducting paid expenses. On March 18, 2013 , the Company completed a public offering of $500 million aggregate principal amount of the Company's 3.375% senior unsecured and unsubordinated notes due in March 2023 (“2023 Notes”), with an effective interest rate of 3.5% . Interest on the 2023 Notes is payable semi-annually in arrears on March 15 and September 15 of each year. The net proceeds of this offering were approximately $490.0 million , after issuing at a discount and deducting paid expenses. The debt indentures that govern the 2027 Notes, the 2023 Notes and the 2018 Notes, respectively, include covenants that, under certain circumstances, limit the Company's ability to grant liens on its facilities and to enter into sale and leaseback transactions, which could limit the Company's ability to secure additional debt funding in the future. In circumstances involving a change of control of the Company followed by a downgrade of the rating of the 2027 Notes, the 2023 Notes or the 2018 Notes, the Company would be required to make an offer to repurchase the affected notes at a purchase price equal to 101% of the aggregate principal amount of such notes, plus accrued and unpaid interest. The Company accounts for all the notes above based on their amortized cost. The discount and expenses are being amortized to Interest and other income (expense), net in the Consolidated Statements of Income over the life of the notes. The interest expense is recorded in Interest and other income (expense), net in the Consolidated Statements of Income. Amortized discount and expenses, as well as interest expense associated with the notes was $31.7 million , $29.4 million and $29.4 million during the years ended June 24, 2017 , June 25, 2016 , and June 27, 2015 , respectively. The estimated fair value of the Company's long-term debt was approximately $1,516 million as of June 24, 2017 . The estimated fair value of the debt is based primarily on observable market inputs and is a Level 2 measurement. The Company recorded interest expense of $34.3 million , $32.7 million , and $32.5 million during the fiscal years ended June 24, 2017 , June 25, 2016 , and June 27, 2015 , respectively. Credit facilities Revolving credit facility The Company has access to a $350 million senior unsecured revolving credit facility with certain institutional lenders that expires on June 27, 2019 . The facility fee is at a rate per annum that varies based on the Company's index debt rating and any advances under the credit agreement will accrue interest at a base rate plus a margin based on the Company's index debt rating. The credit agreement requires the Company to comply with certain covenants, including a requirement that the Company maintain a ratio of debt to EBITDA (earnings before interest, taxes, depreciation, and amortization) of not more than 3 to 1 and a minimum interest coverage ratio (EBITDA divided by interest expense) greater than 3.5 to 1 . As of June 24, 2017 , the Company had not borrowed any amounts from this credit facility and was in compliance with all debt covenants. Short-term credit agreement On June 23, 2016, a wholly-owned foreign subsidiary of the Company entered into a short-term credit agreement (the “Credit Agreement”) with The Bank of Tokyo-Mitsubishi UFJ, Ltd. (the “Lender”), in order to facilitate the return of capital to the Company. The Credit Agreement provided for, among other things, the Lender making an unsecured term loan in an amount equal to $250 million and had a maturity date of June 22, 2017. On December 21, 2016, the $250 million aggregate principal amount and all outstanding interest on the loan were repaid. Other financial instruments For the balance of the Company's financial instruments, cash equivalents, accounts receivable, accounts payable and other accrued liabilities, the carrying amounts approximate fair value due to their short maturities.</t>
  </si>
  <si>
    <t>Stock-Based Compensation</t>
  </si>
  <si>
    <t>Disclosure of Compensation Related Costs, Share-based Payments [Abstract]</t>
  </si>
  <si>
    <t>Stock-Based Compensation [Text Block]</t>
  </si>
  <si>
    <t>STOCK-BASED COMPENSATION At June 24, 2017 , the Company had one stock incentive plan, the Company's 1996 Stock Incentive Plan (the “1996 Plan”) and one employee stock purchase plan, the 2008 Employee Stock Purchase Plan (the “2008 ESPP”). The 1996 Plan was adopted by the Board of Directors to provide the grant of incentive stock options, non-statutory stock options, restricted stock units (“RSUs”), and market stock units (“MSUs”) to employees, directors, and consultants. Pursuant to the 1996 Plan, the exercise price for incentive stock options and non-statutory stock options is determined to be the fair market value of the underlying shares on the date of grant. Options typically vest ratably over a four-year period measured from the date of grant. Options generally expire no later than ten years after the date of grant, subject to earlier termination upon an optionee's cessation of employment or service. RSUs granted to employees typically vest ratably over a four-year period and are converted into shares of the Company's common stock upon vesting, subject to the employee's continued service to the Company over that period. MSUs granted to employees typically vest ratably over a four-year period and are converted into shares of the Company's common stock upon vesting, subject to the employee's continued service to the Company over that period. The number of shares that are released at the end of the performance period can range from zero to a maximum cap depending on the Company's performance. The performance metrics of this program are based on relative performance of the Company’s stock price as compared to the Semiconductor Exchange Traded Fund index, (the “SPDR S&amp;P”). The following tables show total stock-based compensation expense by type of award, and the resulting tax effect, included in the Consolidated Statements of Income for fiscal years 2017 , 2016 and 2015 : For the Year Ended June 24, 2017 Stock Options Restricted Stock Units and Other Awards Employee Stock Purchase Plan Total (in thousands) Cost of goods sold $ 536 $ 6,630 $ 1,928 $ 9,094 Research and development 1,654 29,504 4,514 35,672 Selling, general and administrative 1,424 22,713 2,214 26,351 Pre-tax stock-based compensation expense $ 3,614 $ 58,847 $ 8,656 $ 71,117 Less: income tax effect 12,934 Net stock-based compensation expense $ 58,183 For the Year Ended June 25, 2016 Stock Options Restricted Stock Units and Other Awards Employee Stock Purchase Plan Total (in thousands) Cost of goods sold $ 837 $ 5,697 $ 2,340 $ 8,874 Research and development 3,469 27,784 5,133 36,386 Selling, general and administrative 3,043 19,127 2,271 24,441 Pre-tax stock-based compensation expense $ 7,349 $ 52,608 $ 9,744 $ 69,701 Less: income tax effect 11,314 Net stock-based compensation expense $ 58,387 For the Year Ended June 27, 2015 Stock Options Restricted Stock Units and Other Awards Employee Stock Purchase Plan Total (in thousands) Cost of goods sold $ 1,391 $ 8,226 $ 2,257 $ 11,874 Research and development 4,783 31,899 5,375 42,057 Selling, general and administrative 3,863 19,414 2,283 25,560 Pre-tax stock-based compensation expense $ 10,037 $ 59,539 $ 9,915 $ 79,491 Less: income tax effect 14,131 Net stock-based compensation expense $ 65,360 The expenses included in the Consolidated Statements of Income related to Restricted Stock Units and Other Awards include expenses related to Market Stock Units of $3.6 million , $2.8 million and $1.7 million for fiscal years 2017 , 2016 and 2015 , respectively. Stock Options The fair value of options granted to employees under the1996 Plan is estimated on the date of grant using the Black-Scholes option valuation model. Expected volatilities are based on the historical volatilities from the Company’s traded common stock over a period equal to the expected term. The Company is utilizing the simplified method to estimate expected holding periods. The risk-free interest rate is based on the U.S. Treasury yield. The Company determines the dividend yield by dividing the annualized dividends per share by the prior quarter’s average stock price. The Company also estimates forfeitures at the time of grant and makes revisions to forfeitures on a quarterly basis. The Company did not grant any stock options in fiscal year 2017 or fiscal year 2016 . The following table summarizes outstanding, exercisable and vested and expected to vest stock options as of June 24, 2017 and their activity during fiscal years 2017 , 2016 and 2015 : Options Weighted Average Remaining Contractual Term (in years) Aggregate Intrinsic Value (1) Number of Shares Weighted Average Exercise Price Balance at June 28, 2014 16,163,644 $25.74 Options Granted 63,584 32.22 Options Exercised (3,168,704 ) 18.39 Options Cancelled (2,885,508 ) 33.62 Balance at June 27, 2015 10,173,016 25.83 Options Granted — — Options Exercised (3,242,881 ) 25.05 Options Cancelled (995,056 ) 32.67 Balance at June 25, 2016 5,935,079 25.11 Options Granted — — Options Exercised (2,741,659 ) 22.98 Options Cancelled (393,413 ) 27.07 Balance at June 24, 2017 2,800,007 $26.92 2.6 $ 55,880,831 Exercisable at June 24, 2017 2,059,979 $26.36 2.3 $ 42,236,422 Vested and expected to vest, June 24, 2017 2,782,570 $26.90 2.6 $ 55,526,775 (1) Aggregate intrinsic value represents the difference between the exercise price and the closing price per share of the Company's common stock on June 23, 2017, the last business day preceding the fiscal year end, multiplied by the number of options outstanding, exercisable or vested and expected to vest as of June 24, 2017 . The following table summarizes information about stock options that were outstanding and exercisable at June 24, 2017 : Outstanding Options Options Exercisable Range of Exercise Prices Number Outstanding at June 24, 2017 Weighted Average Weighted Average Exercise Price Number Exercisable at June 24, 2017 Weighted Average Exercise Price $12.00 - $20.00 99,797 1.7 $18.16 99,797 $18.16 $20.01 - $30.00 2,607,002 2.6 $27.03 1,897,457 $26.57 $30.01 - $40.00 93,208 3.6 $32.99 62,725 $32.81 2,800,007 2,059,979 The total intrinsic value of options exercised during fiscal years 2017 , 2016 and 2015 were $55.1 million , $39.8 million and $45.6 million , respectively. As of June 24, 2017 , there was $1.2 million of total unrecognized compensation costs related to 0.7 million unvested stock options expected to be recognized over a weighted average period of approximately 0.5 years. Restricted Stock Units and Other Awards The fair value of Restricted Stock Units (“RSUs”) and other awards under the Company’s 1996 Plan is estimated using the value of the Company’s common stock on the date of grant, reduced by the present value of dividends expected to be paid on the Company’s common stock prior to vesting. The Company also estimates forfeitures at the time of grant and makes revisions to forfeitures on a quarterly basis. The weighted average fair value of RSUs and other awards granted was $37.33 , $29.75 and $27.92 per share for fiscal years 2017 , 2016 and 2015 , respectively. The following table summarizes outstanding and expected to vest RSUs and other awards as of June 24, 2017 and their activity during fiscal years 2017 , 2016 and 2015 : Number of Shares Weighted Average Remaining Contractual Term Aggregate Intrinsic Value (1) Balance at June 28, 2014 7,880,997 Restricted stock units and other awards granted 3,178,117 Restricted stock units and other awards released (2,589,639 ) Restricted stock units and other awards cancelled (1,339,490 ) Balance at June 27, 2015 7,129,985 Restricted stock units and other awards granted 2,905,973 Restricted stock units and other awards released (2,049,430 ) Restricted stock units and other awards cancelled (1,365,715 ) Balance at June 25, 2016 6,620,813 Restricted stock units and other awards granted 2,237,679 Restricted stock units and other awards released (1,876,050 ) Restricted stock units and other awards cancelled (1,040,319 ) Balance at June 24, 2017 5,942,123 2.6 $ 279,524,492 Expected to vest at June 24, 2017 4,980,900 2.6 $ 233,404,993 (1) Aggregate intrinsic value for RSUs and other awards represents the closing price per share of the Company's common stock on June 23, 2017, the last business day preceding the fiscal year end, multiplied by the number of RSUs and other awards outstanding, or expected to vest as of June 24, 2017 . The Company withheld shares totaling $25.2 million in value as a result of employee withholding taxes based on the value of the RSUs on their vesting date for the fiscal year ended June 24, 2017 . The total payments for the employees' tax obligations to the taxing authorities are reflected as financing activities within the Consolidated Statements of Cash Flows. As of June 24, 2017 , there was $133.0 million of unrecognized compensation cost related to 5.9 million unvested RSUs and other awards, which is expected to be recognized over a weighted average period of approximately 2.6 years. Market Stock Units The Company granted Market Stock Units (“MSUs”) to senior members of management in September 2014, September 2015 and September 2016. The grant of MSUs was in lieu of granting stock options. MSUs are valued based on the relative performance of the Company’s stock price as compared to the Semiconductor Exchange Traded Fund index XSD, (the “SPDR S&amp;P”). The fair value of MSUs is estimated using a Monte Carlo simulation model on the date of grant. The Company also estimates forfeitures at the time of grant and makes revisions to forfeitures on a quarterly basis. Compensation expense is recognized based on the initial valuation and is not subsequently adjusted as a result of the Company’s performance relative to that of the XSD index. Vesting for MSUs is contingent upon both service and market conditions, which is over a four-year period. The following table summarizes the number of MSUs outstanding and expected to vest as of June 24, 2017 and their activity during fiscal years 2017 , 2016 and 2015 : Number of Shares Weighted Average Remaining Contractual Term Aggregate Intrinsic Value (1) Balance at June 28, 2014 (2) 120,000 Market stock units granted 423,044 Market stock units released (42,476 ) Market stock units cancelled (85,728 ) Balance at June 27, 2015 414,840 Market stock units granted 361,684 Market stock units released — Market stock units cancelled (102,992 ) Balance at June 25, 2016 673,532 Market stock units granted 308,432 Market stock units released — Market stock units cancelled (163,936 ) Balance at June 24, 2017 818,028 2.7 $ 38,332,792 Expected to vest at June 24, 2017 361,961 2.7 $ 16,961,472 (1) Aggregate intrinsic value for MSUs represents the closing price per share of the Company’s common stock on June 23, 2017, the last business day preceding the fiscal quarter-end, multiplied by the number of MSUs outstanding or expected to vest as of June 24, 2017 . (2) Reflects shares previously granted to the Company’s Chief Executive Officer only. As of June 24, 2017 , there was $15.6 million of unrecognized compensation cost related to 0.8 million unvested MSUs, which is expected to be recognized over a weighted average period of approximately 2.7 years. At June 24, 2017 , the Company had 25.3 million shares of its common stock available for issuance to employees and other option recipients under the 1996 Plan. Employee Stock Purchase Plan Employees are granted rights to acquire common stock under the Company’s 2008 Employee Stock Purchase Plan (the “ESPP”). The Company issued 1 million shares of its common stock for total consideration of $34.3 million related to the ESPP during the fiscal year ended June 24, 2017 . As of June 24, 2017 , the Company had 7 million shares of its common stock reserved and available for future issuance under the ESPP. The fair value of shares granted to employees under the ESPP in fiscal years 2017 , 2016 and 2015 has been estimated at the date of grant using the Black-Scholes option valuation model using the following assumptions for the offering periods outstanding: ESPP For the Year Ended June 24, June 25, June 27, Expected holding period (in years) 0.5 0.5 0.5 Risk-free interest rate 0.5% - 1.1% 0.1% - 0.5% 0.1 % Expected stock price volatility 19.1% - 30.4% 21.8% - 33.1% 20.7% - 26.4% Dividend yield 3.0% - 3.6% 3.3% - 3.6% 3.3% - 3.7% As of June 24, 2017 , there was $4.8 million of unrecognized compensation expense related to the ESPP. Other Modifications In September 2006, the Company suspended the issuance of shares to employees upon exercise of stock options, vesting of restricted stock units or pursuant to planned purchases of stock under the Employee Stock Participation Plan until the Company became current with all required SEC filings and its registration statements on Form S-8 were declared effective (“Blackout Period”). The Company instituted multiple programs in an attempt to compensate employees during this period. In September 2007, the Company decided to cash-settle all options expiring during the Blackout Period (“goodwill payment”) based on the price at which 10% of the daily close prices of the Company’s common stock fall above this price for trading days from August 7, 2006 (the date on which the Company initiated a trading blackout on officers and other individuals) through the expiration date of the option. The cash payment is subject to the option holder executing a release of all claims relating to the option. The supplemental goodwill payment modification changed the classification of the associated awards from equity to liability instruments. The modification resulted in a reclassification from additional paid-in capital to accrued salaries and related expenses. In fiscal year 2015, $7.8 million was reclassified from accrued salaries to additional paid-in capital due to the lapse of the statute of limitations of certain option holders to raise claims relating to the expired options. No reclassification occurred in fiscal years 2016 or 2017.</t>
  </si>
  <si>
    <t>Earnings Per Share</t>
  </si>
  <si>
    <t>Earnings Per Share [Abstract]</t>
  </si>
  <si>
    <t>Earnings Per Share [Text Block]</t>
  </si>
  <si>
    <t>EARNINGS PER SHARE Basic earnings (loss) per share are computed using the weighted average number of shares of common shares outstanding during the period. For purposes of computing basic earnings (loss) per share, the weighted average number of outstanding shares of common stock excludes unvested RSUs, including MSUs. Diluted earnings (loss) per share incorporates the incremental shares issuable upon the assumed exercise of stock options, assumed release of unvested RSUs, Performance Shares, including MSUs and assumed issuance of common stock under the employee stock purchase plans using the treasury stock method. The following table sets forth the computation of basic and diluted earnings (loss) per share: For the Year Ended June 24, June 25, June 27, (in thousands, except per share data) Numerator for basic earnings (loss) per share and diluted earnings (loss) per share Net income (loss) $ 571,613 $ 227,475 $ 206,038 Denominator for basic earnings (loss) per share 283,147 285,081 283,675 Effect of dilutive securities: Stock options, ESPP, RSUs and MSUs 4,827 4,398 5,274 Denominator for diluted earnings (loss) per share 287,974 289,479 288,949 Earnings (loss) per share: Basic $ 2.02 $ 0.80 $ 0.73 Diluted $ 1.98 $ 0.79 $ 0.71 For the fiscal year ended June 24, 2017 , no stock options were excluded from the calculation of diluted earnings per share. Approximately 0.5 million , and 3.6 million stock options were excluded from the calculation of diluted earnings per share for the fiscal years ended June 25, 2016 and June 27, 2015 , respectively. These options were excluded because they were determined to be antidilutive. However, such options could be dilutive in the future and, under those circumstances, would be included in the calculation of diluted earnings per share.</t>
  </si>
  <si>
    <t>Goodwill and Intangible Assets</t>
  </si>
  <si>
    <t>Goodwill and Intangible Assets Disclosure [Abstract]</t>
  </si>
  <si>
    <t>Goodwill and Intangible Assets [Text Block]</t>
  </si>
  <si>
    <t>GOODWILL AND INTANGIBLE ASSETS Goodwill The Company monitors the recoverability of goodwill recorded in connection with acquisitions, by reporting unit, annually, or more often if events or changes in circumstances indicate that the carrying amount may not be recoverable. Fiscal Year 2017 In fiscal year 2017 , the Company elected to perform a qualitative analysis to assess impairment of goodwill rather than to perform the quantitative goodwill impairment test. The key qualitative factors considered in the assessment included the change in the industry and competitive environment, market capitalization, and overall financial performance. Based on the results of this qualitative analysis, the Company determined that it was more likely than not that the fair value of each reporting unit exceeded its carrying value, and therefore, the Company concluded that goodwill was not impaired in fiscal year 2017 . Fiscal Year 2016 The Company performed the annual goodwill impairment analysis during the fourth quarter of fiscal year 2016 and concluded that goodwill was not impaired, as the fair value of each reporting unit exceeded its carrying value. No indicators or instances of impairment were identified during fiscal year 2016 . During the fiscal year ended June 25, 2016 , $20.4 million of goodwill from the Micros and Security reporting unit was included in the sale of the Company's energy metering business. No other indicators or instances of impairment were identified during the fiscal year ended June 25, 2016 . Activity and goodwill balances for the fiscal years ended June 24, 2017 and June 25, 2016 were as follows: Goodwill (in thousands) Balance at June 27, 2015 $ 511,647 Adjustments — Divestitures (20,999 ) Balance at June 25, 2016 490,648 Adjustments 367 Balance at June 24, 2017 $ 491,015 Intangible Assets The useful lives of amortizing intangible assets are as follows: Asset Life Intellectual property 1-10 years Customer relationships 3-10 years Trade name 1-4 years Patents 5 years Intangible assets consisted of the following: June 24, 2017 June 25, 2016 Original Cost Accumulated Amortization Net Original Cost Accumulated Amortization Net (in thousands) Intellectual property $ 451,885 $ 377,806 $ 74,079 $ 420,285 $ 331,321 $ 88,964 Customer relationships 115,634 99,812 15,822 115,634 92,744 22,890 Trade name 8,500 8,086 414 8,500 6,486 2,014 Patent 2,500 1,948 552 2,500 1,428 1,072 Total amortizable purchased intangible assets 578,519 487,652 90,867 546,919 431,979 114,940 IPR&amp;D — — — 31,600 — 31,600 Total purchased intangible assets $ 578,519 $ 487,652 $ 90,867 $ 578,519 $ 431,979 $ 146,540 During the fiscal year ended June 24, 2017 , $31.6 million of IPR&amp;D was completed and reclassified to amortizable Intellectual Property. During the fiscal year ended June 25, 2016 , $20.3 million of purchased intangible assets, net, was included in the sale of the energy metering business line. For details, please refer Note 9: “Impairment of long-lived assets”. During fiscal years 2016 and 2015 , the Company recorded impairment of intangible assets of $27.6 million and $8.9 million , respectively, related to write-offs of acquired IPR&amp;D resulting from the Company’s decision to abandon previously acquired technologies. Intangible asset reviews are performed when indicators exist that could indicate the carrying value may not be recoverable based on comparisons to undiscounted expected future cash flows. If this comparison indicates that there is impairment, the impaired asset is written down to fair value, which is typically calculated using: (i) quoted market prices or (ii) discounted expected future cash flows utilizing a discount rate. The following table presents the amortization expense of intangible assets and its presentation in the Consolidated Statements of Income: For the Year Ended June 24, June 25, June 27, (in thousands) Cost of goods sold $ 46,484 $ 55,031 $ 74,366 Intangible asset amortization 9,189 12,205 16,077 Total intangible asset amortization expenses $ 55,673 $ 67,236 $ 90,443 The following table represents the estimated future amortization expense of intangible assets as of June 24, 2017 : Fiscal Year Amount (in thousands) 2018 $ 48,146 2019 19,861 2020 9,942 2021 8,154 2022 2,563 Thereafter 2,201 Total intangible assets $ 90,867</t>
  </si>
  <si>
    <t>Acquisitions</t>
  </si>
  <si>
    <t>Acquisition [Abstract]</t>
  </si>
  <si>
    <t>Acquisitions [Text Block]</t>
  </si>
  <si>
    <t xml:space="preserve">ACQUISITIONS Acquisitions completed in fiscal year 2017 None . Acquisitions completed in fiscal year 2016 None . Acquisitions completed in fiscal year 2015 None </t>
  </si>
  <si>
    <t>Impairment of Long-Lived Assets</t>
  </si>
  <si>
    <t>Impairment of Long Lived Assets Disclosure [Abstract]</t>
  </si>
  <si>
    <t>Impairment of Long-Lived Assets [Text Block]</t>
  </si>
  <si>
    <t>IMPAIRMENT OF LONG-LIVED ASSETS Fiscal year 2017: During the fiscal year ended June 24, 2017 , the Company recorded $7.5 million in impairment of long-lived assets in the Company's Consolidated Statements of Income. The impairment was primarily associated with certain investments in privately held companies. The Company uses various inputs to evaluate investments in privately held companies including valuations of recent financing events as well as other information regarding the issuer’s historical and forecasted performance. The Company reached its conclusion regarding the asset impairment due to changes, during the fiscal year 2017, in the financial condition of certain investments in privately held companies which indicated an other than temporary impairment. During the second quarter of fiscal year 2016, the Company classified the micro-electromechanical systems (MEMS) business line, including associated tangible assets and goodwill, as held for sale but no impairment charge was recorded as the carrying value of the product line's associated assets approximated or was less than the fair value, less cost to sell. The fair values of the assets were determined after consideration of quoted market prices of similar equipment and offers received. During the first quarter of fiscal year 2017, the Company completed the sale of this business line for approximately $ 42.2 million , resulting in a gain of $ 26.6 million , included in Other operating income (expenses), net, in the Consolidated Statements of Income. Fiscal year 2016: June 25, 2016 , the Company recorded $160.6 million in impairment of long-lived assets in the Company's Consolidated Statements of Income. During the first quarter of fiscal year 2016, the Company recorded a $157.7 million impairment of long-lived assets associated with the Company's wafer manufacturing facility in San Antonio, Texas which was classified as held for sale and written down to fair value, less cost to sell. The Company reached its conclusion regarding the asset impairment after conducting an evaluation of assets' fair values. The fair value of the land, buildings and equipment was determined after consideration of expected discounted future cash flows attributable to the assets and outside appraisals. The Company signed an agreement with TowerJazz Texas, Inc. (formerly known as TJ Texas, Inc.), an indirect wholly-owned subsidiary of Tower Semiconductor Ltd. ("TowerJazz"), for the sale of the semiconductor wafer fabrication facility in San Antonio, Texas on November 18, 2015. During the third quarter of fiscal year 2016, the Company completed the sale of this facility for approximately $30.0 million in common shares of TowerJazz, resulting in a loss of $1.6 million included in Other operating income (expenses), net in the Consolidated Statements of Income. In addition, approximately $10.0 million in common shares of TowerJazz was received for the sale of the inventory on hand associated with this facility. In addition, the San Jose wafer fabrication facility was classified as held for sale during the first quarter of fiscal year 2016, but no impairment charge was recorded as the carrying value of the associated assets approximated the fair value, less cost to sell. The fair value of the land, buildings and equipment was determined after consideration of outside appraisals, quoted market prices of similar equipment and offers received. The Company completed the sale of this facility in the second quarter of fiscal year 2016 for approximately $39.0 million resulting in a gain of $3.8 million included in Other operating income (expenses), net in the Consolidated Statements of Income. During the second quarter of fiscal year 2016, the Company classified the energy metering business, including associated tangible, intangible assets and goodwill, as held for sale but no impairment charge was recorded as the carrying value of the product lines' associated assets approximated or was less than the fair value, less cost to sell. The fair values of the assets were determined after consideration of offers received. During the third quarter of fiscal year 2016, the Company completed the sale of this product line for approximately $105.0 million , resulting in a gain of $58.9 million included in Other operating income (expenses), net in the Consolidated Statements of Income. Fiscal year 2015: During the fiscal year ended June 27, 2015 , the Company recorded $67.0 million in impairment of long-lived assets in the Company's Consolidated Statements of Income. The impairment was primarily related to the write down of equipment relating to the Sensing Solutions reporting unit of $45.2 million . The Company reached its conclusion regarding the asset impairment after determining that the undiscounted cash flows fell below the net book value of the net assets of the Sensing Solutions reporting unit (the asset group). As a result, the Company reduced the assets to their fair value after conducting an evaluation of each asset’s alternative use, the condition of the asset and the current market and pricing demand. The impairment was also related to the write down of used fabrication tools and software of $21.8 million identified by the Company as obsolete. The Company reduced the fabrication tools to their fair value after conducting an evaluation of each asset’s alternative use, the condition of the asset and the current market pricing and demand.</t>
  </si>
  <si>
    <t>Segment Information</t>
  </si>
  <si>
    <t>Segment Reporting [Abstract]</t>
  </si>
  <si>
    <t>Segment Information [Text Block]</t>
  </si>
  <si>
    <t>SEGMENT INFORMATION The Company designs, develops, manufactures and markets a broad range of linear and mixed-signal integrated circuits. All of the Company's products are designed through a centralized R&amp;D function, are manufactured using centralized manufacturing (internal and external), and sold through a centralized sales force and shared wholesale distributors. The Company currently has one operating segment. In accordance with ASC No. 280, Segment Reporting (“ASC 280”), the Company considers operating segments to be components of the Company’s business for which separate financial information is available that is evaluated regularly by the Company’s Chief Operating Decision Maker in deciding how to allocate resources and in assessing performance. The Chief Operating Decision Maker for the Company was assessed and determined to be the CEO. The CEO reviews financial information presented on a consolidated basis for purposes of allocating resources and evaluating financial performance. Accordingly, the Company has determined that it has a single operating and reportable segment. Enterprise-wide information is provided in accordance with ASC 280. Geographical revenue information is based on customers’ ship-to location. Long-lived assets consist of property, plant and equipment. Property, plant and equipment information is based on the physical location of the assets at the end of each fiscal year. Net revenues from unaffiliated customers by geographic region were as follows: For the Year Ended June 24, June 25, June 27, (in thousands) United States $ 286,732 $ 246,969 $ 281,374 China 843,371 837,345 947,231 Rest of Asia 718,540 676,116 665,388 Europe 390,488 377,938 347,275 Rest of World 56,484 56,351 65,596 $ 2,295,615 $ 2,194,719 $ 2,306,864 Net long-lived assets by geographic region were as follows: Fiscal Year Ended June 24, June 25, (in thousands) United States $ 374,775 $ 423,653 Philippines 128,241 141,569 Rest of World 103,565 127,329 $ 606,581 $ 692,551</t>
  </si>
  <si>
    <t>Commitments and Contingencies</t>
  </si>
  <si>
    <t>Commitments and Contingencies Disclosure [Abstract]</t>
  </si>
  <si>
    <t>Commitments and Contingencies [Text Block]</t>
  </si>
  <si>
    <t>COMMITMENTS AND CONTINGENCIES Legal Proceedings The Company is party or subject to various other legal proceedings and claims, either asserted or unasserted, which arise in the ordinary course of business, including proceedings and claims that relate to intellectual property matters. While the outcome of these matters cannot be predicted with certainty, the Company does not believe that the outcome of any of these matters, individually or in the aggregate, will result in losses that are materially in excess of amounts already recognized or reserved, if any. Commitments The Company leases certain of its facilities under various operating leases that expire at various dates through June 2036. The lease agreements generally include renewal provisions and require the Company to pay property taxes, insurance, and maintenance costs. Future annual minimum payments for all commitments are as follows: Payment due by period Total Fiscal year 2018 Fiscal year 2019 Fiscal year 2020 Fiscal year 2021 Fiscal year 2022 Thereafter Contractual Obligations (in thousands) Operating lease obligations (1) $ 53,734 $ 11,081 $ 7,563 $ 5,319 $ 4,800 $ 4,441 $ 20,530 Long-term debt obligations (2) 1,500,000 — 500,000 — — — 1,000,000 Interest payments associated with debt obligations (3) 284,272 46,625 38,986 34,125 34,125 34,125 96,286 Capital equipment and inventory related purchase obligations (4) 581,667 86,685 74,100 71,282 57,179 42,778 249,643 Total $ 2,419,673 $ 144,391 $ 620,649 $ 110,726 $ 96,104 $ 81,344 $ 1,366,459 (1) The Company leases some facilities under non-cancelable operating lease agreements that expire at various dates through 2036 . (2) Long-term debt represents amounts primarily due for the Company's long-term notes. (3) Interest payments calculated based on contractual payment requirements under the debt agreements. (4) The Company orders some materials and supplies in advance or with minimum purchase quantities. The Company is obligated to pay for the materials and supplies when received. Additionally, in 2016 the Company entered into a long-term supply agreement with the semiconductor foundry TowerJazz to supply finished wafers on existing Maxim processes and products which contains minimum purchase requirements. Purchase orders for the purchase of the majority of the Company's raw materials and other goods and services are not included in the table. The Company's purchase orders generally allow for cancellation without significant penalties. The Company does not have significant agreements for the purchase of raw materials or other goods specifying minimum quantities or set prices that exceed its expected short-term requirements. Rental expense amounted to approximately $12 million , $10 million , and $9 million in fiscal years 2017 , 2016 and 2015 , respectively. Indemnification The Company indemnifies certain customers, distributors, suppliers and subcontractors for attorney fees and damages and costs awarded against such parties in certain circumstances in which the Company's products are alleged to infringe third party intellectual property rights, including patents, registered trademarks or copyrights. The terms of the Company's indemnification obligations are generally perpetual from the effective date of the agreement. In certain cases, there are limits on and exceptions to the Company's potential liability for indemnification relating to intellectual property infringement claims. Pursuant to the Company's charter documents and separate written indemnification agreements, the Company has certain indemnification obligations to its current officers, employees and directors, as well as certain former officers and directors. Product Warranty The Company accrues for specific and estimated products claims resulting from defects in materials, workmanship and material non-conformance to the Company’s specifications. The Company's aggregate product warranty liabilities for the fiscal years ended June 24, 2017 and June 25, 2016 were $5.4 million and $8.6 million , respectively.</t>
  </si>
  <si>
    <t>Comprehensive Income</t>
  </si>
  <si>
    <t>Statement of Comprehensive Income [Abstract]</t>
  </si>
  <si>
    <t>Comprehensive Income [Text Block]</t>
  </si>
  <si>
    <t>COMPREHENSIVE INCOME The changes in accumulated other comprehensive loss by component and related tax effects in the fiscal years ended June 24, 2017 and June 25, 2016 were as follows: Unrealized gain (loss) on intercompany receivables Unrealized gain (loss) on post-retirement benefits Cumulative translation adjustment Unrealized gain (loss) on cash flow hedges Unrealized gain (loss) on available-for-sale securities Total (in thousands) June 27, 2015 $ (6,280 ) $ (10,004 ) $ (1,136 ) $ 53 $ 133 $ (17,234 ) Other comprehensive income (loss) before reclassifications — — — (1,197 ) 356 (841 ) Amounts reclassified out of accumulated other comprehensive income (loss) — 3,659 — 450 — 4,109 Tax effects — (455 ) — 202 — (253 ) Other comprehensive income (loss) — 3,204 — (545 ) 356 3,015 June 25, 2016 $ (6,280 ) $ (6,800 ) $ (1,136 ) $ (492 ) $ 489 $ (14,219 ) Other comprehensive income (loss) before reclassifications — 7,563 — (1,412 ) 2,728 8,879 Amounts reclassified out of accumulated other comprehensive income (loss) — 967 — 2,059 (4,451 ) (1,425 ) Tax effects — (2,988 ) — (137 ) — (3,125 ) Other comprehensive income (loss) — 5,542 — 510 (1,723 ) 4,329 June 24, 2017 $ (6,280 ) $ (1,258 ) $ (1,136 ) $ 18 $ (1,234 ) $ (9,890 ) Amounts reclassified out of Unrealized loss on post-retirement benefits were included in Selling, general and administrative in the Consolidated Statements of Income. Amounts reclassified out of Unrealized loss on cash flow hedges were included in Net revenues, Cost of goods sold and Other operating expenses (income), net in the Consolidated Statements of Income.</t>
  </si>
  <si>
    <t>Common Stock Repurchases</t>
  </si>
  <si>
    <t>Common Stock Repurchases [Abstract]</t>
  </si>
  <si>
    <t>Treasury Stock [Text Block]</t>
  </si>
  <si>
    <t>COMMON STOCK REPURCHASES In July 2013, the Board of Directors authorized the Company to repurchase up to $1.0 billion of the Company's common stock from time to time at the discretion of the Company's management. This stock repurchase authorization had no expiration date. All prior authorizations by the Company's Board of Directors for the repurchase of common stock were superseded by this authorization. During fiscal years 2017 , 2016 and 2015 , the Company repurchased approximately 6.1 million , 6.8 million and 6.2 million shares of its common stock for $251.8 million , $237.1 million and $195.1 million , respectively. As of June 24, 2017 , the Company had a remaining authorization of $77.9 million for future share repurchases. On July 20, 2017, the board of directors of the Company authorized the repurchase of up to $1.0 billion of the Company's common stock. The stock repurchase authorization does not have an expiration date and the pace of repurchase activity will depend on factors such as current stock price, levels of cash generation from operations, cash requirements, and other factors. The Company's prior repurchase authorization has been cancelled and superseded by this new repurchase authorization.</t>
  </si>
  <si>
    <t>Interest and Other Income (Expense) (Notes)</t>
  </si>
  <si>
    <t>Other Income and Expenses [Abstract]</t>
  </si>
  <si>
    <t>Other Income and Other Expense Disclosure [Text Block]</t>
  </si>
  <si>
    <t>INTEREST AND OTHER INCOME (EXPENSE) Interest and other income (expense) was as follows: For the Year Ended June 24, June 25, June 27, (in thousands) Interest and other income (expense): Interest income (expense), net $ (22,706 ) $ (29,757 ) $ (31,545 ) Other income (expense), net 7,518 962 40,435 Total $ (15,188 ) $ (28,795 ) $ 8,890 As discussed in Note 5, Interest income (expense), net consists primarily of interest expense associated with long-term notes. Interest expense associated with the notes was $31.7 million , $29.4 million and $29.4 million during the years ended June 24, 2017 , June 25, 2016 and June 27, 2015 , respectively. Interest expense associated with debt discounts and issuance fees was $2.7 million , $1.9 million and $2.0 million during the fiscal years ended June 24, 2017 , June 25, 2016 and June 27, 2015 , respectively. During the fiscal year ended June 27, 2015 , Interest income (expense), net included the $35.8 million gain on the sale of the Capacitive Touch Business. The Company completed a sale of its Capacitive Touch business for approximately $39.5 million resulting in a gain of $35.8 million . As a result of the nature of the operations, the Company concluded that the sale would not qualify as a discontinued operation and recorded the impact of the sale (gain) in Interest and other income (expense), net.</t>
  </si>
  <si>
    <t>Income Taxes</t>
  </si>
  <si>
    <t>Income Tax Disclosure [Abstract]</t>
  </si>
  <si>
    <t>Income Taxes [Text Block]</t>
  </si>
  <si>
    <t>INCOME TAXES Pretax income (loss) is as follows: For the Year Ended June 24, June 25, June 27, (in thousands) Domestic pre-tax income (loss) $ 154,628 $ (48,985 ) $ 68,289 Foreign pre-tax income (loss) 524,961 334,039 177,881 Total $ 679,589 $ 285,054 $ 246,170 The provision for income taxes consisted of the following: For the Year Ended June 24, June 25, June 27, (in thousands) Federal Current $ 107,303 $ 98,810 $ 108,736 Deferred (8,171 ) (52,240 ) (74,190 ) State Current (361 ) 1,808 3,791 Deferred (436 ) (2,406 ) (3,269 ) Foreign Current 8,930 10,278 8,294 Deferred 711 1,329 (3,230 ) Total provision for income taxes $ 107,976 $ 57,579 $ 40,132 As of June 24, 2017 , the Company's foreign subsidiaries have accumulated undistributed earnings of approximately $1.3 billion that are intended to be indefinitely reinvested outside the U.S. and, accordingly, no provision for U.S. federal and state tax has been made for the distribution of these earnings. At June 24, 2017 the amount of the unrecognized deferred tax liability on the indefinitely reinvested earnings was $412.2 million . A reconciliation of the Company's Federal statutory tax rate to the Company's effective tax rate is as follows: For the Year Ended June 24, June 25, June 27, Federal statutory rate 35.0 % 35.0 % 35.0 % State tax, net of federal benefit (0.2 ) (0.6 ) (0.4 ) General business credits (1.3 ) (2.8 ) (2.8 ) Effect of foreign operations (20.2 ) (21.7 ) (24.6 ) Stock-based compensation 0.1 4.7 5.9 Interest accrual for unrecognized tax benefits 2.1 3.2 2.6 Non-deductible goodwill — 2.5 — Other 0.4 (0.1 ) 0.6 Effective tax rate 15.9 % 20.2 % 16.3 % In the first quarter of fiscal year 2017 the Company adopted ASU 2016-09 , which requires excess tax benefits and tax deficiencies generated by the settlement of share-based awards to be recognized as part of the income tax provision. The tax rate impact for general business credits and stock-based compensation for the fiscal year ended June 24, 2017 includes the impact of excess tax benefits of $2.8 million and $11.6 million , respectively, generated by the settlement of share-based awards in fiscal year 2017. Deferred income taxes reflect the net tax effects of temporary differences between the carrying amounts of assets and liabilities for financial reporting purposes and the amounts used for income tax purposes. The components of the Company's deferred tax assets and liabilities are as follows: For the Year Ended June 24, June 25, (in thousands) Deferred tax assets: Distributor related accruals and sales return and allowance accruals $ 10,746 $ 23,482 Accrued compensation 36,630 39,979 Stock-based compensation 14,919 15,562 Net operating loss carryovers 45,743 44,962 Tax credit carryovers 71,231 57,101 Other reserves and accruals not currently deductible for tax purposes 50,126 36,516 Other 5,179 11,552 Total deferred tax assets 234,574 229,154 Deferred tax liabilities: Fixed assets and intangible assets cost recovery, net (66,355 ) (82,504 ) Unremitted earnings of foreign subsidiaries (13,703 ) (11,842 ) Other (3,296 ) (3,695 ) Total deferred tax liabilities (83,354 ) (98,041 ) Net deferred tax assets /(liabilities) before valuation allowance 151,220 131,113 Valuation allowance (110,411 ) (95,060 ) Net deferred tax assets/(liabilities) $ 40,809 $ 36,053 The valuation allowance as of June 24, 2017 and June 25, 2016 primarily relates to certain state and foreign net operating loss carryforwards and certain state tax credit carryforwards. The valuation allowance increased by $15.4 million in fiscal year 2017 , which was primarily due to valuation allowances that were established for net operating loss and credit carryforwards generated during the fiscal year 2017 and the adoption of ASU 2016-09 in the first quarter of fiscal year 2017. As of June 24, 2017 , the Company has $21.5 million of federal net operating loss carryforwards expiring at various dates between fiscal years 2021 and 2033, $40.1 million of state net operating loss carryforwards expiring at various dates through fiscal year 2033, $139.0 million of foreign net operating loss carryforwards with no expiration date, $8.2 million of state tax credit carryforwards expiring at various dates through fiscal year 2032, and $101.3 million of state tax credit carryforwards with no expiration date. The Company classifies unrecognized tax benefits as (i) a current liability to the extent that payment is anticipated within one year; (ii) a non-current liability to the extent that payment is not anticipated within one year; or (iii) as a reduction to deferred tax assets to the extent that the unrecognized tax benefit relates to deferred tax assets such as operating loss or tax credit carryforwards or to the extent that operating loss or tax credit carryforwards would be able to offset the additional tax liability generated by unrecognized tax benefits. A reconciliation of the change in gross unrecognized tax benefits, excluding interest, penalties and the federal benefit for state unrecognized tax benefits, is as follows: For the Year Ended June 24, June 25, June 27, (in thousands) Balance as of beginning of year $ 482,745 $ 427,629 $ 396,765 Tax positions related to current year: Addition 57,791 53,899 55,343 Tax positions related to prior year: Addition 1,059 3,035 214 Reduction (1,410 ) (205 ) (2,433 ) Settlements — (943 ) (21,458 ) Lapses in statutes of limitations (616 ) (670 ) (802 ) Balance as of end of year $ 539,569 $ 482,745 $ 427,629 The total amount of gross unrecognized tax benefits as of June 24, 2017 that, if recognized, would affect the effective tax rate is $539.6 million . Due to the Company’s adoption of ASU 2016-09 in the first quarter of fiscal year 2017, none of the gross unrecognized tax benefits as of June 24, 2017, if recognized, would affect additional paid-in capital. Consistent with prior years, the Company reports interest and penalties related to unrecognized tax benefits as a component of income tax expense. The gross amount of interest and penalties recognized in income tax expense during the fiscal years ended June 24, 2017 , June 25, 2016 , and June 27, 2015 was $22.4 million , $14.7 million and $6.5 million , respectively, and the total amount of interest and penalties accrued as of June 24, 2017 , June 25, 2016 , and June 27, 2015 was $71.4 million , $49.0 million , and $34.4 million , respectively. The Company does not expect its unrecognized tax benefits to change significantly within the next 12 months. During the fiscal year ended June 27, 2015 , $21.2 million of unrecognized tax benefits were recognized due to the favorable settlement of a Singapore tax issue and $3.6 million of related interest and penalty accruals were reversed. The Company’s federal corporate income tax returns are audited on a recurring basis by the Internal Revenue Service (“IRS”). The IRS has concluded its field examination of the Company’s federal corporate income tax returns for fiscal years 2009 through 2011 and issued an IRS Revenue Agent's Report in July 2016 that includes proposed adjustments for transfer pricing issues related to cost sharing and buy-in license payments for the use of intangible property by one of the Company’s international subsidiaries. The Company disagrees with the proposed transfer pricing adjustments and related penalties, and in September 2016, the Company filed a protest to challenge the proposed adjustments and request a conference with the Appeals Office of the IRS. The Company believes that its reserves for unrecognized tax benefits are sufficient to cover any potential assessments that may result from the final resolution of these transfer pricing issues. In fiscal year 2017, the IRS commenced an audit of the Company’s federal corporate income tax returns for fiscal years 2012 through 2014, which is ongoing. A summary of the fiscal tax years that remain subject to examination, as of June 24, 2017 , for the Company's major tax jurisdictions are as follows: United States - Federal 2009 - Forward United States - Various States 2009 - Forward Ireland 2012 - Forward Japan 2011 - Forward Philippines 2014 - Forward Singapore 2013 - Forward United Kingdom 2012 - Forward</t>
  </si>
  <si>
    <t>Restructuring Activities (Notes)</t>
  </si>
  <si>
    <t>Restructuring and Related Activities [Abstract]</t>
  </si>
  <si>
    <t>Restructuring and Related Activities Disclosure [Text Block]</t>
  </si>
  <si>
    <t>RESTRUCTURING ACTIVITIES Fiscal year 2017 During the fiscal year ended June 24, 2017 , the Company recorded $12.5 million in “Severance and restructuring expenses" in the Consolidated Statements of Income related to various restructuring plans designed to reduce costs. These charges were primarily associated with continued reorganization of certain business units and functions and the closure of the Dallas wafer level packaging (“WLP”) manufacturing facilities. Multiple job classifications and locations were impacted by these activities. During the fiscal year ended June 24, 2017 , the Company completed the closure of its Dallas, Texas campus, including ceasing operations of its WLP manufacturing facility. The Company recorded accelerated depreciation charges of $3.5 million in “Cost of goods sold” and $0.8 million in "Operating expenses" in the Consolidated Statements of Income during the fiscal year ended June 24, 2017 in connection with this closure. Fiscal year 2016 San Jose Fab Shutdown In October 2014, the Company initiated a plan to shut down its San Jose wafer fabrication facility. The Company reached the decision that it was not economically feasible to maintain this facility, which is used primarily for fab process development and low volume manufacturing, as the Company intended to utilize other resources to complete such activities in the future. This plan included cash charges related to employee severance and non-cash charges related to accelerated depreciation. This plan has been completed, and the shutdown took place in the second quarter of fiscal year 2016. During the fiscal year ending June 25, 2016 , the Company recorded accelerated depreciation charges of $41.6 million in “Cost of goods sold” and $0.4 million in “Severance and restructuring expenses” in the Consolidated Statements of Income. The sale of the San Jose wafer fabrication facility took place during the second quarter of fiscal year 2016. The cumulative costs recorded in fiscal year 2015 and 2016 to complete this restructuring plan were $100.3 million . Other Plans During the fiscal year ending June 25, 2016 , the Company recorded $24.0 million in “Severance and restructuring expenses" in the Consolidated Statements of Income related to various restructuring plans designed to reduce costs. These charges were associated with continued reorganization of certain business units and functions and the planned closure of the Dallas wafer level packaging (“WLP”) manufacturing facilities. Multiple job classifications and locations were impacted by these activities. As part of the Dallas, Texas campus closure, including its WLP manufacturing facility in fiscal year 2017, the Company recorded accelerated depreciation charges of $13.0 million in “Cost of goods sold” in the Consolidated Statements of Income during the fiscal year ended June 25, 2016 . Future expected restructuring costs to be incurred with other plans was $4.7 million as of June 25, 2016 . Fiscal year 2015 San Jose Fab Shutdown As part of the San Jose wafer fabrication facility shutdown noted above, the Company recorded accelerated depreciation charges of $51.5 million in “Cost of goods sold” and $6.7 million in “Severance and restructuring expenses” in the Consolidated Statements of Income during the fiscal year ending June 27, 2015 . Other Plans During the fiscal year ending June 27, 2015 , the Company recorded $24.5 million in “Severance and restructuring expenses" included in the Consolidated Statements of Income, primarily related to employee severance costs, associated with a major reorganization of the Company's business units. Multiple job classifications and locations were impacted by this activity. This reorganization was intended to consolidate the Company's R&amp;D and Sales functions to allow for faster investment decisions, improved R&amp;D efficiency, and facilitate stronger collaborations between internal organizations to increase productivity, improve customer satisfaction, and fuel revenue growth. The Company also accrued for expected losses relating to lease terminations as a result of plans to consolidate office space. The need for consolidation resulted from acquisition and relocation activities. Restructuring Accruals The Company has accruals for severance and restructuring payments within Accrued salary and related expenses in the accompanying Consolidated Balance Sheets. The following table summarizes changes in the accruals associated with these restructuring activities during the fiscal years ended June 24, 2017 and June 25, 2016 : Balance, June 27, 2015 Fiscal 2016 Balance, June 25, 2016 Fiscal 2017 Balance, June 24, 2017 Charges Cash Payments Change in Estimates Charges Cash Payments Change in Estimates (in thousands) Severance - San Jose Fab Shutdown $ 6,725 $ 973 $ (7,166 ) $ (532 ) $ — $ — $ — $ — $ — Severance - Other plans (1) 11,496 27,478 (27,934 ) (3,462 ) 7,578 12,671 (19,506 ) (217 ) 526 Total $ 18,221 $ 28,451 $ (35,100 ) $ (3,994 ) $ 7,578 $ 12,671 $ (19,506 ) $ (217 ) $ 526 (1) Charges and change in estimates are included in Severance and restructuring expenses in the accompanying Consolidated Statements of Income. Change in estimate: Due to the above mentioned restructuring activities, the Company recorded accelerated depreciation resulting from the change in estimated useful lives of certain long lived assets included in restructuring plans. In all periods that accelerated depreciation expense was recorded, this resulted in additional expense and therefore impacted operating income (loss), net income (loss) and earnings per share as presented in the table below. For the Years Ended June 24, June 25, June 27, (in thousands, except per share data) Operating income (loss), as reported $ 694,777 $ 313,849 $ 237,280 Operating income (loss), excluding accelerated depreciation expense 699,003 368,475 288,774 Effect of change in estimate $ (4,226 ) $ (54,626 ) $ (51,494 ) Net income (loss), as reported $ 571,613 $ 227,475 $ 206,038 Net income (loss), excluding accelerated depreciation expense 575,547 283,129 259,182 Effect of change in estimate $ (3,934 ) $ (55,654 ) $ (53,144 ) Basic earnings (loss) per share, as reported $ 2.02 $ 0.80 $ 0.73 Diluted earnings (loss) per share, as reported $ 1.98 $ 0.79 $ 0.71 Basic earnings (loss) per share, excluding accelerated depreciation expense $ 2.03 $ 0.99 $ 0.91 Diluted earnings (loss) per share, excluding accelerated depreciation expense $ 2.00 $ 0.98 $ 0.90 Effect of change in estimate - basic earnings (loss) per share $ (0.01 ) $ (0.19 ) $ (0.18 ) Effect of change in estimate - diluted earnings (loss) per share $ (0.02 ) $ (0.19 ) $ (0.19 )</t>
  </si>
  <si>
    <t>Benefits</t>
  </si>
  <si>
    <t>Retirement Benefits [Abstract]</t>
  </si>
  <si>
    <t>Pension and Other Postretirement Benefits Disclosure [Text Block]</t>
  </si>
  <si>
    <t>BENEFITS Defined contribution plan U.S. employees are automatically enrolled in the Maxim Integrated 401(k) plan when they meet eligibility requirements, unless they decline participation. Under the terms of the plan Maxim Integrated matches 100% of the employee contributions for the first 3% of employee eligible compensation and an additional 50% match for the next 2% of employee eligible compensation, up to the IRS Annual Compensation Limits. Total defined contribution expense was $12.4 million , $13.0 million and $14.7 million in fiscal years 2017 , 2016 and 2015 , respectively. Non-U.S. Pension Benefits The Company provides defined-benefit pension plans in certain countries. Consistent with the requirements of local law, the Company deposits funds for certain plans with insurance companies, with third party trustees, or into government-managed accounts, and/or accrues for the unfunded portion of the obligation. Maxim Integrated is enrolled in a retirement plan for employees in the Philippines. This plan is a non-contributory and defined benefit type that provides retirement to employees equal to one month salary for every year of credited service. The benefits are paid in a lump sum amount upon retirement or separation from the Company. Total defined benefit liability was $10.3 million and $9.7 million as of June 24, 2017 and June 25, 2016 , respectively. Total accumulated other comprehensive income benefit related to this retirement plan was $0.6 million , $1.1 million and $3.7 million for the fiscal years 2017 , 2016 , and 2015 , respectively. U.S. Employees Post-Retirement Medical Expense &amp; Funded Status Reconciliation The Company provides post-retirement medical expenses to certain former employees of Dallas Semiconductor as a result of the Company's acquisition of Dallas Semiconductor in 2001 as well as specific Maxim employees. A reconciliation of the funded status of these post-retirement benefits, is as follows: June 24, Estimated Fiscal Year 2018 Expense June 25, Fiscal Year 2017 Expense (in thousands, except percentages) Accumulated post-retirement benefit obligation (APBO): Retirees and beneficiaries $ (15,983 ) $ (22,641 ) Active participants (2,110 ) (3,162 ) Funded status $ (18,093 ) $ (25,803 ) Actuarial gain (loss) $ 99 $ — Prior service cost — — Amounts recognized in accumulated other comprehensive income: Net actuarial loss $ 225 $ 7,390 Prior service cost 1,318 1,675 Total $ 1,543 $ 9,065 Net periodic post-retirement benefit cost/(income): Interest cost 674 663 Amortization: Prior service cost 356 356 Total net periodic post-retirement benefit cost $ 1,030 $ 1,019 Employer contributions $ 699 $ 710 Economic assumptions: Discount rate 3.8% 3.7% Medical trend 6.5%-5.0% 7.0%-5.0% The following benefit payments are expected to be paid: Non-Pension Benefits (in thousands) 2018 $ 699 2019 736 2020 740 2021 797 2022 838 Thereafter 14,283 $ 18,093 Dallas Semiconductor Split-Dollar Life Insurance As a result of the Company's acquisition of Dallas Semiconductor in 2001, the Company assumed responsibility associated with a split-dollar life insurance policy held by a former Dallas Semiconductor director. The policy is owned by the individual with the Company retaining a limited collateral assignment. The Company had $5.3 million and $5.3 million included in Other Assets as of June 24, 2017 and June 25, 2016 , respectively, associated with the limited collateral assignment to the policy. The Company had a $6.2 million and $6.7 million obligation included in Other Liabilities as of June 24, 2017 and June 25, 2016 , respectively, related to the anticipated continued funding associated with the policy.</t>
  </si>
  <si>
    <t>Quarterly Financial Data (Unaudited)</t>
  </si>
  <si>
    <t>Quarterly Financial Information Disclosure [Abstract]</t>
  </si>
  <si>
    <t>Quarterly Financial Data (Unaudited) [Text Block]</t>
  </si>
  <si>
    <t>QUARTERLY FINANCIAL DATA (UNAUDITED) Quarter Ended Fiscal Year 2017 6/24/2017 3/25/2017 12/24/2016 9/24/2016 (in thousands, except percentages and per share data) Net revenues (1) $ 602,005 $ 581,216 $ 550,998 $ 561,396 Cost of goods sold 208,339 214,312 210,820 215,664 Gross margin $ 393,666 $ 366,904 $ 340,178 $ 345,732 Gross margin % 65.4 % 63.1 % 61.7 % 61.6 % Operating income (loss) $ 199,378 $ 174,252 $ 149,074 $ 172,073 % of net revenues 33.1 % 30.0 % 27.1 % 30.7 % Net income (loss) (2) $ 163,309 $ 140,213 $ 130,477 $ 137,614 Earnings (loss) per share: Basic $ 0.58 $ 0.50 $ 0.46 $ 0.49 Diluted $ 0.57 $ 0.49 $ 0.45 $ 0.48 Shares used in the calculation of earnings (loss) per share: Basic 282,747 282,903 283,294 283,633 Diluted 287,494 287,882 288,106 288,574 Dividends declared and paid per share $ 0.33 $ 0.33 $ 0.33 $ 0.33 (1) The fiscal quarter ended June 24, 2017 , includes an incremental $19.4 million of revenue from beginning to recognize revenue with a certain distributor (less its estimate of future price adjustments and returns) upon shipment to the distributor (also referred to as the sell-in basis of revenue recognition). (2) The fiscal quarter ended September 24, 2016 , includes a gain of $26.6 million associated with the sale of the Company's micro-electromechanical systems (MEMS) business line. Quarter Ended Fiscal Year 2016 6/25/2016 3/26/2016 12/26/2015 9/26/2015 (in thousands, except percentages and per share data) Net revenues $ 566,126 $ 555,252 $ 510,831 $ 562,510 Cost of goods sold 219,099 236,411 218,662 276,159 Gross margin $ 347,027 $ 318,841 $ 292,169 $ 286,351 Gross margin % 61.3 % 57.4 % 57.2 % 50.9 % Operating income (loss) $ 122,373 $ 177,708 $ 89,533 $ (75,765 ) % of net revenues 21.6 % 32.0 % 17.5 % (13.5 )% Net income (loss) (1) $ 92,339 $ 139,810 $ 67,469 $ (72,143 ) Earnings (loss) per share: Basic $ 0.32 $ 0.49 $ 0.24 $ (0.25 ) Diluted $ 0.32 $ 0.48 $ 0.23 $ (0.25 ) Shares used in the calculation of earnings (loss) per share: Basic 285,354 285,854 285,526 284,588 Diluted 288,544 289,783 290,521 284,588 Dividends declared and paid per share $ 0.30 $ 0.30 $ 0.30 $ 0.30 (1) The fiscal quarter ended September 26, 2015, includes a $157.7 million impairment of long-lived assets associated with the Company's wafer manufacturing facility in San Antonio, Texas which was classified as held for sale and written down to fair value, less cost to sell. The fiscal quarter ended March 26, 2016, includes a gain of $58.9 million associated to the sale of the Company's energy metering business.</t>
  </si>
  <si>
    <t>Subsequent Event (Notes)</t>
  </si>
  <si>
    <t>Subsequent Events [Abstract]</t>
  </si>
  <si>
    <t>Subsequent Events [Text Block]</t>
  </si>
  <si>
    <t>SUBSEQUENT EVENT None</t>
  </si>
  <si>
    <t>Schedule II - Valuation and Allowance</t>
  </si>
  <si>
    <t>Valuation and Qualifying Accounts [Abstract]</t>
  </si>
  <si>
    <t>Schedule of Valuation and Qualifying Accounts Disclosure [Text Block]</t>
  </si>
  <si>
    <t>VALUATION AND QUALIFYING ACCOUNTS Balance at Beginning of Period Additions (Reductions) to Allowances Deductions (1) Balance at End of Period (in thousands) Allowance for doubtful accounts Year ended June 24, 2017 $ 647 $ 121 $ (175 ) $ 593 Year ended June 25, 2016 $ 874 $ (113 ) $ (114 ) $ 647 Year ended June 27, 2015 $ 1,581 $ (283 ) $ (424 ) $ 874 Returns and allowances Year ended June 24, 2017 $ 31,461 $ 143,950 $ (128,836 ) $ 46,575 Year ended June 25, 2016 $ 17,412 $ 79,956 $ (65,907 ) $ 31,461 Year ended June 27, 2015 $ 16,169 $ 81,476 $ (80,233 ) $ 17,412 (1) Uncollectible accounts written off.</t>
  </si>
  <si>
    <t>Summary of Significant Accounting Policies (Policies)</t>
  </si>
  <si>
    <t>Use of Estimates [Policy Text Block]</t>
  </si>
  <si>
    <t>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uch estimates relate to the useful lives and fair value of fixed assets, valuation allowance for deferred tax assets, reserves relating to uncertain tax positions, allowances for doubtful accounts, customer returns and allowances, allowance for distributor credits, inventory valuation, reserves relating to litigation matters, assumptions about the fair value of reporting units, accrued liabilities and reserves, assumptions related to the calculation of stock-based compensation and the value of intangibles acquired and goodwill associated with business combinations. The Company bases its estimates and judgments on its historical experience, knowledge of current conditions and its beliefs of what could occur in the future, given available information. Actual results may differ from those estimates, and such differences may be material to the financial statements.</t>
  </si>
  <si>
    <t>Basis of Presentation [Policy Text Block]</t>
  </si>
  <si>
    <t>The consolidated financial statements include the accounts of the Company and all of its majority-owned subsidiaries. Intercompany balances and transactions have been eliminated in consolidation.</t>
  </si>
  <si>
    <t>Cash, Cash Equivalents, and Short-term Investments [Text Block]</t>
  </si>
  <si>
    <t xml:space="preserve">The Company considers all highly liquid financial instruments purchased with an original maturity of three months or less at the date of purchase to be cash equivalents. Cash and cash equivalents consist of demand accounts and money market funds. Short-term investments consist primarily of U.S. treasury debt securities with original maturities beyond three months at the date of purchase. The Company's short-term investments are considered available-for-sale and classified as short-term as these investments generally consist of highly marketable securities that are available to meet near-term cash requirements. Such securities are carried at fair market value based on market quotes and other observable inputs. Unrealized gains and losses, net of tax, on securities in this category are reported as equity in the Consolidated Statement of Comprehensive Income. Realized gains and losses on sales of investment securities are determined based on the specific identification method and are included in Interest and other income (expense), net in the Consolidated Statements of Income. </t>
  </si>
  <si>
    <t>Derivative Instruments [Policy Text Block]</t>
  </si>
  <si>
    <t>The Company incurs expenditures denominated in non-U.S. currencies, primarily the Philippine Peso and the Thai Baht associated with the Company's manufacturing activities in the Philippines and Thailand, respectively, and Euro, South Korean Won, and Japanese Yen expenditures for sales offices and research and development activities undertaken outside of the U.S. The Company is exposed to fluctuations in foreign currency exchange rates for cash flows for expenditures and on orders and accounts receivable from sales in these foreign currencies. The Company has established risk management strategies designed to reduce the impact of volatility of future cash flows caused by changes in the exchange rate for these currencies. These strategies reduce, but do not entirely eliminate, the impact of currency exchange rates movements. Currency forward contracts are used to offset the currency risk of non-U.S. dollar-denominated assets and liabilities. The Company typically enters into currency forward contracts to hedge exposures associated with its expenditures denominated in Euros, Philippine Pesos and South Korean Won. The Company also hedges smaller expense exposures in several other foreign currencies. The Company enters into currency forward contracts to hedge its accounts receivable and backlog denominated in Euro, Japanese Yen and British Pound. Changes in fair value of the underlying assets and liabilities are generally offset by the changes in fair value of the related currency forward contract. The Company uses currency forward contracts to hedge exposure to variability in anticipated non-U.S. dollar denominated cash flows. These contracts are designated as cash flow hedges and recorded on the Consolidated Balance Sheets at their fair market value. The maturities of these instruments are generally less than six months . For derivative instruments that are designated and qualify as cash flow hedges, the effective portion of the gain or loss on the derivative is reported as a component of accumulated other comprehensive income (loss) and reported within the Consolidated Statements of Comprehensive Income. These amounts have been reclassified into earnings in the same period or periods during which the hedged transaction affects earnings. For derivative instruments that are not designated as hedging instruments, gains and losses are recognized immediately in “Interest income (expense) and other, net” in the Consolidated Statements of Income.</t>
  </si>
  <si>
    <t>Fair Value of Financial Instruments [Policy Text Block]</t>
  </si>
  <si>
    <t>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t>
  </si>
  <si>
    <t>Inventories [Policy Text Block]</t>
  </si>
  <si>
    <t>Inventories are stated at the lower of (i) standard cost, which approximates actual cost on a first-in-first-out basis, or (ii) net realizable value. The Company's standard cost revision policy is to monitor manufacturing variances and revise standard costs on a quarterly basis. Because of the cyclical nature of the market, inventory levels, obsolescence of technology, and product life cycles, the Company generally writes down inventories to net realizable value based on forecasted product demand</t>
  </si>
  <si>
    <t>Property, Plant and Equipment [Policy Text Block]</t>
  </si>
  <si>
    <t>Property, plant and equipment are stated at cost. Depreciation is primarily computed on the straight-line method over the estimated useful lives of the assets, which range from 2 to 15 years for machinery and equipment and up to 40 years for buildings and building improvements. Leasehold improvements are amortized over the lesser of their useful lives or the remaining term of the related lease. When assets are retired or otherwise disposed of, the cost and accumulated depreciation or amortization is removed from the accounts and any resulting gain or loss is reflected in the Consolidated Statements of Income. The classification is based mainly on whether the asset is operating or not. The Company evaluates the recoverability of property, plant and equipment in accordance with Accounting Standards Codification (“ASC”) No. 360, Accounting for the Property, Plant, and Equipment . (“ASC 360”). The Company performs periodic reviews to determine whether facts and circumstances exist that would indicate that the carrying amounts of property, plant and equipment are not recoverable and exceeds their fair values. If facts and circumstances indicate that the carrying amount of property, plant and equipment might not be fully recoverable, projected undiscounted net cash flows associated with the related asset or group of assets over their estimated remaining useful lives are compared against their respective carrying amounts. In the event that the projected undiscounted cash flows are not sufficient to recover the carrying value of the assets, the assets are written down to their estimated fair values based on their expected discounted future cash flows attributable to those assets. All long-lived assets classified as held for sale are reported at the lower of carrying amount or fair market value, less expected selling costs.</t>
  </si>
  <si>
    <t>Intangible Assets and Goodwill [Policy Text Block]</t>
  </si>
  <si>
    <t>The Company accounts for intangible assets in accordance with ASC No. 350, Intangibles-Goodwill and Other, (“ASC 350”). The Company reviews goodwill and purchased intangible assets with indefinite lives for impairment annually in the fourth fiscal quarter and whenever events or changes in circumstances indicate the carrying value of an asset may not be recoverable, such as when reductions in demand or significant economic slowdowns in the semiconductor industry are present. Intangible asset reviews are performed when indicators exist that could indicate the carrying value may not be recoverable based on comparisons to undiscounted expected future cash flows. If this comparison indicates that there is impairment, the impaired asset is written down to fair value, which is typically calculated using: (i) quoted market prices or (ii) discounted expected future cash flows utilizing a discount rate consistent with the guidance provided in FASB Concepts Statement No. 7, Using Cash Flow Information and Present Value in Accounting Measurements . Impairment is based on the excess of the carrying amount over the fair value of those assets. Goodwill represents the excess of the purchase price in a business combination over the fair value of net tangible and intangible assets acquired. In accordance with ASC 350, the Company tests goodwill for impairment at the reporting unit level (operating segment or one level below an operating segment) on an annual basis or more frequently if the Company believes indicators of impairment exist. In accordance with ASC 350-20-35-3, the Company's performs a qualitative assessment to determine if it is more likely than not that the fair value of a reporting unit is less than it's carrying amount. If, as a result of the qualitative assessment, the company determines that it is more likely than not that the fair value of a reporting unit is less than its carrying amount, then the company performs the quantitative goodwill impairment test. This test involves comparing the fair values of the applicable reporting units with their aggregate carrying values, including goodwill. The Company determines the fair value of the Company's reporting units using the income approach methodology of valuation that includes the discounted cash flow method as well as the market approach which includes the guideline company method. If the carrying amount of a reporting unit exceeds the reporting unit's fair value, the Company recognizes an impairment of goodwill measured as the amount by which a reporting unit’s carrying value exceeds its fair value with the loss recognized not to exceed the total amount of goodwill allocated to the reporting unit.</t>
  </si>
  <si>
    <t>Product Warranty [Policy Text Block]</t>
  </si>
  <si>
    <t>The Company generally warrants its products for one year from the date of shipment against defects in materials, workmanship and material non-conformance to the Company’s specifications. The general warranty policy provides for the repair or replacement of defective products or a credit to the customer’s account. In addition, the Company may consider its relationship with the customer when reviewing product claims. In limited circumstances and for strategic customers in certain unique industries and applications, the Company's product warranty may extend for up to five years, and may also include financial responsibility, such as the payment of monetary compensation to reimburse a customer for its financial losses above and beyond repairing or replacing the product or crediting the customer’s account should the product not meet the Company’s specifications and losses and/or damages result from the defective product. Accruals are based on specifically identified claims and on the estimated, undiscounted cost of incurred-but-not-reported claims. If there is a material increase in the rate of customer claims compared with the Company's historical experience or if the Company's estimates of probable losses relating to specifically identified warranty exposures require revision, the Company may record a charge against future cost of sales. The short-term and long-term portions of the product warranty liability are included within the balance sheet captions Accrued expenses and Other liabilities, respectively, in the accompanying Consolidated Balance Sheets.</t>
  </si>
  <si>
    <t>Retirement Benefits [Policy Text Block]</t>
  </si>
  <si>
    <t>The Company provides medical benefits to certain former and current employees pursuant to certain retirement agreements. The Company also provides retirement benefits to Philippines employees and to certain other employees in other countries. These benefits to individuals are accounted for pursuant to a documented plan under ASC No. 715, Compensation- Retirement Benefits (“ASC 715”) . Unrecognized actuarial gains and losses and prior service cost are amortized on straight-line basis over the remaining estimated service period of participants. The measurement date for the plan is fiscal year end.</t>
  </si>
  <si>
    <t>Income Taxes [Policy Text Block]</t>
  </si>
  <si>
    <t>The Company accounts for income taxes using an asset and liability approach as prescribed in ASC 740-10, Income Taxes (“ASC 740-10”). The Company records the amount of taxes payable or refundable for the current and prior years and deferred tax assets and liabilities for the future tax consequences of events that have been recognized in the Company's financial statements or tax returns. A valuation allowance is recorded to reduce deferred tax assets when it is more likely than not that a tax benefit will not be realized. ASC 740-10 prescribes a recognition threshold and measurement framework for the financial statement reporting and disclosure of an income tax position taken or expected to be taken on a tax return. Under ASC 740-10, a tax position is recognized in the financial statements when it is more likely than not, based on the technical merits, that the position will be sustained upon examination, including resolution of any related appeals or litigation processes. A tax position that meets the recognition threshold is then measured to determine the largest amount of the benefit that has a greater than 50% likelihood of being realized upon settlement. The Company recognizes interest and penalties related to unrecognized tax benefits as a component of the provision for income taxes in the Consolidated Statements of Income. The calculation of tax liabilities involves significant judgment in estimating the impact of uncertainties in the application of complex tax laws across multiple tax jurisdictions. Although ASC 740-10 provides clarification on the accounting for uncertainty in income taxes recognized in the financial statements, the recognition threshold and measurement framework will continue to require significant judgment by management. Resolution of these uncertainties in a manner inconsistent with the Company's expectations could have a material impact on the Company's results of operations.</t>
  </si>
  <si>
    <t>Revenue Recognition [Policy Text Block]</t>
  </si>
  <si>
    <t>The Company recognizes revenue for sales to direct customers and sales to certain distributors upon shipment, provided that persuasive evidence of a sales arrangement exists, the price is fixed or determinable, title and risk of loss has transferred, collectability of the resulting receivable is reasonably assured, there are no customer acceptance requirements and the Company does not have any significant post-shipment obligations. Estimated returns for sales to direct customers and certain distributors are based on historical returns rates applied against current period gross revenues. Specific customer returns and allowances are considered within this estimate. Accounts receivable from direct customers and distributors are recognized and inventory is relieved upon shipment as title to inventories generally transfers upon shipment, at which point the Company has a legally enforceable right to collection under normal terms. Accounts receivable related to consigned inventory is recognized when the customer takes title to such inventory from its consigned location, at which point inventory is relieved, title transfers, and the Company has a legally enforceable right to collection under the terms of the Company's agreement with the related customers. An allowance for distributor credits covering price adjustments is made based on our estimate of historical experience rates as well as considering economic conditions and contractual terms. To date, actual distributor claims activity has been materially consistent with the provisions we have made based on our historical estimates. The Company had historically recognized a portion of revenue through certain distributors at the time the distributor resold the product to its end customer (also referred to as the sell-through basis of revenue recognition) given the difficulty in estimating the ultimate price of these product shipments and amount of potential returns. The Company continuously reassesses its ability to reliably estimate the ultimate price of these products and the amount of potential returns, and over the past several years, has made investments in its systems and updates to processes around its distribution channel to improve the quality of the information for preparing such estimates. Resulting from this continuous reassessment, in the fourth quarter of fiscal 2017 the Company began recognizing revenue with a certain distributor (less its estimate of future price adjustments and returns) upon shipment to the distributor (also referred to as the sell-in basis of revenue recognition).</t>
  </si>
  <si>
    <t>Revenue Recognition, Sales Returns [Policy Text Block]</t>
  </si>
  <si>
    <t>The Company estimates potential future returns and sales allowances related to current period product revenue. Management analyzes historical returns, changes in customer demand and acceptance of products when evaluating the adequacy of returns and sales allowances. Estimates made by the Company may differ from actual returns and sales allowances. These differences may materially impact reported revenue and amounts ultimately collected on accounts receivable. Historically, such differences have not been material.</t>
  </si>
  <si>
    <t>Related Party Transactions [Policy Text Block]</t>
  </si>
  <si>
    <t>A member of the Company's board of directors is also a member of the board of directors of Flextronics International Ltd. During the fiscal years ended June 24, 2017 , June 25, 2016 , and June 27, 2015 , the Company sold approximately $70.4 million , $73.8 million , and $60.4 million , respectively, in products to Flextronics International Ltd., a contract manufacturer, in the ordinary course of its business.</t>
  </si>
  <si>
    <t>Research and Development Costs [Policy Text Block]</t>
  </si>
  <si>
    <t>Research and development costs are expensed as incurred. Such costs consist primarily of expenditures for labor and benefits, masks, prototype wafers and depreciation.</t>
  </si>
  <si>
    <t>Shipping Cost [Policy Text Block]</t>
  </si>
  <si>
    <t>Shipping costs billed to customers are included in net revenues and the related shipping costs are included in cost of goods sold in the Consolidated Statements of Income.</t>
  </si>
  <si>
    <t>Share-based Compensation [Policy Text Block]</t>
  </si>
  <si>
    <t>Stock-based compensation cost is measured at the grant date, based on the fair value of the awards ultimately expected to vest and is recognized as an expense, on a straight-line basis, over the requisite service period. ASC No. 718, Compensation-Stock Compensation, allows forfeitures to be either expensed as incurred or estimated at the time of grant and revised if necessary in subsequent periods if actual forfeitures or vesting differ from those estimates. The Company has elected to estimate forfeitures at the time of grant and update if necessary. Such updates could have a material effect on the Company's operating results. The Company uses the Monte Carlo simulation model to measure the fair value of its market stock units on the date of grant. The Company also estimates forfeitures at the time of grant and makes revisions to forfeitures on a quarterly basis.</t>
  </si>
  <si>
    <t>Restructuring [Policy Text Block]</t>
  </si>
  <si>
    <t>Post-employment benefits accrued for workforce reductions related to restructuring activities in the United States are accounted for under ASC No. 712, Compensation-Nonretirement Postemployment Benefits . A liability for post-employment benefits is recorded when payment is probable, the amount is reasonably estimable, and the obligation relates to rights that have vested or accumulated. In accordance with ASC No. 420, Exit or Disposal Cost Obligations , generally costs associated with restructuring activities initiated outside the United States have been recognized when they are incurred. The Company continually evaluates the adequacy of the remaining liabilities under its restructuring initiatives. Although the Company believes that these estimates accurately reflect the costs of its restructuring plans, actual results may differ, thereby requiring the Company to record additional provisions or reverse a portion of such provisions.</t>
  </si>
  <si>
    <t>Foreign Currency Translations and Remeasurement [Policy Text Block]</t>
  </si>
  <si>
    <t>The U.S. dollar is the functional currency for the Company's foreign operations. Using the U.S. dollar as the functional currency, monetary assets and liabilities are remeasured at the year-end exchange rates. Certain non-monetary assets and liabilities are remeasured using historical rates. Consolidated Statements of Income are remeasured at the average exchange rates during the year. Foreign exchange gains and losses as recorded in the Consolidated Statements of Income for all periods presented were not material.</t>
  </si>
  <si>
    <t>Earnings Per Share [Policy Text Block]</t>
  </si>
  <si>
    <t>Basic earnings per share are computed using the weighted average number of common shares outstanding during the period. Diluted earnings per share incorporate the potentially dilutive incremental shares issuable upon the assumed exercise of stock options, the assumed vesting of outstanding restricted stock units and market stock units, and the assumed issuance of common stock under the stock purchase plan. The number of incremental shares from the assumed issuance of stock options is calculated by applying the treasury stock method.</t>
  </si>
  <si>
    <t>Litigation and Contingencies [Policy Text Block]</t>
  </si>
  <si>
    <t>From time to time, the Company receives notices that its products or manufacturing processes may be infringing the patent or other intellectual property rights of others, notices of stockholder litigation or other lawsuits or claims against the Company. The Company periodically assesses each matter in order to determine if a contingent liability in accordance with ASC 450 should be recorded. In making this determination, management may, depending on the nature of the matter, consult with internal and external legal counsel and technical experts. The Company expenses legal fees associated with consultations and defense of lawsuits as incurred. Based on the information obtained, combined with management's judgment regarding all of the facts and circumstances of each matter, the Company determines whether a contingent loss is probable and whether the amount of such loss can be estimated. Should a loss be probable and estimable, the Company records a contingent loss in accordance with ASC 450. In determining the amount of a contingent loss, the Company takes into consideration advice received from experts in the specific matter, current status of legal proceedings, settlement negotiations which may be ongoing, prior case history and other factors. Should the judgments and estimates made by management be incorrect, the Company may need to record additional contingent losses that could materially adversely impact its results of operations. Alternatively, if the judgments and estimates made by management are incorrect and a particular contingent loss does not occur, the contingent loss recorded would be reversed thereby favorably impacting the Company's results of operations. Pursuant to the Company's charter documents and separate written indemnification agreements, the Company has certain indemnification obligations to its current officers and directors, as well as certain former officers and directors. The indemnification agreements provide, among other things, that the Company will indemnify each of its directors and officers, under the circumstances and to the extent provided therein, for expenses, damages, judgments, fines, and settlements each may be required to pay in actions or proceedings to which he or she may be made a party by reason of his or her position or positions as a director, officer or other agent of the Company, and otherwise to the fullest extent permitted under Delaware law and the Company’s bylaws.</t>
  </si>
  <si>
    <t>Concentration Risk, Credit Risk, Policy [Policy Text Block]</t>
  </si>
  <si>
    <t>Due to the Company's credit evaluation and collection process, bad debt expenses have not been significant. Credit risk with respect to trade receivables is limited because a large number of geographically diverse customers make up the Company's customer base, thus spreading the credit risk. The Company derived approximately 42% of its fiscal year 2017 revenue from sales made through distributors which includes distribution sales to Samsung and catalog distributors. The Company's primary distributor is Avnet Electronics (“Avnet”). Avnet, like the Company's other distributors, is not an end customer, but rather serves as a channel of sale to many end users of the Company's products. Avnet accounted for 22% , 19% and 19% of revenues in fiscal years 2017 , 2016 and 2015 , respectively, and 22% and 18% of accounts receivable in fiscal years 2017 and 2016 , respectively. Sales to Samsung, the Company's largest single end customer (through direct sales and distributors), accounted for approximately 10% , 14% and 15% of net revenues in fiscal years 2017 , 2016 and 2015 , respectively, and 11% and 18% of accounts receivable as of June 24, 2017 and June 25, 2016 . No other customer accounted for 10% or more of the Company's revenues in the fiscal years 2017 , 2016 , and 2015 , and no other customer accounted for 10% or more of the Company's accounts receivable in fiscal years 2017 and 2016 . The Company maintains cash, cash equivalents, and short-term investments with various high credit quality financial institutions, limits the amount of credit exposure to any one financial institution or instrument, and is exposed to credit risk in the event of default by these institutions to the extent of amounts recorded at the balance sheet date. To date, the Company has not incurred losses related to these investments.</t>
  </si>
  <si>
    <t>New Accounting Pronouncements and Changes in Accounting Principles [Text Block]</t>
  </si>
  <si>
    <t>Recently Issued Accounting Pronouncements (i) New Accounting Updates Recently Adopted In March 2016, the FASB issued ASU No. 2016-09,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e Company early-adopted ASU No. 2016-09 at the beginning of the first quarter of fiscal year 2017. As a result of the adoption, in the first quarter of fiscal year 2017 the Company recorded a $1.4 million cumulative-effect adjustment to retained earnings for the recognition of excess tax benefits generated by the settlement of share-based awards in prior periods and a discrete income tax benefit of $3.3 million to the income tax provision for excess tax benefits generated by the settlement, in the first quarter of fiscal year 2017, of share-based awards. The adoption was on a prospective basis and therefore had no impact on prior periods. In January 2017, the FASB issued ASU No. 2017-04, Simplifying the Test for Goodwill Impairment (Topic 350) , which simplifies the measurement of goodwill impairment by removing the second step of the goodwill impairment test, which requires the determination of the fair value of individual assets and liabilities of a reporting unit. Under this guidance, goodwill impairment is to be measured as the amount by which a reporting unit’s carrying value exceeds its fair value with the loss recognized not to exceed the total amount of goodwill allocated to the reporting unit. The Company early-adopted this guidance in the fourth quarter of fiscal year 2017 during the annual impairment test in which no impairment was identified. The adoption was on a prospective basis and therefore had no impact on prior periods. In July 2015, the FASB issued ASU No. 2015-11, Inventory (Topic 330): Simplifying the Measurement of Inventory , which changes the measurement principle for inventory from the lower of cost or market to the lower of cost and net realizable value. ASU No. 2015-11 defines net realizable value as estimated selling prices in the ordinary course of business, less reasonably predictable costs of completion, disposal, and transportation. The Company early-adopted this guidance in the fourth quarter of fiscal year 2017. The adoption did not have a material impact to its consolidated financial statements and was adopted on a prospective basis and therefore had no impact on prior periods. (ii) Recent Accounting Updates Not Yet Effective In May 2014, the FASB issued ASU No. 2014-09 , Revenue from Contracts with Customers (Topic 606) . This standard provides a single set of guidelines for revenue recognition to be used across all industries and requires additional disclosures. ASU No. 2014-09 is effective for the Company in the first quarter of fiscal year 2019 using either of two methods: (i) retrospective to each prior reporting period presented with the option to elect certain practical expedients as defined within ASU No. 2014-09; or (ii) retrospective with the cumulative effect of initially applying ASU No. 2014-09 recognized at the date of initial application and providing certain additional disclosures as defined per ASU No. 2014-09. Although early adoption in the first quarter of fiscal year 2018 is permitted, the Company does not intend to early adopt. The Company is currently evaluating the potential impact of this standard on its financial position and results of operations, as well as its selected transition method. In January 2016, the FASB issued ASU 2016-01, Recognition and Measurement of Financial Assets and Financial Liabilities , which provides guidance for the recognition, measurement, presentation, and disclosure of financial assets and liabilities. This ASU will be effective for the Company beginning in the first quarter of fiscal year 2019. The application of this ASU will be by means of a cumulative-effect adjustment to the balance sheet. The amendments related to equity securities without readily determinable fair values (including disclosure requirements) will be applied prospectively to equity investments that exist as of the date of adoption. The Company is currently evaluating the potential impact of this standard on its financial statements. In February 2016, the FASB issued ASU 2016-02, Leases (Topic 842) , which supersedes the lease accounting requirements in Topic 840. ASU 2016-02 requires a dual approach for lessee accounting under which a lessee would account for leases as finance leases or operating leases. Both finance leases and operating leases will result in the lessee recognizing a right-of use asset and a corresponding lease liability. For finance leases, the lessee would recognize interest expense and amortization of the right-of-use asset, and for operating leases, the lessee would recognize a straight-line total lease expense. The guidance also requires qualitative and specific quantitative disclosures to supplement the amounts recorded in the financial statements so that users can understand more about the nature of an entity’s leasing activities, including significant judgments and changes in judgments. This guidance is effective beginning in the first quarter of fiscal year 2020 on a modified retrospective approach. The Company is currently evaluating the potential impact of this standard on its financial statements. In October 2016, the FASB issued ASU No. 2016-16, Income Taxes (Topic 740): Intra-Entity Transfers of Assets Other Than Inventory . ASU No. 2016-16 requires that entities recognize the income tax consequences of an intra-entity transfer of an asset other than inventory when the transfer occurs instead of when the asset is sold. ASU No. 2016-16 is effective beginning in the first quarter of fiscal 2019, with early adoption permitted. The Company does not believe the implementation of this standard will result in a material impact to its consolidated financial statements. In February 2017, the FASB issued ASU No. 2017-06, Plan Accounting: Defined Benefit Pension Plans (Topic 960); Defined Contribution Pension Plans (Topic 962); Health and Welfare Benefit Plans (Topic 965): Employee Benefit Plan Master Trust Reporting . This update provides guidance for reporting by an employee benefit plan for its interest in a master trust. The guidance is effective beginning in the first quarter of fiscal year 2020 on a retrospective basis, with early application permitted. The Company is currently evaluating the potential impact of this standard on its consolidated financial statements. In March 2017, the FASB issued ASU 2017-07, Improving the Presentation of Net Periodic Pension Cost and Net Periodic Postretirement Benefit Cost , which requires employers that offer or maintain defined benefit plans to disaggregate the service component from the other components of net benefit cost and provides guidance on presentation of the service component and the other components of net benefit cost in the statement of operations. The new standard is effective beginning in the third quarter of fiscal year 2018. The Company is currently evaluating the potential impact of this standard on its consolidated financial statements. In May 2017, the FASB issued ASU 2017-09, Compensation-Stock Compensation (Topic 718), Scope of Modification Accounting. The amendments in this standard provide guidance about which changes to the terms or conditions of a share-based payment award require an entity to apply modification accounting in Topic 718. The amendments in this standard are effective beginning in the first quarter of fiscal year 2019, with early adoption permitted, including adoption in any interim period for which financial statements have not yet been issued. The Company is currently evaluating the potential impact of this standard on its consolidated financial statements.</t>
  </si>
  <si>
    <t>Balance Sheet Components (Tables)</t>
  </si>
  <si>
    <t>Schedule of Inventory, Current [Table Text Block]</t>
  </si>
  <si>
    <t>Inventories consist of: June 24, June 25, Inventories: (in thousands) Raw materials $ 11,779 $ 6,505 Work-in-process 151,614 148,762 Finished goods 83,849 72,662 $ 247,242 $ 227,929</t>
  </si>
  <si>
    <t>Property, Plant and Equipment [Table Text Block]</t>
  </si>
  <si>
    <t>Property, plant and equipment, net, consist of: June 24, June 25, Property, plant and equipment: (in thousands) Land $ 18,952 $ 18,952 Buildings and building improvements 254,513 240,507 Machinery and equipment 1,286,031 1,370,322 1,559,496 1,629,781 Less: accumulated depreciation and amortization (952,915 ) (937,230 ) $ 606,581 $ 692,551</t>
  </si>
  <si>
    <t>Accounts Payable, Accrued Liabilities, and Other Liabilities Disclosure, Current [Text Block]</t>
  </si>
  <si>
    <t>Accrued salary and related expenses consist of: June 24, June 25, Accrued salary and related expenses: (in thousands) Accrued bonus $ 85,600 $ 90,638 Accrued vacation 29,621 30,753 Accrued salaries 14,528 14,320 Accrued severance and post-employment benefits 526 14,230 Accrued fringe benefits 4,317 4,748 Other 10,707 12,009 $ 145,299 $ 166,698</t>
  </si>
  <si>
    <t>Fair Value Measurements (Tables)</t>
  </si>
  <si>
    <t>Fair Value, Measurement Inputs, Disclosure [Table Text Block]</t>
  </si>
  <si>
    <t>Assets and liabilities measured at fair value on a recurring basis were as follows: As of June 24, 2017 As of June 25, 2016 Fair Value Fair Value Measurements Using Total Balance Measurements Using Total Balance Level 1 Level 2 Level 3 Level 1 Level 2 Level 3 (in thousands) Assets Money market funds (1) $ 952,462 $ — $ — $ 952,462 $ 1,658,321 $ — $ — $ 1,658,321 U.S. treasury bills (2) — 498,718 — 498,718 — 125,439 — 125,439 Foreign currency forward contracts (3) — 848 — 848 — 695 — 695 Investment in common stock (3) — — — — — 40,000 — 40,000 Total Assets $ 952,462 $ 499,566 $ — $ 1,452,028 $ 1,658,321 $ 166,134 $ — $ 1,824,455 Liabilities Foreign currency forward contracts (4) $ — $ 386 $ — $ 386 $ — $ 1,327 $ — $ 1,327 Total Liabilities $ — $ 386 $ — $ 386 $ — $ 1,327 $ — $ 1,327 (1) Included in Cash and cash equivalents in the accompanying Consolidated Balance Sheets. (2) Included in Short-term investments in the accompanying Consolidated Balance Sheets. (3) Included in Other current assets in the accompanying Consolidated Balance Sheets. (4) Included in Accrued expenses in the accompanying Consolidated Balance Sheets.</t>
  </si>
  <si>
    <t>Financial Instruments (Tables)</t>
  </si>
  <si>
    <t>Available-for-sale investments [Table Text Block]</t>
  </si>
  <si>
    <t>Fair values were as follows: June 24, 2017 June 25, 2016 Amortized Cost Gross Unrealized Gain Gross Unrealized Loss Estimated Fair Value Amortized Cost Gross Unrealized Gain Gross Unrealized Loss Estimated Fair Value (in thousands) Available-for-sale investments U.S. treasury bills $ 499,952 $ — $ (1,234 ) $ 498,718 $ 124,950 $ 489 $ — $ 125,439 Total available-for-sale investments $ 499,952 $ — $ (1,234 ) $ 498,718 $ 124,950 $ 489 $ — $ 125,439</t>
  </si>
  <si>
    <t>Schedule of Long-term Debt Instruments [Table Text Block]</t>
  </si>
  <si>
    <t>The following table summarizes the Company's outstanding debt obligations: June 24, June 25, (in thousands) 3.450% fixed rate notes due June 2027 $ 500,000 $ — 2.5% fixed rate notes due November 2018 500,000 500,000 3.375% fixed rate notes due March 2023 500,000 500,000 Short-term credit agreement — 250,000 Total outstanding debt 1,500,000 1,250,000 Less: Current portion (included in “Current portion of debt”) — (249,717 ) Less: Reduction for unamortized discount and debt issuance costs (12,322 ) (10,193 ) Total long-term debt $ 1,487,678 $ 990,090</t>
  </si>
  <si>
    <t>Stock-Based Compensation (Tables)</t>
  </si>
  <si>
    <t>Schedule of Share-based Payment Award, Employee Stock Purchase Plan, Valuation Assumptions [Table Text Block]</t>
  </si>
  <si>
    <t>The fair value of shares granted to employees under the ESPP in fiscal years 2017 , 2016 and 2015 has been estimated at the date of grant using the Black-Scholes option valuation model using the following assumptions for the offering periods outstanding: ESPP For the Year Ended June 24, June 25, June 27, Expected holding period (in years) 0.5 0.5 0.5 Risk-free interest rate 0.5% - 1.1% 0.1% - 0.5% 0.1 % Expected stock price volatility 19.1% - 30.4% 21.8% - 33.1% 20.7% - 26.4% Dividend yield 3.0% - 3.6% 3.3% - 3.6% 3.3% - 3.7%</t>
  </si>
  <si>
    <t>Schedule of Employee Service Share-based Compensation, Allocation of Recognized Period Costs [Table Text Block]</t>
  </si>
  <si>
    <t>The following tables show total stock-based compensation expense by type of award, and the resulting tax effect, included in the Consolidated Statements of Income for fiscal years 2017 , 2016 and 2015 : For the Year Ended June 24, 2017 Stock Options Restricted Stock Units and Other Awards Employee Stock Purchase Plan Total (in thousands) Cost of goods sold $ 536 $ 6,630 $ 1,928 $ 9,094 Research and development 1,654 29,504 4,514 35,672 Selling, general and administrative 1,424 22,713 2,214 26,351 Pre-tax stock-based compensation expense $ 3,614 $ 58,847 $ 8,656 $ 71,117 Less: income tax effect 12,934 Net stock-based compensation expense $ 58,183 For the Year Ended June 25, 2016 Stock Options Restricted Stock Units and Other Awards Employee Stock Purchase Plan Total (in thousands) Cost of goods sold $ 837 $ 5,697 $ 2,340 $ 8,874 Research and development 3,469 27,784 5,133 36,386 Selling, general and administrative 3,043 19,127 2,271 24,441 Pre-tax stock-based compensation expense $ 7,349 $ 52,608 $ 9,744 $ 69,701 Less: income tax effect 11,314 Net stock-based compensation expense $ 58,387 For the Year Ended June 27, 2015 Stock Options Restricted Stock Units and Other Awards Employee Stock Purchase Plan Total (in thousands) Cost of goods sold $ 1,391 $ 8,226 $ 2,257 $ 11,874 Research and development 4,783 31,899 5,375 42,057 Selling, general and administrative 3,863 19,414 2,283 25,560 Pre-tax stock-based compensation expense $ 10,037 $ 59,539 $ 9,915 $ 79,491 Less: income tax effect 14,131 Net stock-based compensation expense $ 65,360</t>
  </si>
  <si>
    <t>Schedule of Share-based Payment Award, Stock Options, Valuation Assumptions [Table Text Block]</t>
  </si>
  <si>
    <t>Share-based Compensation Arrangements by Share-based Payment Award, Options, Vested and Expected to Vest, Outstanding [Table Text Block]</t>
  </si>
  <si>
    <t xml:space="preserve">The following table summarizes outstanding, exercisable and vested and expected to vest stock options as of June 24, 2017 and their activity during fiscal years 2017 , 2016 and 2015 : Options Weighted Average Remaining Contractual Term (in years) Aggregate Intrinsic Value (1) Number of Shares Weighted Average Exercise Price Balance at June 28, 2014 16,163,644 $25.74 Options Granted 63,584 32.22 Options Exercised (3,168,704 ) 18.39 Options Cancelled (2,885,508 ) 33.62 Balance at June 27, 2015 10,173,016 25.83 Options Granted — — Options Exercised (3,242,881 ) 25.05 Options Cancelled (995,056 ) 32.67 Balance at June 25, 2016 5,935,079 25.11 Options Granted — — Options Exercised (2,741,659 ) 22.98 Options Cancelled (393,413 ) 27.07 Balance at June 24, 2017 2,800,007 $26.92 2.6 $ 55,880,831 Exercisable at June 24, 2017 2,059,979 $26.36 2.3 $ 42,236,422 Vested and expected to vest, June 24, 2017 2,782,570 $26.90 2.6 $ 55,526,775 (1) Aggregate intrinsic value represents the difference between the exercise price and the closing price per share of the Company's common stock on June 23, 2017, the last business day preceding the fiscal year end, multiplied by the number of options outstanding, exercisable or vested and expected to vest as of June 24, 2017 . </t>
  </si>
  <si>
    <t>Schedule of Share-based Compensation, Shares Authorized under Stock Option Plans, by Exercise Price Range [Table Text Block]</t>
  </si>
  <si>
    <t xml:space="preserve">The following table summarizes information about stock options that were outstanding and exercisable at June 24, 2017 : Outstanding Options Options Exercisable Range of Exercise Prices Number Outstanding at June 24, 2017 Weighted Average Weighted Average Exercise Price Number Exercisable at June 24, 2017 Weighted Average Exercise Price $12.00 - $20.00 99,797 1.7 $18.16 99,797 $18.16 $20.01 - $30.00 2,607,002 2.6 $27.03 1,897,457 $26.57 $30.01 - $40.00 93,208 3.6 $32.99 62,725 $32.81 2,800,007 2,059,979 </t>
  </si>
  <si>
    <t>Share-based Compensation Arrangements by Share-based Payment Award, Restricted Stock Units, Vested and Expected to Vest [Table Text Block]</t>
  </si>
  <si>
    <t>The following table summarizes outstanding and expected to vest RSUs and other awards as of June 24, 2017 and their activity during fiscal years 2017 , 2016 and 2015 : Number of Shares Weighted Average Remaining Contractual Term Aggregate Intrinsic Value (1) Balance at June 28, 2014 7,880,997 Restricted stock units and other awards granted 3,178,117 Restricted stock units and other awards released (2,589,639 ) Restricted stock units and other awards cancelled (1,339,490 ) Balance at June 27, 2015 7,129,985 Restricted stock units and other awards granted 2,905,973 Restricted stock units and other awards released (2,049,430 ) Restricted stock units and other awards cancelled (1,365,715 ) Balance at June 25, 2016 6,620,813 Restricted stock units and other awards granted 2,237,679 Restricted stock units and other awards released (1,876,050 ) Restricted stock units and other awards cancelled (1,040,319 ) Balance at June 24, 2017 5,942,123 2.6 $ 279,524,492 Expected to vest at June 24, 2017 4,980,900 2.6 $ 233,404,993 (1) Aggregate intrinsic value for RSUs and other awards represents the closing price per share of the Company's common stock on June 23, 2017, the last business day preceding the fiscal year end, multiplied by the number of RSUs and other awards outstanding, or expected to vest as of June 24, 2017 .</t>
  </si>
  <si>
    <t>Schedule of Share-Based Compensation Arrangement by Share-Based Payment Award, Market Stock Units Vested and Expected to Vest [Table Text Block]</t>
  </si>
  <si>
    <t>The following table summarizes the number of MSUs outstanding and expected to vest as of June 24, 2017 and their activity during fiscal years 2017 , 2016 and 2015 : Number of Shares Weighted Average Remaining Contractual Term Aggregate Intrinsic Value (1) Balance at June 28, 2014 (2) 120,000 Market stock units granted 423,044 Market stock units released (42,476 ) Market stock units cancelled (85,728 ) Balance at June 27, 2015 414,840 Market stock units granted 361,684 Market stock units released — Market stock units cancelled (102,992 ) Balance at June 25, 2016 673,532 Market stock units granted 308,432 Market stock units released — Market stock units cancelled (163,936 ) Balance at June 24, 2017 818,028 2.7 $ 38,332,792 Expected to vest at June 24, 2017 361,961 2.7 $ 16,961,472 (1) Aggregate intrinsic value for MSUs represents the closing price per share of the Company’s common stock on June 23, 2017, the last business day preceding the fiscal quarter-end, multiplied by the number of MSUs outstanding or expected to vest as of June 24, 2017 . (2) Reflects shares previously granted to the Company’s Chief Executive Officer only.</t>
  </si>
  <si>
    <t>Earnings Per Share (Tables)</t>
  </si>
  <si>
    <t>Schedule of Earnings Per Share, Basic and Diluted [Table Text Block]</t>
  </si>
  <si>
    <t>The following table sets forth the computation of basic and diluted earnings (loss) per share: For the Year Ended June 24, June 25, June 27, (in thousands, except per share data) Numerator for basic earnings (loss) per share and diluted earnings (loss) per share Net income (loss) $ 571,613 $ 227,475 $ 206,038 Denominator for basic earnings (loss) per share 283,147 285,081 283,675 Effect of dilutive securities: Stock options, ESPP, RSUs and MSUs 4,827 4,398 5,274 Denominator for diluted earnings (loss) per share 287,974 289,479 288,949 Earnings (loss) per share: Basic $ 2.02 $ 0.80 $ 0.73 Diluted $ 1.98 $ 0.79 $ 0.71</t>
  </si>
  <si>
    <t>Goodwill and Intangible Assets (Tables)</t>
  </si>
  <si>
    <t>Schedule of goodwill [Table Text Block]</t>
  </si>
  <si>
    <t>Activity and goodwill balances for the fiscal years ended June 24, 2017 and June 25, 2016 were as follows: Goodwill (in thousands) Balance at June 27, 2015 $ 511,647 Adjustments — Divestitures (20,999 ) Balance at June 25, 2016 490,648 Adjustments 367 Balance at June 24, 2017 $ 491,015</t>
  </si>
  <si>
    <t>Useful lives of definite lived intangible assets [Table Text Block]</t>
  </si>
  <si>
    <t>The useful lives of amortizing intangible assets are as follows: Asset Life Intellectual property 1-10 years Customer relationships 3-10 years Trade name 1-4 years Patents 5 years</t>
  </si>
  <si>
    <t>Schedule of intangible assets [Table Text Block]</t>
  </si>
  <si>
    <t>Intangible assets consisted of the following: June 24, 2017 June 25, 2016 Original Cost Accumulated Amortization Net Original Cost Accumulated Amortization Net (in thousands) Intellectual property $ 451,885 $ 377,806 $ 74,079 $ 420,285 $ 331,321 $ 88,964 Customer relationships 115,634 99,812 15,822 115,634 92,744 22,890 Trade name 8,500 8,086 414 8,500 6,486 2,014 Patent 2,500 1,948 552 2,500 1,428 1,072 Total amortizable purchased intangible assets 578,519 487,652 90,867 546,919 431,979 114,940 IPR&amp;D — — — 31,600 — 31,600 Total purchased intangible assets $ 578,519 $ 487,652 $ 90,867 $ 578,519 $ 431,979 $ 146,540</t>
  </si>
  <si>
    <t>Allocated amortization expense of intangible assets [Table Text Block]</t>
  </si>
  <si>
    <t>The following table presents the amortization expense of intangible assets and its presentation in the Consolidated Statements of Income: For the Year Ended June 24, June 25, June 27, (in thousands) Cost of goods sold $ 46,484 $ 55,031 $ 74,366 Intangible asset amortization 9,189 12,205 16,077 Total intangible asset amortization expenses $ 55,673 $ 67,236 $ 90,443</t>
  </si>
  <si>
    <t>Estimated future amortization expense of intangible assets [Table Text Block]</t>
  </si>
  <si>
    <t>The following table represents the estimated future amortization expense of intangible assets as of June 24, 2017 : Fiscal Year Amount (in thousands) 2018 $ 48,146 2019 19,861 2020 9,942 2021 8,154 2022 2,563 Thereafter 2,201 Total intangible assets $ 90,867</t>
  </si>
  <si>
    <t>Segment Information (Tables)</t>
  </si>
  <si>
    <t>Schedule of Revenue from External Customers by Geographical Areas [Table Text Block]</t>
  </si>
  <si>
    <t>Net revenues from unaffiliated customers by geographic region were as follows: For the Year Ended June 24, June 25, June 27, (in thousands) United States $ 286,732 $ 246,969 $ 281,374 China 843,371 837,345 947,231 Rest of Asia 718,540 676,116 665,388 Europe 390,488 377,938 347,275 Rest of World 56,484 56,351 65,596 $ 2,295,615 $ 2,194,719 $ 2,306,864</t>
  </si>
  <si>
    <t>Schedule of Long Lived Assets by Geographical Areas [Table Text Block]</t>
  </si>
  <si>
    <t>Net long-lived assets by geographic region were as follows: Fiscal Year Ended June 24, June 25, (in thousands) United States $ 374,775 $ 423,653 Philippines 128,241 141,569 Rest of World 103,565 127,329 $ 606,581 $ 692,551</t>
  </si>
  <si>
    <t>Commitments and Contingencies (Tables)</t>
  </si>
  <si>
    <t>Future Annual Minimum Payments Related to Commitments [Table Text Block]</t>
  </si>
  <si>
    <t>Future annual minimum payments for all commitments are as follows: Payment due by period Total Fiscal year 2018 Fiscal year 2019 Fiscal year 2020 Fiscal year 2021 Fiscal year 2022 Thereafter Contractual Obligations (in thousands) Operating lease obligations (1) $ 53,734 $ 11,081 $ 7,563 $ 5,319 $ 4,800 $ 4,441 $ 20,530 Long-term debt obligations (2) 1,500,000 — 500,000 — — — 1,000,000 Interest payments associated with debt obligations (3) 284,272 46,625 38,986 34,125 34,125 34,125 96,286 Capital equipment and inventory related purchase obligations (4) 581,667 86,685 74,100 71,282 57,179 42,778 249,643 Total $ 2,419,673 $ 144,391 $ 620,649 $ 110,726 $ 96,104 $ 81,344 $ 1,366,459 (1) The Company leases some facilities under non-cancelable operating lease agreements that expire at various dates through 2036 . (2) Long-term debt represents amounts primarily due for the Company's long-term notes. (3) Interest payments calculated based on contractual payment requirements under the debt agreements. (4) The Company orders some materials and supplies in advance or with minimum purchase quantities. The Company is obligated to pay for the materials and supplies when received. Additionally, in 2016 the Company entered into a long-term supply agreement with the semiconductor foundry TowerJazz to supply finished wafers on existing Maxim processes and products which contains minimum purchase requirements.</t>
  </si>
  <si>
    <t>Comprehensive Income (Tables)</t>
  </si>
  <si>
    <t>Schedule of Accumulated Other Comprehensive Income (Loss) [Table Text Block]</t>
  </si>
  <si>
    <t>The changes in accumulated other comprehensive loss by component and related tax effects in the fiscal years ended June 24, 2017 and June 25, 2016 were as follows: Unrealized gain (loss) on intercompany receivables Unrealized gain (loss) on post-retirement benefits Cumulative translation adjustment Unrealized gain (loss) on cash flow hedges Unrealized gain (loss) on available-for-sale securities Total (in thousands) June 27, 2015 $ (6,280 ) $ (10,004 ) $ (1,136 ) $ 53 $ 133 $ (17,234 ) Other comprehensive income (loss) before reclassifications — — — (1,197 ) 356 (841 ) Amounts reclassified out of accumulated other comprehensive income (loss) — 3,659 — 450 — 4,109 Tax effects — (455 ) — 202 — (253 ) Other comprehensive income (loss) — 3,204 — (545 ) 356 3,015 June 25, 2016 $ (6,280 ) $ (6,800 ) $ (1,136 ) $ (492 ) $ 489 $ (14,219 ) Other comprehensive income (loss) before reclassifications — 7,563 — (1,412 ) 2,728 8,879 Amounts reclassified out of accumulated other comprehensive income (loss) — 967 — 2,059 (4,451 ) (1,425 ) Tax effects — (2,988 ) — (137 ) — (3,125 ) Other comprehensive income (loss) — 5,542 — 510 (1,723 ) 4,329 June 24, 2017 $ (6,280 ) $ (1,258 ) $ (1,136 ) $ 18 $ (1,234 ) $ (9,890 )</t>
  </si>
  <si>
    <t>Interest and Other Income (Expense) (Tables)</t>
  </si>
  <si>
    <t>Schedule of Other Nonoperating Income (Expense) [Table Text Block]</t>
  </si>
  <si>
    <t>Interest and other income (expense) was as follows: For the Year Ended June 24, June 25, June 27, (in thousands) Interest and other income (expense): Interest income (expense), net $ (22,706 ) $ (29,757 ) $ (31,545 ) Other income (expense), net 7,518 962 40,435 Total $ (15,188 ) $ (28,795 ) $ 8,890</t>
  </si>
  <si>
    <t>Income Taxes (Tables)</t>
  </si>
  <si>
    <t>Schedule of Income before Income Tax, Domestic and Foreign [Table Text Block]</t>
  </si>
  <si>
    <t>Pretax income (loss) is as follows: For the Year Ended June 24, June 25, June 27, (in thousands) Domestic pre-tax income (loss) $ 154,628 $ (48,985 ) $ 68,289 Foreign pre-tax income (loss) 524,961 334,039 177,881 Total $ 679,589 $ 285,054 $ 246,170</t>
  </si>
  <si>
    <t>Schedule of Components of Income Tax Expense (Benefit) [Table Text Block]</t>
  </si>
  <si>
    <t>The provision for income taxes consisted of the following: For the Year Ended June 24, June 25, June 27, (in thousands) Federal Current $ 107,303 $ 98,810 $ 108,736 Deferred (8,171 ) (52,240 ) (74,190 ) State Current (361 ) 1,808 3,791 Deferred (436 ) (2,406 ) (3,269 ) Foreign Current 8,930 10,278 8,294 Deferred 711 1,329 (3,230 ) Total provision for income taxes $ 107,976 $ 57,579 $ 40,132</t>
  </si>
  <si>
    <t>Schedule of Effective Income Tax Rate Reconciliation [Table Text Block]</t>
  </si>
  <si>
    <t>A reconciliation of the Company's Federal statutory tax rate to the Company's effective tax rate is as follows: For the Year Ended June 24, June 25, June 27, Federal statutory rate 35.0 % 35.0 % 35.0 % State tax, net of federal benefit (0.2 ) (0.6 ) (0.4 ) General business credits (1.3 ) (2.8 ) (2.8 ) Effect of foreign operations (20.2 ) (21.7 ) (24.6 ) Stock-based compensation 0.1 4.7 5.9 Interest accrual for unrecognized tax benefits 2.1 3.2 2.6 Non-deductible goodwill — 2.5 — Other 0.4 (0.1 ) 0.6 Effective tax rate 15.9 % 20.2 % 16.3 %</t>
  </si>
  <si>
    <t>Schedule of Deferred Tax Assets and Liabilities [Table Text Block]</t>
  </si>
  <si>
    <t>Deferred income taxes reflect the net tax effects of temporary differences between the carrying amounts of assets and liabilities for financial reporting purposes and the amounts used for income tax purposes. The components of the Company's deferred tax assets and liabilities are as follows: For the Year Ended June 24, June 25, (in thousands) Deferred tax assets: Distributor related accruals and sales return and allowance accruals $ 10,746 $ 23,482 Accrued compensation 36,630 39,979 Stock-based compensation 14,919 15,562 Net operating loss carryovers 45,743 44,962 Tax credit carryovers 71,231 57,101 Other reserves and accruals not currently deductible for tax purposes 50,126 36,516 Other 5,179 11,552 Total deferred tax assets 234,574 229,154 Deferred tax liabilities: Fixed assets and intangible assets cost recovery, net (66,355 ) (82,504 ) Unremitted earnings of foreign subsidiaries (13,703 ) (11,842 ) Other (3,296 ) (3,695 ) Total deferred tax liabilities (83,354 ) (98,041 ) Net deferred tax assets /(liabilities) before valuation allowance 151,220 131,113 Valuation allowance (110,411 ) (95,060 ) Net deferred tax assets/(liabilities) $ 40,809 $ 36,053</t>
  </si>
  <si>
    <t>Summary of Income Tax Contingencies [Table Text Block]</t>
  </si>
  <si>
    <t>A reconciliation of the change in gross unrecognized tax benefits, excluding interest, penalties and the federal benefit for state unrecognized tax benefits, is as follows: For the Year Ended June 24, June 25, June 27, (in thousands) Balance as of beginning of year $ 482,745 $ 427,629 $ 396,765 Tax positions related to current year: Addition 57,791 53,899 55,343 Tax positions related to prior year: Addition 1,059 3,035 214 Reduction (1,410 ) (205 ) (2,433 ) Settlements — (943 ) (21,458 ) Lapses in statutes of limitations (616 ) (670 ) (802 ) Balance as of end of year $ 539,569 $ 482,745 $ 427,629</t>
  </si>
  <si>
    <t>Summary of Income Tax Examinations [Table Text Block]</t>
  </si>
  <si>
    <t>A summary of the fiscal tax years that remain subject to examination, as of June 24, 2017 , for the Company's major tax jurisdictions are as follows: United States - Federal 2009 - Forward United States - Various States 2009 - Forward Ireland 2012 - Forward Japan 2011 - Forward Philippines 2014 - Forward Singapore 2013 - Forward United Kingdom 2012 - Forward</t>
  </si>
  <si>
    <t>Restructuring Activities (Tables)</t>
  </si>
  <si>
    <t>Restructuring and Related Costs [Table Text Block]</t>
  </si>
  <si>
    <t>The Company has accruals for severance and restructuring payments within Accrued salary and related expenses in the accompanying Consolidated Balance Sheets. The following table summarizes changes in the accruals associated with these restructuring activities during the fiscal years ended June 24, 2017 and June 25, 2016 : Balance, June 27, 2015 Fiscal 2016 Balance, June 25, 2016 Fiscal 2017 Balance, June 24, 2017 Charges Cash Payments Change in Estimates Charges Cash Payments Change in Estimates (in thousands) Severance - San Jose Fab Shutdown $ 6,725 $ 973 $ (7,166 ) $ (532 ) $ — $ — $ — $ — $ — Severance - Other plans (1) 11,496 27,478 (27,934 ) (3,462 ) 7,578 12,671 (19,506 ) (217 ) 526 Total $ 18,221 $ 28,451 $ (35,100 ) $ (3,994 ) $ 7,578 $ 12,671 $ (19,506 ) $ (217 ) $ 526 (1) Charges and change in estimates are included in Severance and restructuring expenses in the accompanying Consolidated Statements of Income.</t>
  </si>
  <si>
    <t>Schedule of Change in Accounting Estimate [Table Text Block]</t>
  </si>
  <si>
    <t>Due to the above mentioned restructuring activities, the Company recorded accelerated depreciation resulting from the change in estimated useful lives of certain long lived assets included in restructuring plans. In all periods that accelerated depreciation expense was recorded, this resulted in additional expense and therefore impacted operating income (loss), net income (loss) and earnings per share as presented in the table below. For the Years Ended June 24, June 25, June 27, (in thousands, except per share data) Operating income (loss), as reported $ 694,777 $ 313,849 $ 237,280 Operating income (loss), excluding accelerated depreciation expense 699,003 368,475 288,774 Effect of change in estimate $ (4,226 ) $ (54,626 ) $ (51,494 ) Net income (loss), as reported $ 571,613 $ 227,475 $ 206,038 Net income (loss), excluding accelerated depreciation expense 575,547 283,129 259,182 Effect of change in estimate $ (3,934 ) $ (55,654 ) $ (53,144 ) Basic earnings (loss) per share, as reported $ 2.02 $ 0.80 $ 0.73 Diluted earnings (loss) per share, as reported $ 1.98 $ 0.79 $ 0.71 Basic earnings (loss) per share, excluding accelerated depreciation expense $ 2.03 $ 0.99 $ 0.91 Diluted earnings (loss) per share, excluding accelerated depreciation expense $ 2.00 $ 0.98 $ 0.90 Effect of change in estimate - basic earnings (loss) per share $ (0.01 ) $ (0.19 ) $ (0.18 ) Effect of change in estimate - diluted earnings (loss) per share $ (0.02 ) $ (0.19 ) $ (0.19 )</t>
  </si>
  <si>
    <t>Benefits (Tables)</t>
  </si>
  <si>
    <t>Schedule of Net Funded Status [Table Text Block]</t>
  </si>
  <si>
    <t xml:space="preserve">U.S. Employees Post-Retirement Medical Expense &amp; Funded Status Reconciliation The Company provides post-retirement medical expenses to certain former employees of Dallas Semiconductor as a result of the Company's acquisition of Dallas Semiconductor in 2001 as well as specific Maxim employees. A reconciliation of the funded status of these post-retirement benefits, is as follows: June 24, Estimated Fiscal Year 2018 Expense June 25, Fiscal Year 2017 Expense (in thousands, except percentages) Accumulated post-retirement benefit obligation (APBO): Retirees and beneficiaries $ (15,983 ) $ (22,641 ) Active participants (2,110 ) (3,162 ) Funded status $ (18,093 ) $ (25,803 ) Actuarial gain (loss) $ 99 $ — Prior service cost — — Amounts recognized in accumulated other comprehensive income: Net actuarial loss $ 225 $ 7,390 Prior service cost 1,318 1,675 Total $ 1,543 $ 9,065 Net periodic post-retirement benefit cost/(income): Interest cost 674 663 Amortization: Prior service cost 356 356 Total net periodic post-retirement benefit cost $ 1,030 $ 1,019 Employer contributions $ 699 $ 710 Economic assumptions: Discount rate 3.8% 3.7% Medical trend 6.5%-5.0% 7.0%-5.0% </t>
  </si>
  <si>
    <t>Schedule of Expected Benefit Payments [Table Text Block]</t>
  </si>
  <si>
    <t>The following benefit payments are expected to be paid: Non-Pension Benefits (in thousands) 2018 $ 699 2019 736 2020 740 2021 797 2022 838 Thereafter 14,283 $ 18,093</t>
  </si>
  <si>
    <t>Quarterly Financial Data (Unaudited) (Tables)</t>
  </si>
  <si>
    <t>Quarterly Financial Information [Table Text Block]</t>
  </si>
  <si>
    <t xml:space="preserve"> Quarter Ended Fiscal Year 2017 6/24/2017 3/25/2017 12/24/2016 9/24/2016 (in thousands, except percentages and per share data) Net revenues (1) $ 602,005 $ 581,216 $ 550,998 $ 561,396 Cost of goods sold 208,339 214,312 210,820 215,664 Gross margin $ 393,666 $ 366,904 $ 340,178 $ 345,732 Gross margin % 65.4 % 63.1 % 61.7 % 61.6 % Operating income (loss) $ 199,378 $ 174,252 $ 149,074 $ 172,073 % of net revenues 33.1 % 30.0 % 27.1 % 30.7 % Net income (loss) (2) $ 163,309 $ 140,213 $ 130,477 $ 137,614 Earnings (loss) per share: Basic $ 0.58 $ 0.50 $ 0.46 $ 0.49 Diluted $ 0.57 $ 0.49 $ 0.45 $ 0.48 Shares used in the calculation of earnings (loss) per share: Basic 282,747 282,903 283,294 283,633 Diluted 287,494 287,882 288,106 288,574 Dividends declared and paid per share $ 0.33 $ 0.33 $ 0.33 $ 0.33 (1) The fiscal quarter ended June 24, 2017 , includes an incremental $19.4 million of revenue from beginning to recognize revenue with a certain distributor (less its estimate of future price adjustments and returns) upon shipment to the distributor (also referred to as the sell-in basis of revenue recognition). (2) The fiscal quarter ended September 24, 2016 , includes a gain of $26.6 million associated with the sale of the Company's micro-electromechanical systems (MEMS) business line. Quarter Ended Fiscal Year 2016 6/25/2016 3/26/2016 12/26/2015 9/26/2015 (in thousands, except percentages and per share data) Net revenues $ 566,126 $ 555,252 $ 510,831 $ 562,510 Cost of goods sold 219,099 236,411 218,662 276,159 Gross margin $ 347,027 $ 318,841 $ 292,169 $ 286,351 Gross margin % 61.3 % 57.4 % 57.2 % 50.9 % Operating income (loss) $ 122,373 $ 177,708 $ 89,533 $ (75,765 ) % of net revenues 21.6 % 32.0 % 17.5 % (13.5 )% Net income (loss) (1) $ 92,339 $ 139,810 $ 67,469 $ (72,143 ) Earnings (loss) per share: Basic $ 0.32 $ 0.49 $ 0.24 $ (0.25 ) Diluted $ 0.32 $ 0.48 $ 0.23 $ (0.25 ) Shares used in the calculation of earnings (loss) per share: Basic 285,354 285,854 285,526 284,588 Diluted 288,544 289,783 290,521 284,588 Dividends declared and paid per share $ 0.30 $ 0.30 $ 0.30 $ 0.30 (1) The fiscal quarter ended September 26, 2015, includes a $157.7 million impairment of long-lived assets associated with the Company's wafer manufacturing facility in San Antonio, Texas which was classified as held for sale and written down to fair value, less cost to sell. The fiscal quarter ended March 26, 2016, includes a gain of $58.9 million associated to the sale of the Company's energy metering business.</t>
  </si>
  <si>
    <t>Nature of Operations Details (Details)</t>
  </si>
  <si>
    <t>Number of weeks in current fiscal year</t>
  </si>
  <si>
    <t>364 days</t>
  </si>
  <si>
    <t>Summary of Significant Accounting Policies Derivative Instsruments (Details)</t>
  </si>
  <si>
    <t>Derivative, Remaining Maturity</t>
  </si>
  <si>
    <t>6 months</t>
  </si>
  <si>
    <t>Summary of Significant Accounting Policies Property, Plant and Equipment (Details)</t>
  </si>
  <si>
    <t>Building and Building Improvements [Member]</t>
  </si>
  <si>
    <t>Property, Plant and Equipment [Line Items]</t>
  </si>
  <si>
    <t>Property, plant and equipment minimium useful life (in years)</t>
  </si>
  <si>
    <t>40 years</t>
  </si>
  <si>
    <t>Minimum [Member] | Machinery and Equipment [Member]</t>
  </si>
  <si>
    <t>2 years</t>
  </si>
  <si>
    <t>Maximum [Member] | Machinery and Equipment [Member]</t>
  </si>
  <si>
    <t>15 years</t>
  </si>
  <si>
    <t>Summary of Significant Accounting Policies Revenue Recognition (Details) - Allowance for Sales Returns [Member] - USD ($) $ in Thousands</t>
  </si>
  <si>
    <t>Jun. 28, 2014</t>
  </si>
  <si>
    <t>Valuation and Qualifying Accounts Disclosure [Line Items]</t>
  </si>
  <si>
    <t>Returns and allowances reserve</t>
  </si>
  <si>
    <t>Estimated returns and allowances against revenues</t>
  </si>
  <si>
    <t>Valuation Allowances and Reserves, Deductions</t>
  </si>
  <si>
    <t>Summary of Significant Accounting Policies Related Party Transactions (Details) - USD ($) $ in Millions</t>
  </si>
  <si>
    <t>Related Party Transaction [Line Items]</t>
  </si>
  <si>
    <t>Revenue from Related Parties</t>
  </si>
  <si>
    <t>Summary of Significant Accounting Policies Concentration of Credit Risk (Details)</t>
  </si>
  <si>
    <t>Avnet Electronics [Member] | Net sales revenue [Member]</t>
  </si>
  <si>
    <t>Concentration Risk [Line Items]</t>
  </si>
  <si>
    <t>Concentration risk</t>
  </si>
  <si>
    <t>22.00%</t>
  </si>
  <si>
    <t>19.00%</t>
  </si>
  <si>
    <t>Avnet Electronics [Member] | Accounts receivable [Member]</t>
  </si>
  <si>
    <t>18.00%</t>
  </si>
  <si>
    <t>Samsung [Member] | Net sales revenue [Member]</t>
  </si>
  <si>
    <t>10.00%</t>
  </si>
  <si>
    <t>14.00%</t>
  </si>
  <si>
    <t>15.00%</t>
  </si>
  <si>
    <t>Samsung [Member] | Accounts receivable [Member]</t>
  </si>
  <si>
    <t>11.00%</t>
  </si>
  <si>
    <t>No other customer [Member] | Net sales revenue [Member]</t>
  </si>
  <si>
    <t>No other customer [Member] | Accounts receivable [Member]</t>
  </si>
  <si>
    <t>Distributors [Member] | Net sales revenue [Member]</t>
  </si>
  <si>
    <t>42.00%</t>
  </si>
  <si>
    <t>Summary of Significant Accounting Policies Prospective Adoption of New Accounting Pronouncements (Details) - USD ($) $ in Thousands</t>
  </si>
  <si>
    <t>3 Months Ended</t>
  </si>
  <si>
    <t>Sep. 24, 2016</t>
  </si>
  <si>
    <t>Item Effected [Line Items]</t>
  </si>
  <si>
    <t>Net Cash Provided by (Used in) Operating Activities</t>
  </si>
  <si>
    <t>Accounting Standards Update 2016-09 [Member] | New Accounting Pronouncement, Early Adoption, Effect [Member]</t>
  </si>
  <si>
    <t>Effective Income Tax Rate Reconciliation, Share-based Compensation, Excess Tax Benefit, Amount</t>
  </si>
  <si>
    <t>Accounting Standards Update 2016-09 [Member] | New Accounting Pronouncement, Early Adoption, Effect [Member] | Retained Earnings [Member]</t>
  </si>
  <si>
    <t>Cumulative Effect of New Accounting Principle in Period of Adoption</t>
  </si>
  <si>
    <t>Summary of Significant Accounting Policies Revenue Recognition, Distributors (Details) - USD ($) $ / shares in Units, $ in Thousands</t>
  </si>
  <si>
    <t>Mar. 25, 2017</t>
  </si>
  <si>
    <t>Mar. 28, 2015</t>
  </si>
  <si>
    <t>Dec. 27, 2014</t>
  </si>
  <si>
    <t>Sep. 27, 2014</t>
  </si>
  <si>
    <t>Change in Accounting Estimate [Line Items]</t>
  </si>
  <si>
    <t>[1]</t>
  </si>
  <si>
    <t>[2]</t>
  </si>
  <si>
    <t>Change in Accounting Method Accounted for as Change in Estimate [Member]</t>
  </si>
  <si>
    <t>(1) The fiscal quarter ended June 24, 2017, includes an incremental $19.4 million of revenue from beginning to recognize revenue with a certain distributor (less its estimate of future price adjustments and returns) upon shipment to the distributor (also referred to as the sell-in basis of revenue recognition).(2) The fiscal quarter ended September 24, 2016, includes a gain of $26.6 million associated with the sale of the Company's micro-electromechanical systems (MEMS) business line.</t>
  </si>
  <si>
    <t>(1) The fiscal quarter ended September 26, 2015, includes a $157.7 million impairment of long-lived assets associated with the Company's wafer manufacturing facility in San Antonio, Texas which was classified as held for sale and written down to fair value, less cost to sell. The fiscal quarter ended March 26, 2016, includes a gain of $58.9 million associated to the sale of the Company's energy metering business.</t>
  </si>
  <si>
    <t>Balance Sheet Components (Details) - USD ($) $ in Thousands</t>
  </si>
  <si>
    <t>Inventory:</t>
  </si>
  <si>
    <t>Raw materials</t>
  </si>
  <si>
    <t>Work-in-process</t>
  </si>
  <si>
    <t>Finished goods</t>
  </si>
  <si>
    <t>Inventory, Net</t>
  </si>
  <si>
    <t>Property and equipment:</t>
  </si>
  <si>
    <t>Land</t>
  </si>
  <si>
    <t>Buildings and building improvements</t>
  </si>
  <si>
    <t>Machinery and equipment</t>
  </si>
  <si>
    <t>Property, plant and equipment, gross</t>
  </si>
  <si>
    <t>Less accumulated depreciation</t>
  </si>
  <si>
    <t>Depreciation expense</t>
  </si>
  <si>
    <t>Restructuring and Related Cost, Accelerated Depreciation</t>
  </si>
  <si>
    <t>Employee-related Liabilities, net</t>
  </si>
  <si>
    <t>Accrued Bonuses</t>
  </si>
  <si>
    <t>Accrued Vacation</t>
  </si>
  <si>
    <t>Accrued Salaries</t>
  </si>
  <si>
    <t>Other Employee-related Liabilities</t>
  </si>
  <si>
    <t>Accrued Employee Benefits</t>
  </si>
  <si>
    <t>Other Employee-related Liabilities, Current</t>
  </si>
  <si>
    <t>Employee-related Liabilities, Current</t>
  </si>
  <si>
    <t>Fair Value Measurements (Details) - USD ($) $ in Thousands</t>
  </si>
  <si>
    <t>Fair Value, Balance Sheet Grouping, Financial Statement Captions [Line Items]</t>
  </si>
  <si>
    <t>Available-for-sale securities, fair value disclosure</t>
  </si>
  <si>
    <t>Fair Value, Measurements, Nonrecurring [Member]</t>
  </si>
  <si>
    <t>Fair Value, Assets and Liabilities Measured on Nonrecurring Basis</t>
  </si>
  <si>
    <t>Fair Value, Measurements, Recurring [Member] | Fair Value, Assets and Liabilities Class [Member]</t>
  </si>
  <si>
    <t>Assets, fair value disclosure</t>
  </si>
  <si>
    <t>Liabilities, fair value disclosure</t>
  </si>
  <si>
    <t>Fair Value, Measurements, Recurring [Member] | Money Market Funds [Member]</t>
  </si>
  <si>
    <t>Cash and cash equivalents, fair value disclosure</t>
  </si>
  <si>
    <t>Fair Value, Measurements, Recurring [Member] | US Treasury Securities [Member]</t>
  </si>
  <si>
    <t>Fair Value, Measurements, Recurring [Member] | Foreign Exchange Forward [Member]</t>
  </si>
  <si>
    <t>Foreign currency contract, asset, fair value disclosure</t>
  </si>
  <si>
    <t>[3]</t>
  </si>
  <si>
    <t>Foreign currency contract, liability, fair value disclosure</t>
  </si>
  <si>
    <t>[4]</t>
  </si>
  <si>
    <t>Fair Value, Measurements, Recurring [Member] | Common Stock [Member]</t>
  </si>
  <si>
    <t>Fair Value, Inputs, Level 1 [Member] | Fair Value, Measurements, Recurring [Member] | Fair Value, Assets and Liabilities Class [Member]</t>
  </si>
  <si>
    <t>Fair Value, Inputs, Level 1 [Member] | Fair Value, Measurements, Recurring [Member] | Money Market Funds [Member]</t>
  </si>
  <si>
    <t>Fair Value, Inputs, Level 1 [Member] | Fair Value, Measurements, Recurring [Member] | US Treasury Securities [Member]</t>
  </si>
  <si>
    <t>Fair Value, Inputs, Level 1 [Member] | Fair Value, Measurements, Recurring [Member] | Foreign Exchange Forward [Member]</t>
  </si>
  <si>
    <t>Fair Value, Inputs, Level 1 [Member] | Fair Value, Measurements, Recurring [Member] | Common Stock [Member]</t>
  </si>
  <si>
    <t>Fair Value, Inputs, Level 2 [Member] | Fair Value, Measurements, Recurring [Member] | Fair Value, Assets and Liabilities Class [Member]</t>
  </si>
  <si>
    <t>Fair Value, Inputs, Level 2 [Member] | Fair Value, Measurements, Recurring [Member] | Money Market Funds [Member]</t>
  </si>
  <si>
    <t>Fair Value, Inputs, Level 2 [Member] | Fair Value, Measurements, Recurring [Member] | US Treasury Securities [Member]</t>
  </si>
  <si>
    <t>Fair Value, Inputs, Level 2 [Member] | Fair Value, Measurements, Recurring [Member] | Foreign Exchange Forward [Member]</t>
  </si>
  <si>
    <t>Fair Value, Inputs, Level 2 [Member] | Fair Value, Measurements, Recurring [Member] | Common Stock [Member]</t>
  </si>
  <si>
    <t>Fair Value, Inputs, Level 3 [Member] | Fair Value, Measurements, Recurring [Member] | Fair Value, Assets and Liabilities Class [Member]</t>
  </si>
  <si>
    <t>Fair Value, Inputs, Level 3 [Member] | Fair Value, Measurements, Recurring [Member] | Money Market Funds [Member]</t>
  </si>
  <si>
    <t>Fair Value, Inputs, Level 3 [Member] | Fair Value, Measurements, Recurring [Member] | US Treasury Securities [Member]</t>
  </si>
  <si>
    <t>Fair Value, Inputs, Level 3 [Member] | Fair Value, Measurements, Recurring [Member] | Foreign Exchange Forward [Member]</t>
  </si>
  <si>
    <t>Fair Value, Inputs, Level 3 [Member] | Fair Value, Measurements, Recurring [Member] | Common Stock [Member]</t>
  </si>
  <si>
    <t>Included in Cash and cash equivalents in the accompanying Consolidated Balance Sheets.</t>
  </si>
  <si>
    <t>Included in Short-term investments in the accompanying Consolidated Balance Sheets.</t>
  </si>
  <si>
    <t>Included in Other current assets in the accompanying Consolidated Balance Sheets.</t>
  </si>
  <si>
    <t>Included in Accrued expenses in the accompanying Consolidated Balance Sheets.</t>
  </si>
  <si>
    <t>Financial Instruments, Short-term Investments (Details) - USD ($) $ in Thousands</t>
  </si>
  <si>
    <t>Available-for-sale Securities [Abstract]</t>
  </si>
  <si>
    <t>Amortized Cost Basis</t>
  </si>
  <si>
    <t>Gross Unrealized Gains</t>
  </si>
  <si>
    <t>Gross Unrealized Loss</t>
  </si>
  <si>
    <t>Estimated Fair Value</t>
  </si>
  <si>
    <t>US Treasury Securities [Member]</t>
  </si>
  <si>
    <t>Financial Instruments, Balance Sheet Location (Details) - USD ($) $ in Millions</t>
  </si>
  <si>
    <t>Forward contracts held to purchase U.S. dollars [Member] | Designated as hedging instruments [Member] | Cash Flow Hedging [Member]</t>
  </si>
  <si>
    <t>Derivatives, Fair Value [Line Items]</t>
  </si>
  <si>
    <t>Notional amount of total derivatives</t>
  </si>
  <si>
    <t>Forward contracts held to purchase U.S. dollars [Member] | Not designated as hedging instruments [Member]</t>
  </si>
  <si>
    <t>Forward contracts held to sell U.S. dollars [Member] | Designated as hedging instruments [Member] | Cash Flow Hedging [Member]</t>
  </si>
  <si>
    <t>Forward contracts held to sell U.S. dollars [Member] | Not designated as hedging instruments [Member]</t>
  </si>
  <si>
    <t>Financial Instruments, Long-term Debt (Details) $ in Thousands</t>
  </si>
  <si>
    <t>Jun. 24, 2017USD ($)</t>
  </si>
  <si>
    <t>Jun. 25, 2016USD ($)</t>
  </si>
  <si>
    <t>Jun. 27, 2015USD ($)</t>
  </si>
  <si>
    <t>Jun. 27, 2014USD ($)</t>
  </si>
  <si>
    <t>Dec. 28, 2013USD ($)</t>
  </si>
  <si>
    <t>Mar. 30, 2013USD ($)</t>
  </si>
  <si>
    <t>Debt Instrument [Line Items]</t>
  </si>
  <si>
    <t>Short-term Debt, Fair Value</t>
  </si>
  <si>
    <t>Debt, Long-term and Short-term, Combined Amount</t>
  </si>
  <si>
    <t>Repayments of Notes Payable</t>
  </si>
  <si>
    <t>Long-term Debt, Current Maturities</t>
  </si>
  <si>
    <t>Amortization of Debt Issuance Costs</t>
  </si>
  <si>
    <t>Debt Instrument, Redemption Price, Percentage of Principal Amount Redeemed</t>
  </si>
  <si>
    <t>101.00%</t>
  </si>
  <si>
    <t>Interest expense relating to the Notes</t>
  </si>
  <si>
    <t>Amortization of Debt Discount (Premium)</t>
  </si>
  <si>
    <t>Estimated fair value of long-term debt</t>
  </si>
  <si>
    <t>Interest Expense</t>
  </si>
  <si>
    <t>Fixed Rate Note Due June 2027 at 3 Point 450 Percent [Member] [Domain]</t>
  </si>
  <si>
    <t>Long-term Debt</t>
  </si>
  <si>
    <t>Fixed Rate Note Due November 2018 at 2 Point 50 Percent [Member]</t>
  </si>
  <si>
    <t>Net Proceeds From Issuance of Long Term Debt 4</t>
  </si>
  <si>
    <t>Stated interest rate of the Notes</t>
  </si>
  <si>
    <t>2.50%</t>
  </si>
  <si>
    <t>Effective interest rate of the Notes</t>
  </si>
  <si>
    <t>2.60%</t>
  </si>
  <si>
    <t>Fixed Rate Note Due November 2027 at 3 Point 450 Percent [Member] [Domain]</t>
  </si>
  <si>
    <t>3.45%</t>
  </si>
  <si>
    <t>Fixed Rate Note Due June 2027 at 3 Point 50 Percent [Member] [Domain]</t>
  </si>
  <si>
    <t>3.50%</t>
  </si>
  <si>
    <t>Fixed Rate Note Due June 2027 at 3 Point 50 Percent [Member] [Member]</t>
  </si>
  <si>
    <t>Net Proceeds From Issuance of Long Term Debt 5</t>
  </si>
  <si>
    <t>Fxed Rate Note Due March 2023 at 3 Point 375 Percent [Member]</t>
  </si>
  <si>
    <t>proceeds from issuance of long term debt 3</t>
  </si>
  <si>
    <t>Fixed Rate Note Due March 2023 at 3 Point 375 Percent [Member]</t>
  </si>
  <si>
    <t>3.375%</t>
  </si>
  <si>
    <t>Term Fixed Rate Notes Due March 2013 To September 2015 At 2 Point 0 To 2 Point 5 Percent [Member]</t>
  </si>
  <si>
    <t>Debt Instrument, Interest Rate, Stated Percentage Rate Range, Minimum (Deprecated 2016-01-31)</t>
  </si>
  <si>
    <t>.02</t>
  </si>
  <si>
    <t>Amortizing Floating Rate Notes (EURIBOR PLUS 1.5%) Due Up To June 2014 [Member]</t>
  </si>
  <si>
    <t>Debt Instrument, Basis Spread on Variable Rate</t>
  </si>
  <si>
    <t>1.50%</t>
  </si>
  <si>
    <t>Debt Instrument, Description of Variable Rate Basis</t>
  </si>
  <si>
    <t>EURIBOR</t>
  </si>
  <si>
    <t>Unsecured Revolving Credit Facility [Member]</t>
  </si>
  <si>
    <t>Line of Credit Facility, Maximum Borrowing Capacity</t>
  </si>
  <si>
    <t>Debt Instrument, Covenant Requirement, Ratio of Debt to EBITDA</t>
  </si>
  <si>
    <t>Debt Instrument, Convenant Requirement, minimum interest coverage ratio</t>
  </si>
  <si>
    <t>Stock-Based Compensation (Details) - USD ($) $ in Thousands</t>
  </si>
  <si>
    <t>Employee Service Share-based Compensation, Allocation of Recognized Period Costs [Line Items]</t>
  </si>
  <si>
    <t>Stock-based compensation expense</t>
  </si>
  <si>
    <t>Share-based Compensation, Allocation and Classification in Financial Statements [Abstract]</t>
  </si>
  <si>
    <t>Less: Income tax effect</t>
  </si>
  <si>
    <t>Net stock-based compensation expense</t>
  </si>
  <si>
    <t>Cost of goods sold [Member]</t>
  </si>
  <si>
    <t>Research and development expenses [Member]</t>
  </si>
  <si>
    <t>General and Administrative Expense [Member]</t>
  </si>
  <si>
    <t>Employee Stock Option [Member]</t>
  </si>
  <si>
    <t>Employee Stock Option [Member] | Cost of goods sold [Member]</t>
  </si>
  <si>
    <t>Employee Stock Option [Member] | Research and development expenses [Member]</t>
  </si>
  <si>
    <t>Employee Stock Option [Member] | General and Administrative Expense [Member]</t>
  </si>
  <si>
    <t>Restricted stock units [Member]</t>
  </si>
  <si>
    <t>Restricted stock units [Member] | Cost of goods sold [Member]</t>
  </si>
  <si>
    <t>Restricted stock units [Member] | Research and development expenses [Member]</t>
  </si>
  <si>
    <t>Restricted stock units [Member] | General and Administrative Expense [Member]</t>
  </si>
  <si>
    <t>ESP Plan [Member]</t>
  </si>
  <si>
    <t>ESP Plan [Member] | Cost of goods sold [Member]</t>
  </si>
  <si>
    <t>ESP Plan [Member] | Research and development expenses [Member]</t>
  </si>
  <si>
    <t>ESP Plan [Member] | General and Administrative Expense [Member]</t>
  </si>
  <si>
    <t>Market Stock Units [Member]</t>
  </si>
  <si>
    <t>Stock-Based Compensation Stock Option Plans (Details)</t>
  </si>
  <si>
    <t>Jun. 24, 2017USD ($)plans$ / sharesshares</t>
  </si>
  <si>
    <t>Jun. 25, 2016$ / sharesshares</t>
  </si>
  <si>
    <t>Jun. 27, 2015$ / sharesshares</t>
  </si>
  <si>
    <t>Share-based Compensation Arrangement by Share-based Payment Award, Options, Outstanding [Roll Forward]</t>
  </si>
  <si>
    <t>Options outstanding, ending</t>
  </si>
  <si>
    <t>Options exercisable, number of shares</t>
  </si>
  <si>
    <t>Share-based Compensation Arrangement by Share-based Payment Award [Line Items]</t>
  </si>
  <si>
    <t>Number Of Stock Plans | plans</t>
  </si>
  <si>
    <t>Options outstanding, beginning</t>
  </si>
  <si>
    <t>Options Granted</t>
  </si>
  <si>
    <t>Options Exercised</t>
  </si>
  <si>
    <t>Options cancelled</t>
  </si>
  <si>
    <t>Options outstanding, weighted average exercise price, beginning | $ / shares</t>
  </si>
  <si>
    <t>Options granted, weighted average exercise price | $ / shares</t>
  </si>
  <si>
    <t>Options exercised, weighted average exercise price | $ / shares</t>
  </si>
  <si>
    <t>Options cancelled, weighted average exercise price | $ / shares</t>
  </si>
  <si>
    <t>Options outstanding, weighted average exercise price, ending | $ / shares</t>
  </si>
  <si>
    <t>Options outstanding, weighted average remaining contractual term (in years)</t>
  </si>
  <si>
    <t>2 years 7 months 18 days</t>
  </si>
  <si>
    <t>Options outstanding, aggregate intrinsic value | $</t>
  </si>
  <si>
    <t>Options exercisable, weighted average exercise price | $ / shares</t>
  </si>
  <si>
    <t>Options exercisable, weighted average remaining contractual term (in years)</t>
  </si>
  <si>
    <t>2 years 3 months 18 days</t>
  </si>
  <si>
    <t>Options exercisable, aggregate intrinsic value | $</t>
  </si>
  <si>
    <t>Options vested and expected to vest, number of shares</t>
  </si>
  <si>
    <t>Options vested and expected to vest, weighted average exercise price | $ / shares</t>
  </si>
  <si>
    <t>Options vested and expected to vest, weighted average remaining contractual term (in years)</t>
  </si>
  <si>
    <t>Options vested and expected to vest, aggregate intrinsic value | $</t>
  </si>
  <si>
    <t>$12.00 -$20.00 [Member]</t>
  </si>
  <si>
    <t>1 year 8 months 12 days</t>
  </si>
  <si>
    <t>$20.01 - $30.00 [Member]</t>
  </si>
  <si>
    <t>2 years 7 months 12 days</t>
  </si>
  <si>
    <t>$30.01 - $40.00 [Member]</t>
  </si>
  <si>
    <t>3 years 7 months 12 days</t>
  </si>
  <si>
    <t>Aggregate intrinsic value represents the difference between the exercise price and the closing price per share of the Company's common stock on June 23, 2017, the last business day preceding the fiscal year end, multiplied by the number of options outstanding, exercisable or vested and expected to vest as of June 24, 2017.</t>
  </si>
  <si>
    <t>Stock-Based Compensation Outstanding Options (Details) - USD ($) $ / shares in Units, $ in Millions</t>
  </si>
  <si>
    <t>Share-based Compensation Arrangement by Share-based Payment Award, Options, Forfeitures and Expirations in Period [Abstract]</t>
  </si>
  <si>
    <t>Options outstanding, number of shares</t>
  </si>
  <si>
    <t>Share-based Compensation Arrangement by Share-based Payment Award, Options, Exercises in Period, Intrinsic Value</t>
  </si>
  <si>
    <t>Share-based Compensation, Shares Authorized under Stock Option Plans, Exercise Price Range [Line Items]</t>
  </si>
  <si>
    <t>Range of exercise prices, lower</t>
  </si>
  <si>
    <t>Range of exercise prices, upper</t>
  </si>
  <si>
    <t>Options outstanding, weighted average exercise price</t>
  </si>
  <si>
    <t>Options exercisable, weighted average exercise price</t>
  </si>
  <si>
    <t>Employee Service Share-based Compensation, Nonvested Awards, Compensation Cost Not yet Recognized</t>
  </si>
  <si>
    <t>Share Based Compensation Arrangement by Share Based Payment Award, Options, Nonvested, Number</t>
  </si>
  <si>
    <t>Employee Service Share-based Compensation, Nonvested Awards, Compensation Cost Not yet Recognized, Period for Recognition</t>
  </si>
  <si>
    <t>6 months 12 days</t>
  </si>
  <si>
    <t>Stock-Based Compensation Restricted Stock Units (Details) - Restricted stock units [Member] - USD ($)</t>
  </si>
  <si>
    <t>Share-based Compensation Arrangement by Share-based Payment Award, Equity Instruments Other than Options, Grants in Period, Weighted Average Grant Date Fair Value</t>
  </si>
  <si>
    <t>Outstanding and expected to vest RSUs [Roll Forward]</t>
  </si>
  <si>
    <t>Restricted stock units outstanding, beginning</t>
  </si>
  <si>
    <t>Restricted stock units granted</t>
  </si>
  <si>
    <t>Restricted stock units released</t>
  </si>
  <si>
    <t>Restricted stock units cancelled</t>
  </si>
  <si>
    <t>Restricted stock units outstanding, ending</t>
  </si>
  <si>
    <t>Restricted Stock Units Weighted Average Remaining Contractual Terms (in years)</t>
  </si>
  <si>
    <t>2 years 7 months 6 days</t>
  </si>
  <si>
    <t>Restricted stock units outstanding, aggregate intrinsic value</t>
  </si>
  <si>
    <t>Restricted stock units expected to vest, number of shares</t>
  </si>
  <si>
    <t>Share Based Compensation Arrangement by Share Based Payment Award, Equity Instruments Other than Options, Expected to Vest, Weighted Average Remaining Contractual Term 1</t>
  </si>
  <si>
    <t>Restricted stock units expected to vest, aggregate intrinsic value</t>
  </si>
  <si>
    <t>Restricted stock unit shares withheld for withholding tax</t>
  </si>
  <si>
    <t>Unrecognized compensation costs related to unvested RSUs</t>
  </si>
  <si>
    <t>Stock-Based Compensation Market Stock Units (Details) - USD ($)</t>
  </si>
  <si>
    <t>Outstanding and expected to vest MSUs [Roll Forward]</t>
  </si>
  <si>
    <t>Market stock units outstanding, beginning</t>
  </si>
  <si>
    <t>Market Stock units Granted</t>
  </si>
  <si>
    <t>Market stock units released</t>
  </si>
  <si>
    <t>Market stock units cancelled</t>
  </si>
  <si>
    <t>Market stock units outstanding, ending</t>
  </si>
  <si>
    <t>Market Stock Units Weighted Average Remaining Contractual Terms</t>
  </si>
  <si>
    <t>2 years 8 months 24 days</t>
  </si>
  <si>
    <t>Share-based Compensation Arrangement by Share-based Payment Award, Equity Instruments Other than Options, Nonvested, Intrinsic Value, Amount Per Share</t>
  </si>
  <si>
    <t>Market stock units expected to vest, number of shares</t>
  </si>
  <si>
    <t>Share Based Compensation Arrangement by Share Based Payment Award, Equity Instruments Other than Options and RSUs, Expected to Vest, Aggregate Intrinsic Value</t>
  </si>
  <si>
    <t>Share-based Compensation Arrangement by Share-based Payment Award, Equity Instruments Other than Options, Nonvested, Number</t>
  </si>
  <si>
    <t>Common Stock, Capital Shares Reserved for Future Issuance</t>
  </si>
  <si>
    <t>Reflects shares previously granted to the Company’s Chief Executive Officer only.</t>
  </si>
  <si>
    <t>Aggregate intrinsic value for MSUs represents the closing price per share of the Company’s common stock on June 23, 2017, the last business day preceding the fiscal quarter-end, multiplied by the number of MSUs outstanding or expected to vest as of June 24, 2017.</t>
  </si>
  <si>
    <t>Stock-Based Compensation Employee Stock Purchase Plan (Details) $ in Thousands, shares in Millions</t>
  </si>
  <si>
    <t>1 Months Ended</t>
  </si>
  <si>
    <t>Sep. 30, 2007</t>
  </si>
  <si>
    <t>Jun. 24, 2017USD ($)plansshares</t>
  </si>
  <si>
    <t>Consideration for common stock issued</t>
  </si>
  <si>
    <t>Options settlement, percent of daily close price</t>
  </si>
  <si>
    <t>Reclassification of accrued salaries to additional paid-in capital</t>
  </si>
  <si>
    <t>Common stock shares issued | shares</t>
  </si>
  <si>
    <t>Shares for future issuance | shares</t>
  </si>
  <si>
    <t>Expected holding period (in years)</t>
  </si>
  <si>
    <t>Risk Free Interest Rate</t>
  </si>
  <si>
    <t>0.10%</t>
  </si>
  <si>
    <t>Minimum [Member] | ESP Plan [Member]</t>
  </si>
  <si>
    <t>0.50%</t>
  </si>
  <si>
    <t>Expected stock price volatility</t>
  </si>
  <si>
    <t>19.10%</t>
  </si>
  <si>
    <t>21.80%</t>
  </si>
  <si>
    <t>20.70%</t>
  </si>
  <si>
    <t>Dividend yield</t>
  </si>
  <si>
    <t>3.00%</t>
  </si>
  <si>
    <t>3.30%</t>
  </si>
  <si>
    <t>Maximum [Member] | ESP Plan [Member]</t>
  </si>
  <si>
    <t>1.10%</t>
  </si>
  <si>
    <t>30.40%</t>
  </si>
  <si>
    <t>33.10%</t>
  </si>
  <si>
    <t>26.40%</t>
  </si>
  <si>
    <t>3.60%</t>
  </si>
  <si>
    <t>3.70%</t>
  </si>
  <si>
    <t>Earnings Per Share (Details) - USD ($) $ / shares in Units, shares in Thousands, $ in Thousands</t>
  </si>
  <si>
    <t>Numerator for basic earnings per share and diluted earnings per share</t>
  </si>
  <si>
    <t>Denominator for basic earnings per share</t>
  </si>
  <si>
    <t>Effect of dilutive securities</t>
  </si>
  <si>
    <t>Stock options, RSUs, and ESPP</t>
  </si>
  <si>
    <t>Denominator for diluted earnings per share</t>
  </si>
  <si>
    <t>Goodwill and Intangible Assets, Goodwill (Details) - USD ($) $ in Thousands</t>
  </si>
  <si>
    <t>Sep. 26, 2015</t>
  </si>
  <si>
    <t>Goodwill [Line Items]</t>
  </si>
  <si>
    <t>Goodwill, Written off Related to Sale of Business Unit</t>
  </si>
  <si>
    <t>Goodwill [Roll Forward]</t>
  </si>
  <si>
    <t>Balance</t>
  </si>
  <si>
    <t>Goodwill, Adjustments</t>
  </si>
  <si>
    <t>Sensing Solutions [Member]</t>
  </si>
  <si>
    <t>Goodwill and Intangible Assets, Intangible Assets (Details) - USD ($) $ in Thousands</t>
  </si>
  <si>
    <t>Intangible Assets, Net (Excluding Goodwill) [Abstract]</t>
  </si>
  <si>
    <t>Original Cost</t>
  </si>
  <si>
    <t>Accumulated Amortization</t>
  </si>
  <si>
    <t>Net</t>
  </si>
  <si>
    <t>IPR&amp;D</t>
  </si>
  <si>
    <t>Gross Intangible Assets</t>
  </si>
  <si>
    <t>Total purchased intangible assets</t>
  </si>
  <si>
    <t>Amortization expense of intangible assets, cost of goods sold</t>
  </si>
  <si>
    <t>Amortization</t>
  </si>
  <si>
    <t>Future amortization expense [Abstract]</t>
  </si>
  <si>
    <t>Thereafter</t>
  </si>
  <si>
    <t>Intellectual property [Member]</t>
  </si>
  <si>
    <t>Customer relationships [Member]</t>
  </si>
  <si>
    <t>Trade Names [Member]</t>
  </si>
  <si>
    <t>Minimum [Member] | Intellectual property [Member]</t>
  </si>
  <si>
    <t>Finite and Indefinite Lived Intangible Assets [Line Items]</t>
  </si>
  <si>
    <t>Definite lived intangible assets, useful life, minimum</t>
  </si>
  <si>
    <t>1 year</t>
  </si>
  <si>
    <t>Minimum [Member] | Customer relationships [Member]</t>
  </si>
  <si>
    <t>3 years</t>
  </si>
  <si>
    <t>Maximum [Member] | Intellectual property [Member]</t>
  </si>
  <si>
    <t>10 years</t>
  </si>
  <si>
    <t>Maximum [Member] | Customer relationships [Member]</t>
  </si>
  <si>
    <t>In Process Research and Development [Member]</t>
  </si>
  <si>
    <t>Trade Names [Member] | Minimum [Member]</t>
  </si>
  <si>
    <t>Trade Names [Member] | Maximum [Member]</t>
  </si>
  <si>
    <t>4 years</t>
  </si>
  <si>
    <t>Patents [Member]</t>
  </si>
  <si>
    <t>5 years</t>
  </si>
  <si>
    <t>Energy Metering Business [Member]</t>
  </si>
  <si>
    <t>Acquisitions (Details) $ / shares in Units, $ in Thousands</t>
  </si>
  <si>
    <t>Jun. 24, 2017USD ($)acquisitions</t>
  </si>
  <si>
    <t>Jun. 25, 2016USD ($)acquisitions</t>
  </si>
  <si>
    <t>Jun. 27, 2015USD ($)acquisitions</t>
  </si>
  <si>
    <t>Dec. 27, 2014$ / shares</t>
  </si>
  <si>
    <t>Business Acquisition [Line Items]</t>
  </si>
  <si>
    <t>Number of Businesses Acquired | acquisitions</t>
  </si>
  <si>
    <t>Goodwill acquired | $</t>
  </si>
  <si>
    <t>Business Acquisition, Percentage of Voting Interests Acquired</t>
  </si>
  <si>
    <t>100.00%</t>
  </si>
  <si>
    <t>Business Combination, Recognized Identifiable Assets Acquired and Liabilities Assumed, Net [Abstract]</t>
  </si>
  <si>
    <t>Business Acquisition, Share Price | $ / shares</t>
  </si>
  <si>
    <t>Impairment of Long-Lived Assets (Details) - USD ($) $ in Thousands</t>
  </si>
  <si>
    <t>Mar. 26, 2016</t>
  </si>
  <si>
    <t>Dec. 26, 2015</t>
  </si>
  <si>
    <t>Long Lived Assets Held-for-sale [Line Items]</t>
  </si>
  <si>
    <t>Gain (Loss) on Disposition of Property Plant Equipment</t>
  </si>
  <si>
    <t>MEMS [Member]</t>
  </si>
  <si>
    <t>Proceeds from Sale of Other Property, Plant, and Equipment</t>
  </si>
  <si>
    <t>Gain (Loss) on Disposition of Business</t>
  </si>
  <si>
    <t>wafter manufacturing fab [Member]</t>
  </si>
  <si>
    <t>Inventory on hand [Member]</t>
  </si>
  <si>
    <t>San Jose Wafer Fab [Member]</t>
  </si>
  <si>
    <t>Other [Member]</t>
  </si>
  <si>
    <t>Segment Information (Details) $ in Thousands</t>
  </si>
  <si>
    <t>Jun. 24, 2017USD ($)customers</t>
  </si>
  <si>
    <t>Segment Reporting Information [Line Items]</t>
  </si>
  <si>
    <t>Number of Reportable Segments | customers</t>
  </si>
  <si>
    <t>Revenues</t>
  </si>
  <si>
    <t>Long-Lived Assets</t>
  </si>
  <si>
    <t>United States [Member]</t>
  </si>
  <si>
    <t>CHINA [Member]</t>
  </si>
  <si>
    <t>Rest of Asia [Member]</t>
  </si>
  <si>
    <t>Europe [Member]</t>
  </si>
  <si>
    <t>Rest of World [Member]</t>
  </si>
  <si>
    <t>Philippines [Member]</t>
  </si>
  <si>
    <t>Commitments and Contingencies Commitments (Details) - USD ($) $ in Thousands</t>
  </si>
  <si>
    <t>Future Minimum Payments for Commitments [Line Items]</t>
  </si>
  <si>
    <t>Rental expense</t>
  </si>
  <si>
    <t>Movement in Standard and Extended Product Warranty Accrual, Increase (Decrease) [Roll Forward]</t>
  </si>
  <si>
    <t>Standard and Extended Product Warranty Accrual</t>
  </si>
  <si>
    <t>Future Minimium Payments [Member]</t>
  </si>
  <si>
    <t>Operating lease obligations</t>
  </si>
  <si>
    <t>Interest payments associated with long-term debt obligations</t>
  </si>
  <si>
    <t>Capital equipment and inventory related purchase obligations</t>
  </si>
  <si>
    <t>Future minimum payments for all commitments</t>
  </si>
  <si>
    <t>Obligations Due in next twelve months [Member]</t>
  </si>
  <si>
    <t>Obligations Due in two years [Member]</t>
  </si>
  <si>
    <t>Obligations Due in three years [Member]</t>
  </si>
  <si>
    <t>Obligations Due in four years [Member]</t>
  </si>
  <si>
    <t>Obligations Due in five years [Member]</t>
  </si>
  <si>
    <t>More than 5 years [Member]</t>
  </si>
  <si>
    <t>The Company leases some facilities under non-cancelable operating lease agreements that expire at various dates through 2036.</t>
  </si>
  <si>
    <t>Long-term debt represents amounts primarily due for the Company's long-term notes.</t>
  </si>
  <si>
    <t>Interest payments calculated based on contractual payment requirements under the debt agreements</t>
  </si>
  <si>
    <t>The Company orders some materials and supplies in advance or with minimum purchase quantities. The Company is obligated to pay for the materials and supplies when received. Additionally, in 2016 the Company entered into a long-term supply agreement with the semiconductor foundry TowerJazz to supply finished wafers on existing Maxim processes and products which contains minimum purchase requirements.</t>
  </si>
  <si>
    <t>Comprehensive Income Accumulated Other Comprehensive Income (Loss) (Details) - USD ($) $ in Thousands</t>
  </si>
  <si>
    <t>Accumulated Other Comprehensive Income (Loss) [Line Items]</t>
  </si>
  <si>
    <t>Other Comprehensive Income (Loss), before Reclassifications, before Tax</t>
  </si>
  <si>
    <t>Reclassification from Accumulated Other Comprehensive Income, Current Period, before Tax</t>
  </si>
  <si>
    <t>Other Comprehensive Income (Loss), Tax</t>
  </si>
  <si>
    <t>Unrealized Holding Gains (Losses) on Intercompany Receivables [Member]</t>
  </si>
  <si>
    <t>Accumulated Defined Benefit Plans Adjustment [Member]</t>
  </si>
  <si>
    <t>Accumulated Translation Adjustment [Member]</t>
  </si>
  <si>
    <t>Accumulated Net Gain (Loss) from Designated or Qualifying Cash Flow Hedges [Member]</t>
  </si>
  <si>
    <t>Unrealized Holding Gains (losses) on Available-for-sale Investments [Member]</t>
  </si>
  <si>
    <t>Common Stock Repurchases (Details) - USD ($) $ in Thousands, shares in Millions</t>
  </si>
  <si>
    <t>Jul. 31, 2013</t>
  </si>
  <si>
    <t>Stock repurchase program, authorized amount</t>
  </si>
  <si>
    <t>Shares of common stock repurchased</t>
  </si>
  <si>
    <t>Value of common stock repurchased</t>
  </si>
  <si>
    <t>Stock repurchase program, remaining authorized amount</t>
  </si>
  <si>
    <t>Interest and Other Income (Expense) (Details) - USD ($) $ in Thousands</t>
  </si>
  <si>
    <t>Interest Income (Expense), Net</t>
  </si>
  <si>
    <t>Other Income (Expense), Net</t>
  </si>
  <si>
    <t>Net Gain (Loss) on Sale of Business</t>
  </si>
  <si>
    <t>Income Taxes (Details) - USD ($) $ in Thousands</t>
  </si>
  <si>
    <t>Income Tax Contingency [Line Items]</t>
  </si>
  <si>
    <t>Income (Loss) from Continuing Operations before Income Taxes, Domestic</t>
  </si>
  <si>
    <t>Pretax income (loss) from foreign subsidiaries</t>
  </si>
  <si>
    <t>Federal</t>
  </si>
  <si>
    <t>Current</t>
  </si>
  <si>
    <t>Deferred</t>
  </si>
  <si>
    <t>State</t>
  </si>
  <si>
    <t>Foreign</t>
  </si>
  <si>
    <t>Total income tax expense (benefit)</t>
  </si>
  <si>
    <t>Indefinitely reinvested earnings from foreign subsidiaries</t>
  </si>
  <si>
    <t>Unrecognized deferred tax liability on indefinitely reinvested earnings</t>
  </si>
  <si>
    <t>New Accounting Pronouncement, Early Adoption, Effect [Member] | Accounting Standards Update 2016-09 [Member]</t>
  </si>
  <si>
    <t>Income Taxes Effective Income Tax Rate Reconciliation (Details) - USD ($) $ in Millions</t>
  </si>
  <si>
    <t>New Accounting Pronouncement, Early Adoption [Line Items]</t>
  </si>
  <si>
    <t>Federal statutory rate</t>
  </si>
  <si>
    <t>35.00%</t>
  </si>
  <si>
    <t>State tax, net of federal benefit</t>
  </si>
  <si>
    <t>0.20%</t>
  </si>
  <si>
    <t>0.60%</t>
  </si>
  <si>
    <t>0.40%</t>
  </si>
  <si>
    <t>General business credits</t>
  </si>
  <si>
    <t>(1.30%)</t>
  </si>
  <si>
    <t>(2.80%)</t>
  </si>
  <si>
    <t>Foreign earnings and losses taxed or benefitted at different rates</t>
  </si>
  <si>
    <t>20.20%</t>
  </si>
  <si>
    <t>21.70%</t>
  </si>
  <si>
    <t>24.60%</t>
  </si>
  <si>
    <t>4.70%</t>
  </si>
  <si>
    <t>5.90%</t>
  </si>
  <si>
    <t>Interest accrual for unrecognized tax benefits</t>
  </si>
  <si>
    <t>2.10%</t>
  </si>
  <si>
    <t>3.20%</t>
  </si>
  <si>
    <t>Effective Income Tax Rate Reconciliation, Non-deductible Goodwill, Percent</t>
  </si>
  <si>
    <t>0.00%</t>
  </si>
  <si>
    <t>Other</t>
  </si>
  <si>
    <t>(0.10%)</t>
  </si>
  <si>
    <t>Income tax rate</t>
  </si>
  <si>
    <t>15.90%</t>
  </si>
  <si>
    <t>16.30%</t>
  </si>
  <si>
    <t>Effective Income Tax Rate Reconciliation, Tax Credit, Amount</t>
  </si>
  <si>
    <t>Income Taxes Deferred Tax Assets and Liabilities (Details) - USD ($) $ in Thousands</t>
  </si>
  <si>
    <t>Deferred tax assets: [Abstract]</t>
  </si>
  <si>
    <t>Distributor related accruals and sales return and allowance accruals</t>
  </si>
  <si>
    <t>Accrued compensation</t>
  </si>
  <si>
    <t>Net operating loss carryovers</t>
  </si>
  <si>
    <t>Tax credit carryovers</t>
  </si>
  <si>
    <t>Other reserves and accruals not currently deductible for tax purposes</t>
  </si>
  <si>
    <t>Deferred tax assets, other</t>
  </si>
  <si>
    <t>Total deferred tax assets</t>
  </si>
  <si>
    <t>Deferred tax liabilities: [Abstract]</t>
  </si>
  <si>
    <t>Fixed assets cost recovery, net</t>
  </si>
  <si>
    <t>Deferred Tax Liabilities, Undistributed Foreign Earnings</t>
  </si>
  <si>
    <t>Deferred tax liabilities, other</t>
  </si>
  <si>
    <t>Deferred Tax Liabilities, Gross</t>
  </si>
  <si>
    <t>Net deferred tax assets/(liabilities) before valuation allowance</t>
  </si>
  <si>
    <t>Valuation allowance</t>
  </si>
  <si>
    <t>Net deferred tax assets/(liabilities)</t>
  </si>
  <si>
    <t>Valuation Allowance [Abstract]</t>
  </si>
  <si>
    <t>Increase (decrease) in valuation allowance</t>
  </si>
  <si>
    <t>Internal Revenue Service (IRS) [Member]</t>
  </si>
  <si>
    <t>Deferred Tax Assets, Operating Loss Carryforwards, Components [Abstract]</t>
  </si>
  <si>
    <t>Net operating loss carryforwards subject to expiration</t>
  </si>
  <si>
    <t>State and Local Jurisdiction [Member]</t>
  </si>
  <si>
    <t>Deferred Tax Assets, Tax Credit Carryforwards [Abstract]</t>
  </si>
  <si>
    <t>Tax credit carryforwards subject to expiration</t>
  </si>
  <si>
    <t>Tax credit carryforwards with no expiration date</t>
  </si>
  <si>
    <t>Foreign Tax Authority [Member]</t>
  </si>
  <si>
    <t>Net operating loss carryforwards with no expiration date</t>
  </si>
  <si>
    <t>Income Taxes Unrecognized Tax Benefit (Details) - USD ($) $ in Thousands</t>
  </si>
  <si>
    <t>Reconciliation of Unrecognized Tax Benefits, Excluding Amounts Pertaining to Examined Tax Returns [Roll Forward]</t>
  </si>
  <si>
    <t>Beginning Balance</t>
  </si>
  <si>
    <t>Additions related to current year tax positions</t>
  </si>
  <si>
    <t>Additions related to prior year tax positions</t>
  </si>
  <si>
    <t>Reductions related to prior year tax positions</t>
  </si>
  <si>
    <t>Unrecognized Tax Benefits, Increase Resulting from Settlements with Taxing Authorities</t>
  </si>
  <si>
    <t>Lapses in statutes of limitations</t>
  </si>
  <si>
    <t>Ending Balance</t>
  </si>
  <si>
    <t>Unrecognized tax benefits that if recognzied would affect effective tax rate</t>
  </si>
  <si>
    <t>Interest and penalties recognized in income tax expense</t>
  </si>
  <si>
    <t>Interest and penalties accrued</t>
  </si>
  <si>
    <t>Unrecognized Tax Benefits, Decrease Resulting from Settlements with Taxing Authorities</t>
  </si>
  <si>
    <t>Unrecognized Tax Benefits, Income Tax Penalties and Interest Accrued, Reversed</t>
  </si>
  <si>
    <t>Income Taxes Tax Examination (Details)</t>
  </si>
  <si>
    <t>United States [Member] | Internal Revenue Service (IRS) [Member]</t>
  </si>
  <si>
    <t>Income Tax Examination [Line Items]</t>
  </si>
  <si>
    <t>Income tax years under examination</t>
  </si>
  <si>
    <t>United States [Member] | State and Local Jurisdiction [Member]</t>
  </si>
  <si>
    <t>Ireland | Foreign Country [Member]</t>
  </si>
  <si>
    <t>Japan [Member] | Foreign Country [Member]</t>
  </si>
  <si>
    <t>Philippines [Member] | Foreign Country [Member]</t>
  </si>
  <si>
    <t>Singapore | Foreign Country [Member]</t>
  </si>
  <si>
    <t>UNITED KINGDOM | Foreign Country [Member]</t>
  </si>
  <si>
    <t>Restructuring Activities (Details) - USD ($) $ in Thousands</t>
  </si>
  <si>
    <t>Restructuring Cost and Reserve [Line Items]</t>
  </si>
  <si>
    <t>Restructuring Reserve</t>
  </si>
  <si>
    <t>Payments for Restructuring</t>
  </si>
  <si>
    <t>Restructuring Reserve, Accrual Adjustment</t>
  </si>
  <si>
    <t>Restructuring and Related Cost, Expected Cost</t>
  </si>
  <si>
    <t>San Jose Fab Shutdown Plan [Member]</t>
  </si>
  <si>
    <t>Restructuring and Related Cost, Cost Incurred to Date</t>
  </si>
  <si>
    <t>Other Restructuring Plans [Member]</t>
  </si>
  <si>
    <t>Employee Severance [Member] | San Jose Fab Shutdown Plan [Member]</t>
  </si>
  <si>
    <t>Employee Severance [Member] | Other Restructuring Plans [Member]</t>
  </si>
  <si>
    <t>Restructuring Charge, Charges and Change in Estimates</t>
  </si>
  <si>
    <t>Accelerated Depreciation [Member] | San Jose Fab Shutdown Plan [Member]</t>
  </si>
  <si>
    <t>Accelerated Depreciation [Member] | Dallas Manufacturing Facility Accelerated Depreciation [Member]</t>
  </si>
  <si>
    <t>Dallas Manufacturing Facility Accelerated Depreciation [Member] | Other Restructuring Plans [Member]</t>
  </si>
  <si>
    <t>Restructuring Activities Change in Estimate (Details) - USD ($) $ / shares in Units, $ in Thousands</t>
  </si>
  <si>
    <t>Service Life [Member]</t>
  </si>
  <si>
    <t>Operating Income (Loss), Excluding Accelerated Depreciation Expense</t>
  </si>
  <si>
    <t>Net Income (Loss), Excluding Accelerated Depreciation Expense</t>
  </si>
  <si>
    <t>Decrease in basic earnings per share</t>
  </si>
  <si>
    <t>Decrease in Diluted Earnings Per Share</t>
  </si>
  <si>
    <t>Other Restructuring Plans [Member] | Employee Severance [Member]</t>
  </si>
  <si>
    <t>Other Restructuring Plans [Member] | Dallas Manufacturing Facility Accelerated Depreciation [Member]</t>
  </si>
  <si>
    <t>San Jose Fab Shutdown Plan [Member] | Employee Severance [Member]</t>
  </si>
  <si>
    <t>San Jose Fab Shutdown Plan [Member] | Accelerated Depreciation [Member]</t>
  </si>
  <si>
    <t>Benefits (Details) - USD ($) $ in Thousands</t>
  </si>
  <si>
    <t>Jun. 30, 2018</t>
  </si>
  <si>
    <t>Accumulated Postretirement Benefit Obligation [APBO]:</t>
  </si>
  <si>
    <t>Funded status at end of year</t>
  </si>
  <si>
    <t>Actuarial gain (loss)</t>
  </si>
  <si>
    <t>Defined Benefit Plan, Amortization of Net Prior Service Cost (Credit)</t>
  </si>
  <si>
    <t>Amounts Recognized in Accumulated Other Comprehensive Income:</t>
  </si>
  <si>
    <t>Net actuarial loss</t>
  </si>
  <si>
    <t>Defined Benefit Plan, Accumulated Other Comprehensive (Income) Loss, Prior Service Cost (Credit), before Tax</t>
  </si>
  <si>
    <t>Amounts recognized in Accumulated Other Comprehensive Income</t>
  </si>
  <si>
    <t>Net Periodic Postretirement Benefit Cost/(Income):</t>
  </si>
  <si>
    <t>Employer contributions, current period</t>
  </si>
  <si>
    <t>Economic Assumptions:</t>
  </si>
  <si>
    <t>Benefit obligation, discount rate</t>
  </si>
  <si>
    <t>3.80%</t>
  </si>
  <si>
    <t>Medical trend</t>
  </si>
  <si>
    <t>Description of direction and pattern of change for assumed medical trend rate</t>
  </si>
  <si>
    <t>6.5%-5.0%</t>
  </si>
  <si>
    <t>7.0%-5.0%</t>
  </si>
  <si>
    <t>Estimated future benefit payments</t>
  </si>
  <si>
    <t>Obligations included in Other Liabilities</t>
  </si>
  <si>
    <t>Active Participants [Member]</t>
  </si>
  <si>
    <t>Retirees and beneficiaries</t>
  </si>
  <si>
    <t>Retirees and Beneficiaries [Member]</t>
  </si>
  <si>
    <t>UNITED STATES</t>
  </si>
  <si>
    <t>Defined Benefit Plan Disclosure [Line Items]</t>
  </si>
  <si>
    <t>Employer matching percentage of employee contributions up to 3% of employee eligible compensation</t>
  </si>
  <si>
    <t>Maximum percentage of employee eligible compensation with 100% matching contributions by employer</t>
  </si>
  <si>
    <t>Employer matching percentage of additional employee contributions up to 5% of employee eligible compensation</t>
  </si>
  <si>
    <t>50.00%</t>
  </si>
  <si>
    <t>Maximum percentage of employee eligible compensation with 50% matching contributions by employer</t>
  </si>
  <si>
    <t>2.00%</t>
  </si>
  <si>
    <t>Defined contribution expense</t>
  </si>
  <si>
    <t>Foreign Plan [Member]</t>
  </si>
  <si>
    <t>Other Comprehensive Income (Loss), Defined Benefit Plan, Gain (Loss), after Reclassification Adjustment, before Tax</t>
  </si>
  <si>
    <t>Non-Pension Benefits [Member]</t>
  </si>
  <si>
    <t>Defined Benefit Postretirement Life Insurance [Member]</t>
  </si>
  <si>
    <t>Assets for plan benefits included in Other Assets</t>
  </si>
  <si>
    <t>Scenario, Forecast [Member]</t>
  </si>
  <si>
    <t>Interest cost</t>
  </si>
  <si>
    <t>Defined Benefit Plan, Amortization of Prior Service Cost (Credit)</t>
  </si>
  <si>
    <t>Total net periodic postretirement benefit cost</t>
  </si>
  <si>
    <t>Scenario, Plan [Member]</t>
  </si>
  <si>
    <t>Quarterly Financial Data (Unaudited) (Details) - USD ($) $ / shares in Units, shares in Thousands, $ in Thousands</t>
  </si>
  <si>
    <t>Quarterly Financial Data [Abstract]</t>
  </si>
  <si>
    <t>Gross margin %</t>
  </si>
  <si>
    <t>65.40%</t>
  </si>
  <si>
    <t>63.10%</t>
  </si>
  <si>
    <t>61.70%</t>
  </si>
  <si>
    <t>61.60%</t>
  </si>
  <si>
    <t>61.30%</t>
  </si>
  <si>
    <t>57.40%</t>
  </si>
  <si>
    <t>57.20%</t>
  </si>
  <si>
    <t>50.90%</t>
  </si>
  <si>
    <t>% of net revenues</t>
  </si>
  <si>
    <t>30.00%</t>
  </si>
  <si>
    <t>27.10%</t>
  </si>
  <si>
    <t>30.70%</t>
  </si>
  <si>
    <t>21.60%</t>
  </si>
  <si>
    <t>32.00%</t>
  </si>
  <si>
    <t>17.50%</t>
  </si>
  <si>
    <t>(13.50%)</t>
  </si>
  <si>
    <t>Earnings (loss) per share:</t>
  </si>
  <si>
    <t>Shares used in the calculation of earnings (loss) per share:</t>
  </si>
  <si>
    <t>Subsequent Event (Details) - USD ($) $ in Thousands</t>
  </si>
  <si>
    <t>Subsequent Event [Line Items]</t>
  </si>
  <si>
    <t>Schedule II - Valuation and Allowance (Details) - USD ($) $ in Thousands</t>
  </si>
  <si>
    <t>Allowance for Doubtful Accounts, Current [Member]</t>
  </si>
  <si>
    <t>Movement in Valuation Allowances and Reserves [Roll Forward]</t>
  </si>
  <si>
    <t>Valuation Allowances and Reserves, Balance at Beginning of Period</t>
  </si>
  <si>
    <t>Valuation Allowances and Reserves, Additions for Charges to Cost and Expense</t>
  </si>
  <si>
    <t>Valuation Allowances and Reserves, Balance at End of Period</t>
  </si>
  <si>
    <t>Allowance for Sales Returns [Member]</t>
  </si>
  <si>
    <t>Uncollectible accounts written off.</t>
  </si>
  <si>
    <t>Related Party Transactions (Details) - USD ($) $ in Millions</t>
  </si>
  <si>
    <t>Related Party Transactions [Abstrac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33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282065436</v>
      </c>
    </row>
    <row r="18" spans="1:4">
      <c r="A18" s="4" t="s">
        <v>30</v>
      </c>
      <c r="D18" s="6" t="n">
        <v>79113645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46121</v>
      </c>
      <c r="C3" s="6" t="n">
        <v>2105229</v>
      </c>
    </row>
    <row r="4" spans="1:3">
      <c r="A4" s="4" t="s">
        <v>35</v>
      </c>
      <c r="B4" s="5" t="n">
        <v>498718</v>
      </c>
      <c r="C4" s="5" t="n">
        <v>125439</v>
      </c>
    </row>
    <row r="5" spans="1:3">
      <c r="A5" s="4" t="s">
        <v>36</v>
      </c>
      <c r="B5" s="5" t="n">
        <v>2744839</v>
      </c>
      <c r="C5" s="5" t="n">
        <v>2230668</v>
      </c>
    </row>
    <row r="6" spans="1:3">
      <c r="A6" s="4" t="s">
        <v>37</v>
      </c>
      <c r="B6" s="5" t="n">
        <v>256454</v>
      </c>
      <c r="C6" s="5" t="n">
        <v>256531</v>
      </c>
    </row>
    <row r="7" spans="1:3">
      <c r="A7" s="4" t="s">
        <v>38</v>
      </c>
      <c r="B7" s="5" t="n">
        <v>247242</v>
      </c>
      <c r="C7" s="5" t="n">
        <v>227929</v>
      </c>
    </row>
    <row r="8" spans="1:3">
      <c r="A8" s="4" t="s">
        <v>39</v>
      </c>
      <c r="B8" s="5" t="n">
        <v>57059</v>
      </c>
      <c r="C8" s="5" t="n">
        <v>91920</v>
      </c>
    </row>
    <row r="9" spans="1:3">
      <c r="A9" s="4" t="s">
        <v>40</v>
      </c>
      <c r="B9" s="5" t="n">
        <v>3305594</v>
      </c>
      <c r="C9" s="5" t="n">
        <v>2807048</v>
      </c>
    </row>
    <row r="10" spans="1:3">
      <c r="A10" s="4" t="s">
        <v>41</v>
      </c>
      <c r="B10" s="5" t="n">
        <v>606581</v>
      </c>
      <c r="C10" s="5" t="n">
        <v>692551</v>
      </c>
    </row>
    <row r="11" spans="1:3">
      <c r="A11" s="4" t="s">
        <v>42</v>
      </c>
      <c r="B11" s="5" t="n">
        <v>90867</v>
      </c>
      <c r="C11" s="5" t="n">
        <v>146540</v>
      </c>
    </row>
    <row r="12" spans="1:3">
      <c r="A12" s="4" t="s">
        <v>43</v>
      </c>
      <c r="B12" s="5" t="n">
        <v>491015</v>
      </c>
      <c r="C12" s="5" t="n">
        <v>490648</v>
      </c>
    </row>
    <row r="13" spans="1:3">
      <c r="A13" s="4" t="s">
        <v>44</v>
      </c>
      <c r="B13" s="5" t="n">
        <v>72974</v>
      </c>
      <c r="C13" s="5" t="n">
        <v>84100</v>
      </c>
    </row>
    <row r="14" spans="1:3">
      <c r="A14" s="4" t="s">
        <v>45</v>
      </c>
      <c r="B14" s="5" t="n">
        <v>3202</v>
      </c>
      <c r="C14" s="5" t="n">
        <v>13729</v>
      </c>
    </row>
    <row r="15" spans="1:3">
      <c r="A15" s="4" t="s">
        <v>46</v>
      </c>
      <c r="B15" s="5" t="n">
        <v>4570233</v>
      </c>
      <c r="C15" s="5" t="n">
        <v>4234616</v>
      </c>
    </row>
    <row r="16" spans="1:3">
      <c r="A16" s="3" t="s">
        <v>47</v>
      </c>
    </row>
    <row r="17" spans="1:3">
      <c r="A17" s="4" t="s">
        <v>48</v>
      </c>
      <c r="B17" s="5" t="n">
        <v>77373</v>
      </c>
      <c r="C17" s="5" t="n">
        <v>82535</v>
      </c>
    </row>
    <row r="18" spans="1:3">
      <c r="A18" s="4" t="s">
        <v>49</v>
      </c>
      <c r="B18" s="5" t="n">
        <v>3688</v>
      </c>
      <c r="C18" s="5" t="n">
        <v>21153</v>
      </c>
    </row>
    <row r="19" spans="1:3">
      <c r="A19" s="4" t="s">
        <v>50</v>
      </c>
      <c r="B19" s="5" t="n">
        <v>145299</v>
      </c>
      <c r="C19" s="5" t="n">
        <v>166698</v>
      </c>
    </row>
    <row r="20" spans="1:3">
      <c r="A20" s="4" t="s">
        <v>51</v>
      </c>
      <c r="B20" s="5" t="n">
        <v>37663</v>
      </c>
      <c r="C20" s="5" t="n">
        <v>50521</v>
      </c>
    </row>
    <row r="21" spans="1:3">
      <c r="A21" s="4" t="s">
        <v>52</v>
      </c>
      <c r="B21" s="5" t="n">
        <v>14974</v>
      </c>
      <c r="C21" s="5" t="n">
        <v>38779</v>
      </c>
    </row>
    <row r="22" spans="1:3">
      <c r="A22" s="4" t="s">
        <v>53</v>
      </c>
      <c r="B22" s="5" t="n">
        <v>0</v>
      </c>
      <c r="C22" s="5" t="n">
        <v>249717</v>
      </c>
    </row>
    <row r="23" spans="1:3">
      <c r="A23" s="4" t="s">
        <v>54</v>
      </c>
      <c r="B23" s="5" t="n">
        <v>278997</v>
      </c>
      <c r="C23" s="5" t="n">
        <v>609403</v>
      </c>
    </row>
    <row r="24" spans="1:3">
      <c r="A24" s="4" t="s">
        <v>55</v>
      </c>
      <c r="B24" s="5" t="n">
        <v>1487678</v>
      </c>
      <c r="C24" s="5" t="n">
        <v>990090</v>
      </c>
    </row>
    <row r="25" spans="1:3">
      <c r="A25" s="4" t="s">
        <v>49</v>
      </c>
      <c r="B25" s="5" t="n">
        <v>557498</v>
      </c>
      <c r="C25" s="5" t="n">
        <v>480645</v>
      </c>
    </row>
    <row r="26" spans="1:3">
      <c r="A26" s="4" t="s">
        <v>56</v>
      </c>
      <c r="B26" s="5" t="n">
        <v>1514</v>
      </c>
      <c r="C26" s="5" t="n">
        <v>756</v>
      </c>
    </row>
    <row r="27" spans="1:3">
      <c r="A27" s="4" t="s">
        <v>57</v>
      </c>
      <c r="B27" s="5" t="n">
        <v>41852</v>
      </c>
      <c r="C27" s="5" t="n">
        <v>45908</v>
      </c>
    </row>
    <row r="28" spans="1:3">
      <c r="A28" s="4" t="s">
        <v>58</v>
      </c>
      <c r="B28" s="5" t="n">
        <v>2367539</v>
      </c>
      <c r="C28" s="5" t="n">
        <v>2126802</v>
      </c>
    </row>
    <row r="29" spans="1:3">
      <c r="A29" s="3" t="s">
        <v>59</v>
      </c>
    </row>
    <row r="30" spans="1:3">
      <c r="A30" s="4" t="s">
        <v>60</v>
      </c>
      <c r="B30" s="5" t="n">
        <v>0</v>
      </c>
      <c r="C30" s="5" t="n">
        <v>0</v>
      </c>
    </row>
    <row r="31" spans="1:3">
      <c r="A31" s="4" t="s">
        <v>61</v>
      </c>
      <c r="B31" s="5" t="n">
        <v>283</v>
      </c>
      <c r="C31" s="5" t="n">
        <v>284</v>
      </c>
    </row>
    <row r="32" spans="1:3">
      <c r="A32" s="4" t="s">
        <v>62</v>
      </c>
      <c r="B32" s="5" t="n">
        <v>0</v>
      </c>
      <c r="C32" s="5" t="n">
        <v>0</v>
      </c>
    </row>
    <row r="33" spans="1:3">
      <c r="A33" s="4" t="s">
        <v>63</v>
      </c>
      <c r="B33" s="5" t="n">
        <v>2212301</v>
      </c>
      <c r="C33" s="5" t="n">
        <v>2121749</v>
      </c>
    </row>
    <row r="34" spans="1:3">
      <c r="A34" s="4" t="s">
        <v>64</v>
      </c>
      <c r="B34" s="5" t="n">
        <v>-9890</v>
      </c>
      <c r="C34" s="5" t="n">
        <v>-14219</v>
      </c>
    </row>
    <row r="35" spans="1:3">
      <c r="A35" s="4" t="s">
        <v>65</v>
      </c>
      <c r="B35" s="5" t="n">
        <v>2202694</v>
      </c>
      <c r="C35" s="5" t="n">
        <v>2107814</v>
      </c>
    </row>
    <row r="36" spans="1:3">
      <c r="A36" s="4" t="s">
        <v>66</v>
      </c>
      <c r="B36" s="6" t="n">
        <v>4570233</v>
      </c>
      <c r="C36" s="6" t="n">
        <v>42346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2"/>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32</v>
      </c>
    </row>
    <row r="3" spans="1:2">
      <c r="A3" s="3" t="s">
        <v>272</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6</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316</v>
      </c>
      <c r="B24" s="4" t="s">
        <v>317</v>
      </c>
    </row>
    <row r="25" spans="1:2">
      <c r="A25" s="4" t="s">
        <v>318</v>
      </c>
      <c r="B25" s="4" t="s">
        <v>319</v>
      </c>
    </row>
    <row r="26" spans="1:2">
      <c r="A26" s="4" t="s">
        <v>320</v>
      </c>
      <c r="B26"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4" t="s">
        <v>68</v>
      </c>
      <c r="B2" s="6" t="n">
        <v>46575</v>
      </c>
      <c r="C2" s="6" t="n">
        <v>32108</v>
      </c>
    </row>
    <row r="3" spans="1:3">
      <c r="A3" s="4" t="s">
        <v>69</v>
      </c>
      <c r="B3" s="7" t="n">
        <v>0.001</v>
      </c>
      <c r="C3" s="7" t="n">
        <v>0.001</v>
      </c>
    </row>
    <row r="4" spans="1:3">
      <c r="A4" s="4" t="s">
        <v>70</v>
      </c>
      <c r="B4" s="5" t="n">
        <v>2000</v>
      </c>
      <c r="C4" s="5" t="n">
        <v>2000</v>
      </c>
    </row>
    <row r="5" spans="1:3">
      <c r="A5" s="4" t="s">
        <v>71</v>
      </c>
      <c r="B5" s="5" t="n">
        <v>0</v>
      </c>
      <c r="C5" s="5" t="n">
        <v>0</v>
      </c>
    </row>
    <row r="6" spans="1:3">
      <c r="A6" s="4" t="s">
        <v>72</v>
      </c>
      <c r="B6" s="5" t="n">
        <v>0</v>
      </c>
      <c r="C6" s="5" t="n">
        <v>0</v>
      </c>
    </row>
    <row r="7" spans="1:3">
      <c r="A7" s="4" t="s">
        <v>73</v>
      </c>
      <c r="B7" s="7" t="n">
        <v>0.001</v>
      </c>
      <c r="C7" s="7" t="n">
        <v>0.001</v>
      </c>
    </row>
    <row r="8" spans="1:3">
      <c r="A8" s="4" t="s">
        <v>74</v>
      </c>
      <c r="B8" s="5" t="n">
        <v>960000</v>
      </c>
      <c r="C8" s="5" t="n">
        <v>960000</v>
      </c>
    </row>
    <row r="9" spans="1:3">
      <c r="A9" s="4" t="s">
        <v>75</v>
      </c>
      <c r="B9" s="5" t="n">
        <v>282912</v>
      </c>
      <c r="C9" s="5" t="n">
        <v>283909</v>
      </c>
    </row>
    <row r="10" spans="1:3">
      <c r="A10" s="4" t="s">
        <v>76</v>
      </c>
      <c r="B10" s="5" t="n">
        <v>282912</v>
      </c>
      <c r="C10" s="5" t="n">
        <v>2839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0</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9</v>
      </c>
      <c r="B1" s="2" t="s">
        <v>1</v>
      </c>
    </row>
    <row r="2" spans="1:2">
      <c r="B2" s="2" t="s">
        <v>2</v>
      </c>
    </row>
    <row r="3" spans="1:2">
      <c r="A3" s="3" t="s">
        <v>204</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2</v>
      </c>
    </row>
    <row r="3" spans="1:2">
      <c r="A3" s="3" t="s">
        <v>20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2</v>
      </c>
    </row>
    <row r="4" spans="1:2">
      <c r="A4" s="4" t="s">
        <v>338</v>
      </c>
      <c r="B4" s="4" t="s">
        <v>339</v>
      </c>
    </row>
    <row r="5" spans="1:2">
      <c r="A5" s="4" t="s">
        <v>340</v>
      </c>
      <c r="B5" s="4" t="s">
        <v>341</v>
      </c>
    </row>
    <row r="6" spans="1:2">
      <c r="A6" s="4" t="s">
        <v>342</v>
      </c>
    </row>
    <row r="7" spans="1:2">
      <c r="A7" s="4" t="s">
        <v>343</v>
      </c>
      <c r="B7" s="4" t="s">
        <v>344</v>
      </c>
    </row>
    <row r="8" spans="1:2">
      <c r="A8" s="4" t="s">
        <v>345</v>
      </c>
      <c r="B8" s="4" t="s">
        <v>346</v>
      </c>
    </row>
    <row r="9" spans="1:2">
      <c r="A9" s="4" t="s">
        <v>347</v>
      </c>
      <c r="B9" s="4" t="s">
        <v>348</v>
      </c>
    </row>
    <row r="10" spans="1:2">
      <c r="A10" s="4" t="s">
        <v>349</v>
      </c>
      <c r="B10"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1</v>
      </c>
      <c r="B1" s="2" t="s">
        <v>1</v>
      </c>
    </row>
    <row r="2" spans="1:2">
      <c r="B2" s="2" t="s">
        <v>2</v>
      </c>
    </row>
    <row r="3" spans="1:2">
      <c r="A3" s="3" t="s">
        <v>216</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54</v>
      </c>
      <c r="B1" s="2" t="s">
        <v>1</v>
      </c>
    </row>
    <row r="2" spans="1:2">
      <c r="B2" s="2" t="s">
        <v>2</v>
      </c>
    </row>
    <row r="3" spans="1:2">
      <c r="A3" s="3" t="s">
        <v>220</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2</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0</v>
      </c>
      <c r="B1" s="2" t="s">
        <v>1</v>
      </c>
    </row>
    <row r="2" spans="1:2">
      <c r="B2" s="2" t="s">
        <v>2</v>
      </c>
    </row>
    <row r="3" spans="1:2">
      <c r="A3" s="3" t="s">
        <v>236</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3</v>
      </c>
      <c r="B1" s="2" t="s">
        <v>1</v>
      </c>
    </row>
    <row r="2" spans="1:2">
      <c r="B2" s="2" t="s">
        <v>2</v>
      </c>
    </row>
    <row r="3" spans="1:2">
      <c r="A3" s="3" t="s">
        <v>240</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6</v>
      </c>
      <c r="B1" s="2" t="s">
        <v>1</v>
      </c>
    </row>
    <row r="2" spans="1:2">
      <c r="B2" s="2" t="s">
        <v>2</v>
      </c>
    </row>
    <row r="3" spans="1:2">
      <c r="A3" s="3" t="s">
        <v>248</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2295615</v>
      </c>
      <c r="C4" s="6" t="n">
        <v>2194719</v>
      </c>
      <c r="D4" s="6" t="n">
        <v>2306864</v>
      </c>
    </row>
    <row r="5" spans="1:4">
      <c r="A5" s="4" t="s">
        <v>81</v>
      </c>
      <c r="B5" s="5" t="n">
        <v>849135</v>
      </c>
      <c r="C5" s="5" t="n">
        <v>950331</v>
      </c>
      <c r="D5" s="5" t="n">
        <v>1034997</v>
      </c>
    </row>
    <row r="6" spans="1:4">
      <c r="A6" s="4" t="s">
        <v>82</v>
      </c>
      <c r="B6" s="5" t="n">
        <v>1446480</v>
      </c>
      <c r="C6" s="5" t="n">
        <v>1244388</v>
      </c>
      <c r="D6" s="5" t="n">
        <v>1271867</v>
      </c>
    </row>
    <row r="7" spans="1:4">
      <c r="A7" s="3" t="s">
        <v>83</v>
      </c>
    </row>
    <row r="8" spans="1:4">
      <c r="A8" s="4" t="s">
        <v>84</v>
      </c>
      <c r="B8" s="5" t="n">
        <v>453977</v>
      </c>
      <c r="C8" s="5" t="n">
        <v>467161</v>
      </c>
      <c r="D8" s="5" t="n">
        <v>521772</v>
      </c>
    </row>
    <row r="9" spans="1:4">
      <c r="A9" s="4" t="s">
        <v>85</v>
      </c>
      <c r="B9" s="5" t="n">
        <v>291511</v>
      </c>
      <c r="C9" s="5" t="n">
        <v>288899</v>
      </c>
      <c r="D9" s="5" t="n">
        <v>308065</v>
      </c>
    </row>
    <row r="10" spans="1:4">
      <c r="A10" s="4" t="s">
        <v>86</v>
      </c>
      <c r="B10" s="5" t="n">
        <v>9189</v>
      </c>
      <c r="C10" s="5" t="n">
        <v>12205</v>
      </c>
      <c r="D10" s="5" t="n">
        <v>16077</v>
      </c>
    </row>
    <row r="11" spans="1:4">
      <c r="A11" s="4" t="s">
        <v>87</v>
      </c>
      <c r="B11" s="5" t="n">
        <v>7517</v>
      </c>
      <c r="C11" s="5" t="n">
        <v>160582</v>
      </c>
      <c r="D11" s="5" t="n">
        <v>67042</v>
      </c>
    </row>
    <row r="12" spans="1:4">
      <c r="A12" s="4" t="s">
        <v>88</v>
      </c>
      <c r="B12" s="5" t="n">
        <v>0</v>
      </c>
      <c r="C12" s="5" t="n">
        <v>27602</v>
      </c>
      <c r="D12" s="5" t="n">
        <v>93010</v>
      </c>
    </row>
    <row r="13" spans="1:4">
      <c r="A13" s="4" t="s">
        <v>89</v>
      </c>
      <c r="B13" s="5" t="n">
        <v>12453</v>
      </c>
      <c r="C13" s="5" t="n">
        <v>24479</v>
      </c>
      <c r="D13" s="5" t="n">
        <v>30642</v>
      </c>
    </row>
    <row r="14" spans="1:4">
      <c r="A14" s="4" t="s">
        <v>90</v>
      </c>
      <c r="B14" s="5" t="n">
        <v>-22944</v>
      </c>
      <c r="C14" s="5" t="n">
        <v>-50389</v>
      </c>
      <c r="D14" s="5" t="n">
        <v>-2021</v>
      </c>
    </row>
    <row r="15" spans="1:4">
      <c r="A15" s="4" t="s">
        <v>91</v>
      </c>
      <c r="B15" s="5" t="n">
        <v>751703</v>
      </c>
      <c r="C15" s="5" t="n">
        <v>930539</v>
      </c>
      <c r="D15" s="5" t="n">
        <v>1034587</v>
      </c>
    </row>
    <row r="16" spans="1:4">
      <c r="A16" s="4" t="s">
        <v>92</v>
      </c>
      <c r="B16" s="5" t="n">
        <v>694777</v>
      </c>
      <c r="C16" s="5" t="n">
        <v>313849</v>
      </c>
      <c r="D16" s="5" t="n">
        <v>237280</v>
      </c>
    </row>
    <row r="17" spans="1:4">
      <c r="A17" s="4" t="s">
        <v>93</v>
      </c>
      <c r="B17" s="5" t="n">
        <v>-15188</v>
      </c>
      <c r="C17" s="5" t="n">
        <v>-28795</v>
      </c>
      <c r="D17" s="5" t="n">
        <v>8890</v>
      </c>
    </row>
    <row r="18" spans="1:4">
      <c r="A18" s="4" t="s">
        <v>94</v>
      </c>
      <c r="B18" s="5" t="n">
        <v>679589</v>
      </c>
      <c r="C18" s="5" t="n">
        <v>285054</v>
      </c>
      <c r="D18" s="5" t="n">
        <v>246170</v>
      </c>
    </row>
    <row r="19" spans="1:4">
      <c r="A19" s="4" t="s">
        <v>95</v>
      </c>
      <c r="B19" s="5" t="n">
        <v>107976</v>
      </c>
      <c r="C19" s="5" t="n">
        <v>57579</v>
      </c>
      <c r="D19" s="5" t="n">
        <v>40132</v>
      </c>
    </row>
    <row r="20" spans="1:4">
      <c r="A20" s="4" t="s">
        <v>96</v>
      </c>
      <c r="B20" s="6" t="n">
        <v>571613</v>
      </c>
      <c r="C20" s="6" t="n">
        <v>227475</v>
      </c>
      <c r="D20" s="6" t="n">
        <v>206038</v>
      </c>
    </row>
    <row r="21" spans="1:4">
      <c r="A21" s="3" t="s">
        <v>97</v>
      </c>
    </row>
    <row r="22" spans="1:4">
      <c r="A22" s="4" t="s">
        <v>98</v>
      </c>
      <c r="B22" s="8" t="n">
        <v>2.02</v>
      </c>
      <c r="C22" s="8" t="n">
        <v>0.8</v>
      </c>
      <c r="D22" s="8" t="n">
        <v>0.73</v>
      </c>
    </row>
    <row r="23" spans="1:4">
      <c r="A23" s="4" t="s">
        <v>99</v>
      </c>
      <c r="B23" s="8" t="n">
        <v>1.98</v>
      </c>
      <c r="C23" s="8" t="n">
        <v>0.79</v>
      </c>
      <c r="D23" s="8" t="n">
        <v>0.71</v>
      </c>
    </row>
    <row r="24" spans="1:4">
      <c r="A24" s="3" t="s">
        <v>100</v>
      </c>
    </row>
    <row r="25" spans="1:4">
      <c r="A25" s="4" t="s">
        <v>101</v>
      </c>
      <c r="B25" s="5" t="n">
        <v>283147</v>
      </c>
      <c r="C25" s="5" t="n">
        <v>285081</v>
      </c>
      <c r="D25" s="5" t="n">
        <v>283675</v>
      </c>
    </row>
    <row r="26" spans="1:4">
      <c r="A26" s="4" t="s">
        <v>102</v>
      </c>
      <c r="B26" s="5" t="n">
        <v>287974</v>
      </c>
      <c r="C26" s="5" t="n">
        <v>289479</v>
      </c>
      <c r="D26" s="5" t="n">
        <v>288949</v>
      </c>
    </row>
    <row r="27" spans="1:4">
      <c r="A27" s="4" t="s">
        <v>103</v>
      </c>
      <c r="B27" s="8" t="n">
        <v>1.32</v>
      </c>
      <c r="C27" s="8" t="n">
        <v>1.2</v>
      </c>
      <c r="D27" s="8" t="n">
        <v>1.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79</v>
      </c>
      <c r="B1" s="2" t="s">
        <v>1</v>
      </c>
    </row>
    <row r="2" spans="1:2">
      <c r="B2" s="2" t="s">
        <v>2</v>
      </c>
    </row>
    <row r="3" spans="1:2">
      <c r="A3" s="3" t="s">
        <v>252</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92</v>
      </c>
      <c r="B1" s="2" t="s">
        <v>1</v>
      </c>
    </row>
    <row r="2" spans="1:2">
      <c r="B2" s="2" t="s">
        <v>2</v>
      </c>
    </row>
    <row r="3" spans="1:2">
      <c r="A3" s="3" t="s">
        <v>256</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97</v>
      </c>
      <c r="B1" s="2" t="s">
        <v>1</v>
      </c>
    </row>
    <row r="2" spans="1:2">
      <c r="B2" s="2" t="s">
        <v>2</v>
      </c>
    </row>
    <row r="3" spans="1:2">
      <c r="A3" s="3" t="s">
        <v>260</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264</v>
      </c>
    </row>
    <row r="4" spans="1:2">
      <c r="A4" s="4" t="s">
        <v>403</v>
      </c>
      <c r="B4"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405</v>
      </c>
      <c r="B1" s="2" t="s">
        <v>1</v>
      </c>
    </row>
    <row r="2" spans="1:4">
      <c r="B2" s="2" t="s">
        <v>2</v>
      </c>
      <c r="C2" s="2" t="s">
        <v>32</v>
      </c>
      <c r="D2" s="2" t="s">
        <v>78</v>
      </c>
    </row>
    <row r="3" spans="1:4">
      <c r="A3" s="3" t="s">
        <v>192</v>
      </c>
    </row>
    <row r="4" spans="1:4">
      <c r="A4" s="4" t="s">
        <v>406</v>
      </c>
      <c r="B4" s="4" t="s">
        <v>407</v>
      </c>
      <c r="C4" s="4" t="s">
        <v>407</v>
      </c>
      <c r="D4" s="4" t="s">
        <v>40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6"/>
  </cols>
  <sheetData>
    <row r="1" spans="1:2">
      <c r="A1" s="1" t="s">
        <v>408</v>
      </c>
      <c r="B1" s="2" t="s">
        <v>1</v>
      </c>
    </row>
    <row r="2" spans="1:2">
      <c r="B2" s="2" t="s">
        <v>2</v>
      </c>
    </row>
    <row r="3" spans="1:2">
      <c r="A3" s="3" t="s">
        <v>196</v>
      </c>
    </row>
    <row r="4" spans="1:2">
      <c r="A4" s="4" t="s">
        <v>409</v>
      </c>
      <c r="B4"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11</v>
      </c>
      <c r="B1" s="2" t="s">
        <v>1</v>
      </c>
    </row>
    <row r="2" spans="1:2">
      <c r="B2" s="2" t="s">
        <v>2</v>
      </c>
    </row>
    <row r="3" spans="1:2">
      <c r="A3" s="4" t="s">
        <v>412</v>
      </c>
    </row>
    <row r="4" spans="1:2">
      <c r="A4" s="3" t="s">
        <v>413</v>
      </c>
    </row>
    <row r="5" spans="1:2">
      <c r="A5" s="4" t="s">
        <v>414</v>
      </c>
      <c r="B5" s="4" t="s">
        <v>415</v>
      </c>
    </row>
    <row r="6" spans="1:2">
      <c r="A6" s="4" t="s">
        <v>416</v>
      </c>
    </row>
    <row r="7" spans="1:2">
      <c r="A7" s="3" t="s">
        <v>413</v>
      </c>
    </row>
    <row r="8" spans="1:2">
      <c r="A8" s="4" t="s">
        <v>414</v>
      </c>
      <c r="B8" s="4" t="s">
        <v>417</v>
      </c>
    </row>
    <row r="9" spans="1:2">
      <c r="A9" s="4" t="s">
        <v>418</v>
      </c>
    </row>
    <row r="10" spans="1:2">
      <c r="A10" s="3" t="s">
        <v>413</v>
      </c>
    </row>
    <row r="11" spans="1:2">
      <c r="A11" s="4" t="s">
        <v>414</v>
      </c>
      <c r="B11"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0</v>
      </c>
      <c r="B1" s="2" t="s">
        <v>1</v>
      </c>
    </row>
    <row r="2" spans="1:5">
      <c r="B2" s="2" t="s">
        <v>2</v>
      </c>
      <c r="C2" s="2" t="s">
        <v>32</v>
      </c>
      <c r="D2" s="2" t="s">
        <v>78</v>
      </c>
      <c r="E2" s="2" t="s">
        <v>421</v>
      </c>
    </row>
    <row r="3" spans="1:5">
      <c r="A3" s="3" t="s">
        <v>422</v>
      </c>
    </row>
    <row r="4" spans="1:5">
      <c r="A4" s="4" t="s">
        <v>423</v>
      </c>
      <c r="B4" s="6" t="n">
        <v>46575</v>
      </c>
      <c r="C4" s="6" t="n">
        <v>31461</v>
      </c>
      <c r="D4" s="6" t="n">
        <v>17412</v>
      </c>
      <c r="E4" s="6" t="n">
        <v>16169</v>
      </c>
    </row>
    <row r="5" spans="1:5">
      <c r="A5" s="4" t="s">
        <v>424</v>
      </c>
      <c r="B5" s="5" t="n">
        <v>143950</v>
      </c>
      <c r="C5" s="5" t="n">
        <v>79956</v>
      </c>
      <c r="D5" s="5" t="n">
        <v>81476</v>
      </c>
    </row>
    <row r="6" spans="1:5">
      <c r="A6" s="4" t="s">
        <v>425</v>
      </c>
      <c r="B6" s="6" t="n">
        <v>128836</v>
      </c>
      <c r="C6" s="6" t="n">
        <v>65907</v>
      </c>
      <c r="D6" s="6" t="n">
        <v>8023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2</v>
      </c>
      <c r="D2" s="2" t="s">
        <v>78</v>
      </c>
    </row>
    <row r="3" spans="1:4">
      <c r="A3" s="3" t="s">
        <v>427</v>
      </c>
    </row>
    <row r="4" spans="1:4">
      <c r="A4" s="4" t="s">
        <v>428</v>
      </c>
      <c r="B4" s="9" t="n">
        <v>70.40000000000001</v>
      </c>
      <c r="C4" s="9" t="n">
        <v>73.8</v>
      </c>
      <c r="D4" s="9" t="n">
        <v>60.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9</v>
      </c>
      <c r="B1" s="2" t="s">
        <v>1</v>
      </c>
    </row>
    <row r="2" spans="1:5">
      <c r="B2" s="2" t="s">
        <v>2</v>
      </c>
      <c r="C2" s="2" t="s">
        <v>32</v>
      </c>
      <c r="D2" s="2" t="s">
        <v>78</v>
      </c>
      <c r="E2" s="2" t="s">
        <v>421</v>
      </c>
    </row>
    <row r="3" spans="1:5">
      <c r="A3" s="4" t="s">
        <v>430</v>
      </c>
    </row>
    <row r="4" spans="1:5">
      <c r="A4" s="3" t="s">
        <v>431</v>
      </c>
    </row>
    <row r="5" spans="1:5">
      <c r="A5" s="4" t="s">
        <v>432</v>
      </c>
      <c r="B5" s="4" t="s">
        <v>433</v>
      </c>
      <c r="C5" s="4" t="s">
        <v>434</v>
      </c>
      <c r="D5" s="4" t="s">
        <v>434</v>
      </c>
    </row>
    <row r="6" spans="1:5">
      <c r="A6" s="4" t="s">
        <v>435</v>
      </c>
    </row>
    <row r="7" spans="1:5">
      <c r="A7" s="3" t="s">
        <v>431</v>
      </c>
    </row>
    <row r="8" spans="1:5">
      <c r="A8" s="4" t="s">
        <v>432</v>
      </c>
      <c r="B8" s="4" t="s">
        <v>433</v>
      </c>
      <c r="C8" s="4" t="s">
        <v>436</v>
      </c>
    </row>
    <row r="9" spans="1:5">
      <c r="A9" s="4" t="s">
        <v>437</v>
      </c>
    </row>
    <row r="10" spans="1:5">
      <c r="A10" s="3" t="s">
        <v>431</v>
      </c>
    </row>
    <row r="11" spans="1:5">
      <c r="A11" s="4" t="s">
        <v>432</v>
      </c>
      <c r="B11" s="4" t="s">
        <v>438</v>
      </c>
      <c r="C11" s="4" t="s">
        <v>439</v>
      </c>
      <c r="D11" s="4" t="s">
        <v>440</v>
      </c>
    </row>
    <row r="12" spans="1:5">
      <c r="A12" s="4" t="s">
        <v>441</v>
      </c>
    </row>
    <row r="13" spans="1:5">
      <c r="A13" s="3" t="s">
        <v>431</v>
      </c>
    </row>
    <row r="14" spans="1:5">
      <c r="A14" s="4" t="s">
        <v>432</v>
      </c>
      <c r="B14" s="4" t="s">
        <v>442</v>
      </c>
      <c r="C14" s="4" t="s">
        <v>436</v>
      </c>
    </row>
    <row r="15" spans="1:5">
      <c r="A15" s="4" t="s">
        <v>443</v>
      </c>
    </row>
    <row r="16" spans="1:5">
      <c r="A16" s="3" t="s">
        <v>431</v>
      </c>
    </row>
    <row r="17" spans="1:5">
      <c r="A17" s="4" t="s">
        <v>432</v>
      </c>
      <c r="B17" s="4" t="s">
        <v>438</v>
      </c>
      <c r="D17" s="4" t="s">
        <v>438</v>
      </c>
      <c r="E17" s="4" t="s">
        <v>438</v>
      </c>
    </row>
    <row r="18" spans="1:5">
      <c r="A18" s="4" t="s">
        <v>444</v>
      </c>
    </row>
    <row r="19" spans="1:5">
      <c r="A19" s="3" t="s">
        <v>431</v>
      </c>
    </row>
    <row r="20" spans="1:5">
      <c r="A20" s="4" t="s">
        <v>432</v>
      </c>
      <c r="B20" s="4" t="s">
        <v>438</v>
      </c>
      <c r="D20" s="4" t="s">
        <v>438</v>
      </c>
    </row>
    <row r="21" spans="1:5">
      <c r="A21" s="4" t="s">
        <v>445</v>
      </c>
    </row>
    <row r="22" spans="1:5">
      <c r="A22" s="3" t="s">
        <v>431</v>
      </c>
    </row>
    <row r="23" spans="1:5">
      <c r="A23" s="4" t="s">
        <v>432</v>
      </c>
      <c r="B23" s="4" t="s">
        <v>446</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78</v>
      </c>
    </row>
    <row r="3" spans="1:4">
      <c r="A3" s="4" t="s">
        <v>96</v>
      </c>
      <c r="B3" s="6" t="n">
        <v>571613</v>
      </c>
      <c r="C3" s="6" t="n">
        <v>227475</v>
      </c>
      <c r="D3" s="6" t="n">
        <v>206038</v>
      </c>
    </row>
    <row r="4" spans="1:4">
      <c r="A4" s="4" t="s">
        <v>105</v>
      </c>
      <c r="B4" s="5" t="n">
        <v>-1723</v>
      </c>
      <c r="C4" s="5" t="n">
        <v>356</v>
      </c>
      <c r="D4" s="5" t="n">
        <v>33</v>
      </c>
    </row>
    <row r="5" spans="1:4">
      <c r="A5" s="4" t="s">
        <v>106</v>
      </c>
      <c r="B5" s="5" t="n">
        <v>510</v>
      </c>
      <c r="C5" s="5" t="n">
        <v>-545</v>
      </c>
      <c r="D5" s="5" t="n">
        <v>64</v>
      </c>
    </row>
    <row r="6" spans="1:4">
      <c r="A6" s="4" t="s">
        <v>107</v>
      </c>
      <c r="B6" s="5" t="n">
        <v>5542</v>
      </c>
      <c r="C6" s="5" t="n">
        <v>3204</v>
      </c>
      <c r="D6" s="5" t="n">
        <v>369</v>
      </c>
    </row>
    <row r="7" spans="1:4">
      <c r="A7" s="4" t="s">
        <v>108</v>
      </c>
      <c r="B7" s="5" t="n">
        <v>0</v>
      </c>
      <c r="C7" s="5" t="n">
        <v>0</v>
      </c>
      <c r="D7" s="5" t="n">
        <v>-527</v>
      </c>
    </row>
    <row r="8" spans="1:4">
      <c r="A8" s="4" t="s">
        <v>109</v>
      </c>
      <c r="B8" s="5" t="n">
        <v>4329</v>
      </c>
      <c r="C8" s="5" t="n">
        <v>3015</v>
      </c>
      <c r="D8" s="5" t="n">
        <v>-61</v>
      </c>
    </row>
    <row r="9" spans="1:4">
      <c r="A9" s="4" t="s">
        <v>110</v>
      </c>
      <c r="B9" s="5" t="n">
        <v>575942</v>
      </c>
      <c r="C9" s="5" t="n">
        <v>230490</v>
      </c>
      <c r="D9" s="5" t="n">
        <v>205977</v>
      </c>
    </row>
    <row r="10" spans="1:4">
      <c r="A10" s="4" t="s">
        <v>111</v>
      </c>
      <c r="B10" s="5" t="n">
        <v>0</v>
      </c>
      <c r="C10" s="5" t="n">
        <v>0</v>
      </c>
      <c r="D10" s="5" t="n">
        <v>0</v>
      </c>
    </row>
    <row r="11" spans="1:4">
      <c r="A11" s="4" t="s">
        <v>112</v>
      </c>
      <c r="B11" s="5" t="n">
        <v>-137</v>
      </c>
      <c r="C11" s="5" t="n">
        <v>202</v>
      </c>
      <c r="D11" s="5" t="n">
        <v>-92</v>
      </c>
    </row>
    <row r="12" spans="1:4">
      <c r="A12" s="4" t="s">
        <v>113</v>
      </c>
      <c r="B12" s="6" t="n">
        <v>-2988</v>
      </c>
      <c r="C12" s="6" t="n">
        <v>-455</v>
      </c>
      <c r="D12" s="6" t="n">
        <v>-4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7</v>
      </c>
      <c r="B1" s="2" t="s">
        <v>448</v>
      </c>
      <c r="C1" s="2" t="s">
        <v>1</v>
      </c>
    </row>
    <row r="2" spans="1:5">
      <c r="B2" s="2" t="s">
        <v>449</v>
      </c>
      <c r="C2" s="2" t="s">
        <v>2</v>
      </c>
      <c r="D2" s="2" t="s">
        <v>32</v>
      </c>
      <c r="E2" s="2" t="s">
        <v>78</v>
      </c>
    </row>
    <row r="3" spans="1:5">
      <c r="A3" s="3" t="s">
        <v>450</v>
      </c>
    </row>
    <row r="4" spans="1:5">
      <c r="A4" s="4" t="s">
        <v>451</v>
      </c>
      <c r="C4" s="6" t="n">
        <v>773657</v>
      </c>
      <c r="D4" s="6" t="n">
        <v>721885</v>
      </c>
      <c r="E4" s="6" t="n">
        <v>693706</v>
      </c>
    </row>
    <row r="5" spans="1:5">
      <c r="A5" s="4" t="s">
        <v>452</v>
      </c>
    </row>
    <row r="6" spans="1:5">
      <c r="A6" s="3" t="s">
        <v>450</v>
      </c>
    </row>
    <row r="7" spans="1:5">
      <c r="A7" s="4" t="s">
        <v>453</v>
      </c>
      <c r="B7" s="6" t="n">
        <v>3300</v>
      </c>
      <c r="C7" s="6" t="n">
        <v>11600</v>
      </c>
    </row>
    <row r="8" spans="1:5">
      <c r="A8" s="4" t="s">
        <v>454</v>
      </c>
    </row>
    <row r="9" spans="1:5">
      <c r="A9" s="3" t="s">
        <v>450</v>
      </c>
    </row>
    <row r="10" spans="1:5">
      <c r="A10" s="4" t="s">
        <v>455</v>
      </c>
      <c r="B10" s="6" t="n">
        <v>14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56</v>
      </c>
      <c r="B1" s="2" t="s">
        <v>448</v>
      </c>
      <c r="R1" s="2" t="s">
        <v>1</v>
      </c>
    </row>
    <row r="2" spans="1:20">
      <c r="B2" s="2" t="s">
        <v>2</v>
      </c>
      <c r="D2" s="2" t="s">
        <v>457</v>
      </c>
      <c r="F2" s="2" t="s">
        <v>4</v>
      </c>
      <c r="H2" s="2" t="s">
        <v>449</v>
      </c>
      <c r="J2" s="2" t="s">
        <v>78</v>
      </c>
      <c r="L2" s="2" t="s">
        <v>458</v>
      </c>
      <c r="N2" s="2" t="s">
        <v>459</v>
      </c>
      <c r="P2" s="2" t="s">
        <v>460</v>
      </c>
      <c r="R2" s="2" t="s">
        <v>2</v>
      </c>
      <c r="S2" s="2" t="s">
        <v>32</v>
      </c>
      <c r="T2" s="2" t="s">
        <v>78</v>
      </c>
    </row>
    <row r="3" spans="1:20">
      <c r="A3" s="3" t="s">
        <v>461</v>
      </c>
    </row>
    <row r="4" spans="1:20">
      <c r="A4" s="4" t="s">
        <v>428</v>
      </c>
      <c r="R4" s="6" t="n">
        <v>70400</v>
      </c>
      <c r="S4" s="6" t="n">
        <v>73800</v>
      </c>
      <c r="T4" s="6" t="n">
        <v>60400</v>
      </c>
    </row>
    <row r="5" spans="1:20">
      <c r="A5" s="4" t="s">
        <v>80</v>
      </c>
      <c r="B5" s="6" t="n">
        <v>602005</v>
      </c>
      <c r="D5" s="6" t="n">
        <v>581216</v>
      </c>
      <c r="F5" s="6" t="n">
        <v>550998</v>
      </c>
      <c r="H5" s="6" t="n">
        <v>561396</v>
      </c>
      <c r="J5" s="6" t="n">
        <v>566126</v>
      </c>
      <c r="L5" s="6" t="n">
        <v>555252</v>
      </c>
      <c r="N5" s="6" t="n">
        <v>510831</v>
      </c>
      <c r="P5" s="6" t="n">
        <v>562510</v>
      </c>
      <c r="R5" s="5" t="n">
        <v>2295615</v>
      </c>
      <c r="S5" s="5" t="n">
        <v>2194719</v>
      </c>
      <c r="T5" s="5" t="n">
        <v>2306864</v>
      </c>
    </row>
    <row r="6" spans="1:20">
      <c r="A6" s="4" t="s">
        <v>96</v>
      </c>
      <c r="B6" s="6" t="n">
        <v>163309</v>
      </c>
      <c r="C6" s="4" t="s">
        <v>462</v>
      </c>
      <c r="D6" s="6" t="n">
        <v>140213</v>
      </c>
      <c r="E6" s="4" t="s">
        <v>462</v>
      </c>
      <c r="F6" s="6" t="n">
        <v>130477</v>
      </c>
      <c r="G6" s="4" t="s">
        <v>462</v>
      </c>
      <c r="H6" s="6" t="n">
        <v>137614</v>
      </c>
      <c r="I6" s="4" t="s">
        <v>462</v>
      </c>
      <c r="J6" s="6" t="n">
        <v>92339</v>
      </c>
      <c r="K6" s="4" t="s">
        <v>463</v>
      </c>
      <c r="L6" s="6" t="n">
        <v>139810</v>
      </c>
      <c r="M6" s="4" t="s">
        <v>463</v>
      </c>
      <c r="N6" s="6" t="n">
        <v>67469</v>
      </c>
      <c r="O6" s="4" t="s">
        <v>463</v>
      </c>
      <c r="P6" s="6" t="n">
        <v>-72143</v>
      </c>
      <c r="Q6" s="4" t="s">
        <v>463</v>
      </c>
      <c r="R6" s="6" t="n">
        <v>571613</v>
      </c>
      <c r="S6" s="6" t="n">
        <v>227475</v>
      </c>
      <c r="T6" s="6" t="n">
        <v>206038</v>
      </c>
    </row>
    <row r="7" spans="1:20">
      <c r="A7" s="4" t="s">
        <v>98</v>
      </c>
      <c r="B7" s="8" t="n">
        <v>0.58</v>
      </c>
      <c r="D7" s="8" t="n">
        <v>0.5</v>
      </c>
      <c r="F7" s="8" t="n">
        <v>0.46</v>
      </c>
      <c r="H7" s="8" t="n">
        <v>0.49</v>
      </c>
      <c r="J7" s="8" t="n">
        <v>0.32</v>
      </c>
      <c r="L7" s="8" t="n">
        <v>0.49</v>
      </c>
      <c r="N7" s="8" t="n">
        <v>0.24</v>
      </c>
      <c r="P7" s="8" t="n">
        <v>-0.25</v>
      </c>
      <c r="R7" s="8" t="n">
        <v>2.02</v>
      </c>
      <c r="S7" s="8" t="n">
        <v>0.8</v>
      </c>
      <c r="T7" s="8" t="n">
        <v>0.73</v>
      </c>
    </row>
    <row r="8" spans="1:20">
      <c r="A8" s="4" t="s">
        <v>99</v>
      </c>
      <c r="B8" s="8" t="n">
        <v>0.57</v>
      </c>
      <c r="D8" s="8" t="n">
        <v>0.49</v>
      </c>
      <c r="F8" s="8" t="n">
        <v>0.45</v>
      </c>
      <c r="H8" s="8" t="n">
        <v>0.48</v>
      </c>
      <c r="J8" s="8" t="n">
        <v>0.32</v>
      </c>
      <c r="L8" s="8" t="n">
        <v>0.48</v>
      </c>
      <c r="N8" s="8" t="n">
        <v>0.23</v>
      </c>
      <c r="P8" s="8" t="n">
        <v>-0.25</v>
      </c>
      <c r="R8" s="8" t="n">
        <v>1.98</v>
      </c>
      <c r="S8" s="8" t="n">
        <v>0.79</v>
      </c>
      <c r="T8" s="8" t="n">
        <v>0.71</v>
      </c>
    </row>
    <row r="9" spans="1:20">
      <c r="A9" s="4" t="s">
        <v>464</v>
      </c>
    </row>
    <row r="10" spans="1:20">
      <c r="A10" s="3" t="s">
        <v>461</v>
      </c>
    </row>
    <row r="11" spans="1:20">
      <c r="A11" s="4" t="s">
        <v>80</v>
      </c>
      <c r="B11" s="6" t="n">
        <v>19400</v>
      </c>
    </row>
    <row r="12" spans="1:20">
      <c r="A12" s="4" t="s">
        <v>99</v>
      </c>
      <c r="B12" s="8" t="n">
        <v>0.04</v>
      </c>
    </row>
    <row r="13" spans="1:20"/>
    <row r="14" spans="1:20">
      <c r="A14" s="4" t="s">
        <v>462</v>
      </c>
      <c r="B14" s="4" t="s">
        <v>465</v>
      </c>
    </row>
    <row r="15" spans="1:20">
      <c r="A15" s="4" t="s">
        <v>463</v>
      </c>
      <c r="B15" s="4" t="s">
        <v>466</v>
      </c>
    </row>
  </sheetData>
  <mergeCells count="14">
    <mergeCell ref="A1:A2"/>
    <mergeCell ref="B1:Q1"/>
    <mergeCell ref="R1:T1"/>
    <mergeCell ref="B2:C2"/>
    <mergeCell ref="D2:E2"/>
    <mergeCell ref="F2:G2"/>
    <mergeCell ref="H2:I2"/>
    <mergeCell ref="J2:K2"/>
    <mergeCell ref="L2:M2"/>
    <mergeCell ref="N2:O2"/>
    <mergeCell ref="P2:Q2"/>
    <mergeCell ref="A13:T13"/>
    <mergeCell ref="B14:T14"/>
    <mergeCell ref="B15:T1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67</v>
      </c>
      <c r="B1" s="2" t="s">
        <v>1</v>
      </c>
    </row>
    <row r="2" spans="1:4">
      <c r="B2" s="2" t="s">
        <v>2</v>
      </c>
      <c r="C2" s="2" t="s">
        <v>32</v>
      </c>
      <c r="D2" s="2" t="s">
        <v>78</v>
      </c>
    </row>
    <row r="3" spans="1:4">
      <c r="A3" s="3" t="s">
        <v>468</v>
      </c>
    </row>
    <row r="4" spans="1:4">
      <c r="A4" s="4" t="s">
        <v>469</v>
      </c>
      <c r="B4" s="6" t="n">
        <v>11779</v>
      </c>
      <c r="C4" s="6" t="n">
        <v>6505</v>
      </c>
    </row>
    <row r="5" spans="1:4">
      <c r="A5" s="4" t="s">
        <v>470</v>
      </c>
      <c r="B5" s="5" t="n">
        <v>151614</v>
      </c>
      <c r="C5" s="5" t="n">
        <v>148762</v>
      </c>
    </row>
    <row r="6" spans="1:4">
      <c r="A6" s="4" t="s">
        <v>471</v>
      </c>
      <c r="B6" s="5" t="n">
        <v>83849</v>
      </c>
      <c r="C6" s="5" t="n">
        <v>72662</v>
      </c>
    </row>
    <row r="7" spans="1:4">
      <c r="A7" s="4" t="s">
        <v>472</v>
      </c>
      <c r="B7" s="5" t="n">
        <v>247242</v>
      </c>
      <c r="C7" s="5" t="n">
        <v>227929</v>
      </c>
    </row>
    <row r="8" spans="1:4">
      <c r="A8" s="3" t="s">
        <v>473</v>
      </c>
    </row>
    <row r="9" spans="1:4">
      <c r="A9" s="4" t="s">
        <v>474</v>
      </c>
      <c r="B9" s="5" t="n">
        <v>18952</v>
      </c>
      <c r="C9" s="5" t="n">
        <v>18952</v>
      </c>
    </row>
    <row r="10" spans="1:4">
      <c r="A10" s="4" t="s">
        <v>475</v>
      </c>
      <c r="B10" s="5" t="n">
        <v>254513</v>
      </c>
      <c r="C10" s="5" t="n">
        <v>240507</v>
      </c>
    </row>
    <row r="11" spans="1:4">
      <c r="A11" s="4" t="s">
        <v>476</v>
      </c>
      <c r="B11" s="5" t="n">
        <v>1286031</v>
      </c>
      <c r="C11" s="5" t="n">
        <v>1370322</v>
      </c>
    </row>
    <row r="12" spans="1:4">
      <c r="A12" s="4" t="s">
        <v>477</v>
      </c>
      <c r="B12" s="5" t="n">
        <v>1559496</v>
      </c>
      <c r="C12" s="5" t="n">
        <v>1629781</v>
      </c>
    </row>
    <row r="13" spans="1:4">
      <c r="A13" s="4" t="s">
        <v>478</v>
      </c>
      <c r="B13" s="5" t="n">
        <v>-952915</v>
      </c>
      <c r="C13" s="5" t="n">
        <v>-937230</v>
      </c>
    </row>
    <row r="14" spans="1:4">
      <c r="A14" s="4" t="s">
        <v>41</v>
      </c>
      <c r="B14" s="5" t="n">
        <v>606581</v>
      </c>
      <c r="C14" s="5" t="n">
        <v>692551</v>
      </c>
    </row>
    <row r="15" spans="1:4">
      <c r="A15" s="4" t="s">
        <v>479</v>
      </c>
      <c r="B15" s="5" t="n">
        <v>108500</v>
      </c>
      <c r="C15" s="5" t="n">
        <v>177200</v>
      </c>
      <c r="D15" s="6" t="n">
        <v>209000</v>
      </c>
    </row>
    <row r="16" spans="1:4">
      <c r="A16" s="4" t="s">
        <v>480</v>
      </c>
      <c r="B16" s="5" t="n">
        <v>4200</v>
      </c>
      <c r="C16" s="5" t="n">
        <v>54600</v>
      </c>
      <c r="D16" s="6" t="n">
        <v>51500</v>
      </c>
    </row>
    <row r="17" spans="1:4">
      <c r="A17" s="3" t="s">
        <v>481</v>
      </c>
    </row>
    <row r="18" spans="1:4">
      <c r="A18" s="4" t="s">
        <v>482</v>
      </c>
      <c r="B18" s="5" t="n">
        <v>85600</v>
      </c>
      <c r="C18" s="5" t="n">
        <v>90638</v>
      </c>
    </row>
    <row r="19" spans="1:4">
      <c r="A19" s="4" t="s">
        <v>483</v>
      </c>
      <c r="B19" s="5" t="n">
        <v>29621</v>
      </c>
      <c r="C19" s="5" t="n">
        <v>30753</v>
      </c>
    </row>
    <row r="20" spans="1:4">
      <c r="A20" s="4" t="s">
        <v>484</v>
      </c>
      <c r="B20" s="5" t="n">
        <v>14528</v>
      </c>
      <c r="C20" s="5" t="n">
        <v>14320</v>
      </c>
    </row>
    <row r="21" spans="1:4">
      <c r="A21" s="4" t="s">
        <v>485</v>
      </c>
      <c r="B21" s="5" t="n">
        <v>526</v>
      </c>
      <c r="C21" s="5" t="n">
        <v>14230</v>
      </c>
    </row>
    <row r="22" spans="1:4">
      <c r="A22" s="4" t="s">
        <v>486</v>
      </c>
      <c r="B22" s="5" t="n">
        <v>4317</v>
      </c>
      <c r="C22" s="5" t="n">
        <v>4748</v>
      </c>
    </row>
    <row r="23" spans="1:4">
      <c r="A23" s="4" t="s">
        <v>487</v>
      </c>
      <c r="B23" s="5" t="n">
        <v>10707</v>
      </c>
      <c r="C23" s="5" t="n">
        <v>12009</v>
      </c>
    </row>
    <row r="24" spans="1:4">
      <c r="A24" s="4" t="s">
        <v>488</v>
      </c>
      <c r="B24" s="6" t="n">
        <v>145299</v>
      </c>
      <c r="C24" s="6" t="n">
        <v>16669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89</v>
      </c>
      <c r="C1" s="2" t="s">
        <v>1</v>
      </c>
    </row>
    <row r="2" spans="1:4">
      <c r="C2" s="2" t="s">
        <v>2</v>
      </c>
      <c r="D2" s="2" t="s">
        <v>32</v>
      </c>
    </row>
    <row r="3" spans="1:4">
      <c r="A3" s="3" t="s">
        <v>490</v>
      </c>
    </row>
    <row r="4" spans="1:4">
      <c r="A4" s="4" t="s">
        <v>491</v>
      </c>
      <c r="C4" s="6" t="n">
        <v>498718</v>
      </c>
      <c r="D4" s="6" t="n">
        <v>125439</v>
      </c>
    </row>
    <row r="5" spans="1:4">
      <c r="A5" s="4" t="s">
        <v>492</v>
      </c>
    </row>
    <row r="6" spans="1:4">
      <c r="A6" s="3" t="s">
        <v>490</v>
      </c>
    </row>
    <row r="7" spans="1:4">
      <c r="A7" s="4" t="s">
        <v>493</v>
      </c>
      <c r="C7" s="5" t="n">
        <v>0</v>
      </c>
    </row>
    <row r="8" spans="1:4">
      <c r="A8" s="4" t="s">
        <v>494</v>
      </c>
    </row>
    <row r="9" spans="1:4">
      <c r="A9" s="3" t="s">
        <v>490</v>
      </c>
    </row>
    <row r="10" spans="1:4">
      <c r="A10" s="4" t="s">
        <v>495</v>
      </c>
      <c r="C10" s="5" t="n">
        <v>1452028</v>
      </c>
      <c r="D10" s="5" t="n">
        <v>1824455</v>
      </c>
    </row>
    <row r="11" spans="1:4">
      <c r="A11" s="4" t="s">
        <v>496</v>
      </c>
      <c r="C11" s="5" t="n">
        <v>386</v>
      </c>
      <c r="D11" s="5" t="n">
        <v>1327</v>
      </c>
    </row>
    <row r="12" spans="1:4">
      <c r="A12" s="4" t="s">
        <v>497</v>
      </c>
    </row>
    <row r="13" spans="1:4">
      <c r="A13" s="3" t="s">
        <v>490</v>
      </c>
    </row>
    <row r="14" spans="1:4">
      <c r="A14" s="4" t="s">
        <v>498</v>
      </c>
      <c r="B14" s="4" t="s">
        <v>462</v>
      </c>
      <c r="C14" s="5" t="n">
        <v>952462</v>
      </c>
      <c r="D14" s="5" t="n">
        <v>1658321</v>
      </c>
    </row>
    <row r="15" spans="1:4">
      <c r="A15" s="4" t="s">
        <v>499</v>
      </c>
    </row>
    <row r="16" spans="1:4">
      <c r="A16" s="3" t="s">
        <v>490</v>
      </c>
    </row>
    <row r="17" spans="1:4">
      <c r="A17" s="4" t="s">
        <v>491</v>
      </c>
      <c r="B17" s="4" t="s">
        <v>463</v>
      </c>
      <c r="C17" s="5" t="n">
        <v>498718</v>
      </c>
      <c r="D17" s="5" t="n">
        <v>125439</v>
      </c>
    </row>
    <row r="18" spans="1:4">
      <c r="A18" s="4" t="s">
        <v>500</v>
      </c>
    </row>
    <row r="19" spans="1:4">
      <c r="A19" s="3" t="s">
        <v>490</v>
      </c>
    </row>
    <row r="20" spans="1:4">
      <c r="A20" s="4" t="s">
        <v>501</v>
      </c>
      <c r="B20" s="4" t="s">
        <v>502</v>
      </c>
      <c r="C20" s="5" t="n">
        <v>848</v>
      </c>
      <c r="D20" s="5" t="n">
        <v>695</v>
      </c>
    </row>
    <row r="21" spans="1:4">
      <c r="A21" s="4" t="s">
        <v>503</v>
      </c>
      <c r="B21" s="4" t="s">
        <v>504</v>
      </c>
      <c r="C21" s="5" t="n">
        <v>386</v>
      </c>
      <c r="D21" s="5" t="n">
        <v>1327</v>
      </c>
    </row>
    <row r="22" spans="1:4">
      <c r="A22" s="4" t="s">
        <v>505</v>
      </c>
    </row>
    <row r="23" spans="1:4">
      <c r="A23" s="3" t="s">
        <v>490</v>
      </c>
    </row>
    <row r="24" spans="1:4">
      <c r="A24" s="4" t="s">
        <v>501</v>
      </c>
      <c r="B24" s="4" t="s">
        <v>502</v>
      </c>
      <c r="C24" s="5" t="n">
        <v>0</v>
      </c>
      <c r="D24" s="5" t="n">
        <v>40000</v>
      </c>
    </row>
    <row r="25" spans="1:4">
      <c r="A25" s="4" t="s">
        <v>506</v>
      </c>
    </row>
    <row r="26" spans="1:4">
      <c r="A26" s="3" t="s">
        <v>490</v>
      </c>
    </row>
    <row r="27" spans="1:4">
      <c r="A27" s="4" t="s">
        <v>495</v>
      </c>
      <c r="C27" s="5" t="n">
        <v>952462</v>
      </c>
      <c r="D27" s="5" t="n">
        <v>1658321</v>
      </c>
    </row>
    <row r="28" spans="1:4">
      <c r="A28" s="4" t="s">
        <v>496</v>
      </c>
      <c r="C28" s="5" t="n">
        <v>0</v>
      </c>
      <c r="D28" s="5" t="n">
        <v>0</v>
      </c>
    </row>
    <row r="29" spans="1:4">
      <c r="A29" s="4" t="s">
        <v>507</v>
      </c>
    </row>
    <row r="30" spans="1:4">
      <c r="A30" s="3" t="s">
        <v>490</v>
      </c>
    </row>
    <row r="31" spans="1:4">
      <c r="A31" s="4" t="s">
        <v>498</v>
      </c>
      <c r="B31" s="4" t="s">
        <v>462</v>
      </c>
      <c r="C31" s="5" t="n">
        <v>952462</v>
      </c>
      <c r="D31" s="5" t="n">
        <v>1658321</v>
      </c>
    </row>
    <row r="32" spans="1:4">
      <c r="A32" s="4" t="s">
        <v>508</v>
      </c>
    </row>
    <row r="33" spans="1:4">
      <c r="A33" s="3" t="s">
        <v>490</v>
      </c>
    </row>
    <row r="34" spans="1:4">
      <c r="A34" s="4" t="s">
        <v>491</v>
      </c>
      <c r="B34" s="4" t="s">
        <v>463</v>
      </c>
      <c r="C34" s="5" t="n">
        <v>0</v>
      </c>
      <c r="D34" s="5" t="n">
        <v>0</v>
      </c>
    </row>
    <row r="35" spans="1:4">
      <c r="A35" s="4" t="s">
        <v>509</v>
      </c>
    </row>
    <row r="36" spans="1:4">
      <c r="A36" s="3" t="s">
        <v>490</v>
      </c>
    </row>
    <row r="37" spans="1:4">
      <c r="A37" s="4" t="s">
        <v>501</v>
      </c>
      <c r="B37" s="4" t="s">
        <v>502</v>
      </c>
      <c r="C37" s="5" t="n">
        <v>0</v>
      </c>
      <c r="D37" s="5" t="n">
        <v>0</v>
      </c>
    </row>
    <row r="38" spans="1:4">
      <c r="A38" s="4" t="s">
        <v>503</v>
      </c>
      <c r="B38" s="4" t="s">
        <v>504</v>
      </c>
      <c r="C38" s="5" t="n">
        <v>0</v>
      </c>
      <c r="D38" s="5" t="n">
        <v>0</v>
      </c>
    </row>
    <row r="39" spans="1:4">
      <c r="A39" s="4" t="s">
        <v>510</v>
      </c>
    </row>
    <row r="40" spans="1:4">
      <c r="A40" s="3" t="s">
        <v>490</v>
      </c>
    </row>
    <row r="41" spans="1:4">
      <c r="A41" s="4" t="s">
        <v>501</v>
      </c>
      <c r="B41" s="4" t="s">
        <v>502</v>
      </c>
      <c r="C41" s="5" t="n">
        <v>0</v>
      </c>
      <c r="D41" s="5" t="n">
        <v>0</v>
      </c>
    </row>
    <row r="42" spans="1:4">
      <c r="A42" s="4" t="s">
        <v>511</v>
      </c>
    </row>
    <row r="43" spans="1:4">
      <c r="A43" s="3" t="s">
        <v>490</v>
      </c>
    </row>
    <row r="44" spans="1:4">
      <c r="A44" s="4" t="s">
        <v>495</v>
      </c>
      <c r="C44" s="5" t="n">
        <v>499566</v>
      </c>
      <c r="D44" s="5" t="n">
        <v>166134</v>
      </c>
    </row>
    <row r="45" spans="1:4">
      <c r="A45" s="4" t="s">
        <v>496</v>
      </c>
      <c r="C45" s="5" t="n">
        <v>386</v>
      </c>
      <c r="D45" s="5" t="n">
        <v>1327</v>
      </c>
    </row>
    <row r="46" spans="1:4">
      <c r="A46" s="4" t="s">
        <v>512</v>
      </c>
    </row>
    <row r="47" spans="1:4">
      <c r="A47" s="3" t="s">
        <v>490</v>
      </c>
    </row>
    <row r="48" spans="1:4">
      <c r="A48" s="4" t="s">
        <v>498</v>
      </c>
      <c r="B48" s="4" t="s">
        <v>462</v>
      </c>
      <c r="C48" s="5" t="n">
        <v>0</v>
      </c>
      <c r="D48" s="5" t="n">
        <v>0</v>
      </c>
    </row>
    <row r="49" spans="1:4">
      <c r="A49" s="4" t="s">
        <v>513</v>
      </c>
    </row>
    <row r="50" spans="1:4">
      <c r="A50" s="3" t="s">
        <v>490</v>
      </c>
    </row>
    <row r="51" spans="1:4">
      <c r="A51" s="4" t="s">
        <v>491</v>
      </c>
      <c r="B51" s="4" t="s">
        <v>463</v>
      </c>
      <c r="C51" s="5" t="n">
        <v>498718</v>
      </c>
      <c r="D51" s="5" t="n">
        <v>125439</v>
      </c>
    </row>
    <row r="52" spans="1:4">
      <c r="A52" s="4" t="s">
        <v>514</v>
      </c>
    </row>
    <row r="53" spans="1:4">
      <c r="A53" s="3" t="s">
        <v>490</v>
      </c>
    </row>
    <row r="54" spans="1:4">
      <c r="A54" s="4" t="s">
        <v>501</v>
      </c>
      <c r="B54" s="4" t="s">
        <v>502</v>
      </c>
      <c r="C54" s="5" t="n">
        <v>848</v>
      </c>
      <c r="D54" s="5" t="n">
        <v>695</v>
      </c>
    </row>
    <row r="55" spans="1:4">
      <c r="A55" s="4" t="s">
        <v>503</v>
      </c>
      <c r="B55" s="4" t="s">
        <v>504</v>
      </c>
      <c r="C55" s="5" t="n">
        <v>386</v>
      </c>
      <c r="D55" s="5" t="n">
        <v>1327</v>
      </c>
    </row>
    <row r="56" spans="1:4">
      <c r="A56" s="4" t="s">
        <v>515</v>
      </c>
    </row>
    <row r="57" spans="1:4">
      <c r="A57" s="3" t="s">
        <v>490</v>
      </c>
    </row>
    <row r="58" spans="1:4">
      <c r="A58" s="4" t="s">
        <v>501</v>
      </c>
      <c r="B58" s="4" t="s">
        <v>502</v>
      </c>
      <c r="C58" s="5" t="n">
        <v>0</v>
      </c>
      <c r="D58" s="5" t="n">
        <v>40000</v>
      </c>
    </row>
    <row r="59" spans="1:4">
      <c r="A59" s="4" t="s">
        <v>516</v>
      </c>
    </row>
    <row r="60" spans="1:4">
      <c r="A60" s="3" t="s">
        <v>490</v>
      </c>
    </row>
    <row r="61" spans="1:4">
      <c r="A61" s="4" t="s">
        <v>495</v>
      </c>
      <c r="C61" s="5" t="n">
        <v>0</v>
      </c>
      <c r="D61" s="5" t="n">
        <v>0</v>
      </c>
    </row>
    <row r="62" spans="1:4">
      <c r="A62" s="4" t="s">
        <v>496</v>
      </c>
      <c r="C62" s="5" t="n">
        <v>0</v>
      </c>
      <c r="D62" s="5" t="n">
        <v>0</v>
      </c>
    </row>
    <row r="63" spans="1:4">
      <c r="A63" s="4" t="s">
        <v>517</v>
      </c>
    </row>
    <row r="64" spans="1:4">
      <c r="A64" s="3" t="s">
        <v>490</v>
      </c>
    </row>
    <row r="65" spans="1:4">
      <c r="A65" s="4" t="s">
        <v>498</v>
      </c>
      <c r="B65" s="4" t="s">
        <v>462</v>
      </c>
      <c r="C65" s="5" t="n">
        <v>0</v>
      </c>
      <c r="D65" s="5" t="n">
        <v>0</v>
      </c>
    </row>
    <row r="66" spans="1:4">
      <c r="A66" s="4" t="s">
        <v>518</v>
      </c>
    </row>
    <row r="67" spans="1:4">
      <c r="A67" s="3" t="s">
        <v>490</v>
      </c>
    </row>
    <row r="68" spans="1:4">
      <c r="A68" s="4" t="s">
        <v>491</v>
      </c>
      <c r="B68" s="4" t="s">
        <v>463</v>
      </c>
      <c r="C68" s="5" t="n">
        <v>0</v>
      </c>
      <c r="D68" s="5" t="n">
        <v>0</v>
      </c>
    </row>
    <row r="69" spans="1:4">
      <c r="A69" s="4" t="s">
        <v>519</v>
      </c>
    </row>
    <row r="70" spans="1:4">
      <c r="A70" s="3" t="s">
        <v>490</v>
      </c>
    </row>
    <row r="71" spans="1:4">
      <c r="A71" s="4" t="s">
        <v>501</v>
      </c>
      <c r="B71" s="4" t="s">
        <v>502</v>
      </c>
      <c r="C71" s="5" t="n">
        <v>0</v>
      </c>
      <c r="D71" s="5" t="n">
        <v>0</v>
      </c>
    </row>
    <row r="72" spans="1:4">
      <c r="A72" s="4" t="s">
        <v>503</v>
      </c>
      <c r="B72" s="4" t="s">
        <v>504</v>
      </c>
      <c r="C72" s="5" t="n">
        <v>0</v>
      </c>
      <c r="D72" s="5" t="n">
        <v>0</v>
      </c>
    </row>
    <row r="73" spans="1:4">
      <c r="A73" s="4" t="s">
        <v>520</v>
      </c>
    </row>
    <row r="74" spans="1:4">
      <c r="A74" s="3" t="s">
        <v>490</v>
      </c>
    </row>
    <row r="75" spans="1:4">
      <c r="A75" s="4" t="s">
        <v>501</v>
      </c>
      <c r="B75" s="4" t="s">
        <v>502</v>
      </c>
      <c r="C75" s="6" t="n">
        <v>0</v>
      </c>
      <c r="D75" s="6" t="n">
        <v>0</v>
      </c>
    </row>
    <row r="76" spans="1:4"/>
    <row r="77" spans="1:4">
      <c r="A77" s="4" t="s">
        <v>462</v>
      </c>
      <c r="B77" s="4" t="s">
        <v>521</v>
      </c>
    </row>
    <row r="78" spans="1:4">
      <c r="A78" s="4" t="s">
        <v>463</v>
      </c>
      <c r="B78" s="4" t="s">
        <v>522</v>
      </c>
    </row>
    <row r="79" spans="1:4">
      <c r="A79" s="4" t="s">
        <v>502</v>
      </c>
      <c r="B79" s="4" t="s">
        <v>523</v>
      </c>
    </row>
    <row r="80" spans="1:4">
      <c r="A80" s="4" t="s">
        <v>504</v>
      </c>
      <c r="B80" s="4" t="s">
        <v>524</v>
      </c>
    </row>
  </sheetData>
  <mergeCells count="6">
    <mergeCell ref="A1:B2"/>
    <mergeCell ref="A76:C76"/>
    <mergeCell ref="B77:C77"/>
    <mergeCell ref="B78:C78"/>
    <mergeCell ref="B79:C79"/>
    <mergeCell ref="B80:C8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526</v>
      </c>
    </row>
    <row r="3" spans="1:3">
      <c r="A3" s="4" t="s">
        <v>527</v>
      </c>
      <c r="B3" s="6" t="n">
        <v>499952</v>
      </c>
      <c r="C3" s="6" t="n">
        <v>124950</v>
      </c>
    </row>
    <row r="4" spans="1:3">
      <c r="A4" s="4" t="s">
        <v>528</v>
      </c>
      <c r="B4" s="5" t="n">
        <v>0</v>
      </c>
      <c r="C4" s="5" t="n">
        <v>489</v>
      </c>
    </row>
    <row r="5" spans="1:3">
      <c r="A5" s="4" t="s">
        <v>529</v>
      </c>
      <c r="B5" s="5" t="n">
        <v>-1234</v>
      </c>
      <c r="C5" s="5" t="n">
        <v>0</v>
      </c>
    </row>
    <row r="6" spans="1:3">
      <c r="A6" s="4" t="s">
        <v>530</v>
      </c>
      <c r="B6" s="5" t="n">
        <v>498718</v>
      </c>
      <c r="C6" s="5" t="n">
        <v>125439</v>
      </c>
    </row>
    <row r="7" spans="1:3">
      <c r="A7" s="4" t="s">
        <v>531</v>
      </c>
    </row>
    <row r="8" spans="1:3">
      <c r="A8" s="3" t="s">
        <v>526</v>
      </c>
    </row>
    <row r="9" spans="1:3">
      <c r="A9" s="4" t="s">
        <v>527</v>
      </c>
      <c r="B9" s="5" t="n">
        <v>499952</v>
      </c>
      <c r="C9" s="5" t="n">
        <v>124950</v>
      </c>
    </row>
    <row r="10" spans="1:3">
      <c r="A10" s="4" t="s">
        <v>528</v>
      </c>
      <c r="B10" s="5" t="n">
        <v>0</v>
      </c>
      <c r="C10" s="5" t="n">
        <v>489</v>
      </c>
    </row>
    <row r="11" spans="1:3">
      <c r="A11" s="4" t="s">
        <v>529</v>
      </c>
      <c r="B11" s="5" t="n">
        <v>-1234</v>
      </c>
      <c r="C11" s="5" t="n">
        <v>0</v>
      </c>
    </row>
    <row r="12" spans="1:3">
      <c r="A12" s="4" t="s">
        <v>530</v>
      </c>
      <c r="B12" s="6" t="n">
        <v>498718</v>
      </c>
      <c r="C12" s="6" t="n">
        <v>1254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4" t="s">
        <v>533</v>
      </c>
    </row>
    <row r="3" spans="1:3">
      <c r="A3" s="3" t="s">
        <v>534</v>
      </c>
    </row>
    <row r="4" spans="1:3">
      <c r="A4" s="4" t="s">
        <v>535</v>
      </c>
      <c r="B4" s="9" t="n">
        <v>36.2</v>
      </c>
      <c r="C4" s="6" t="n">
        <v>68</v>
      </c>
    </row>
    <row r="5" spans="1:3">
      <c r="A5" s="4" t="s">
        <v>536</v>
      </c>
    </row>
    <row r="6" spans="1:3">
      <c r="A6" s="3" t="s">
        <v>534</v>
      </c>
    </row>
    <row r="7" spans="1:3">
      <c r="A7" s="4" t="s">
        <v>535</v>
      </c>
      <c r="B7" s="10" t="n">
        <v>44.5</v>
      </c>
      <c r="C7" s="10" t="n">
        <v>25.4</v>
      </c>
    </row>
    <row r="8" spans="1:3">
      <c r="A8" s="4" t="s">
        <v>537</v>
      </c>
    </row>
    <row r="9" spans="1:3">
      <c r="A9" s="3" t="s">
        <v>534</v>
      </c>
    </row>
    <row r="10" spans="1:3">
      <c r="A10" s="4" t="s">
        <v>535</v>
      </c>
      <c r="B10" s="10" t="n">
        <v>0.2</v>
      </c>
      <c r="C10" s="10" t="n">
        <v>2.6</v>
      </c>
    </row>
    <row r="11" spans="1:3">
      <c r="A11" s="4" t="s">
        <v>538</v>
      </c>
    </row>
    <row r="12" spans="1:3">
      <c r="A12" s="3" t="s">
        <v>534</v>
      </c>
    </row>
    <row r="13" spans="1:3">
      <c r="A13" s="4" t="s">
        <v>535</v>
      </c>
      <c r="B13" s="9" t="n">
        <v>21.6</v>
      </c>
      <c r="C13" s="9" t="n">
        <v>2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39</v>
      </c>
      <c r="B1" s="2" t="s">
        <v>1</v>
      </c>
    </row>
    <row r="2" spans="1:7">
      <c r="B2" s="2" t="s">
        <v>540</v>
      </c>
      <c r="C2" s="2" t="s">
        <v>541</v>
      </c>
      <c r="D2" s="2" t="s">
        <v>542</v>
      </c>
      <c r="E2" s="2" t="s">
        <v>543</v>
      </c>
      <c r="F2" s="2" t="s">
        <v>544</v>
      </c>
      <c r="G2" s="2" t="s">
        <v>545</v>
      </c>
    </row>
    <row r="3" spans="1:7">
      <c r="A3" s="3" t="s">
        <v>546</v>
      </c>
    </row>
    <row r="4" spans="1:7">
      <c r="A4" s="4" t="s">
        <v>547</v>
      </c>
      <c r="B4" s="6" t="n">
        <v>0</v>
      </c>
      <c r="C4" s="6" t="n">
        <v>250000</v>
      </c>
    </row>
    <row r="5" spans="1:7">
      <c r="A5" s="4" t="s">
        <v>548</v>
      </c>
      <c r="B5" s="5" t="n">
        <v>1500000</v>
      </c>
      <c r="C5" s="5" t="n">
        <v>1250000</v>
      </c>
    </row>
    <row r="6" spans="1:7">
      <c r="A6" s="4" t="s">
        <v>53</v>
      </c>
      <c r="B6" s="5" t="n">
        <v>0</v>
      </c>
      <c r="C6" s="5" t="n">
        <v>-249717</v>
      </c>
    </row>
    <row r="7" spans="1:7">
      <c r="A7" s="4" t="s">
        <v>549</v>
      </c>
      <c r="B7" s="5" t="n">
        <v>250000</v>
      </c>
      <c r="C7" s="5" t="n">
        <v>0</v>
      </c>
      <c r="D7" s="6" t="n">
        <v>437</v>
      </c>
    </row>
    <row r="8" spans="1:7">
      <c r="A8" s="4" t="s">
        <v>550</v>
      </c>
      <c r="C8" s="5" t="n">
        <v>-249717</v>
      </c>
    </row>
    <row r="9" spans="1:7">
      <c r="A9" s="4" t="s">
        <v>551</v>
      </c>
      <c r="B9" s="5" t="n">
        <v>12322</v>
      </c>
      <c r="C9" s="5" t="n">
        <v>10193</v>
      </c>
    </row>
    <row r="10" spans="1:7">
      <c r="A10" s="4" t="s">
        <v>55</v>
      </c>
      <c r="B10" s="5" t="n">
        <v>1487678</v>
      </c>
      <c r="C10" s="6" t="n">
        <v>990090</v>
      </c>
    </row>
    <row r="11" spans="1:7">
      <c r="A11" s="4" t="s">
        <v>552</v>
      </c>
      <c r="C11" s="4" t="s">
        <v>553</v>
      </c>
    </row>
    <row r="12" spans="1:7">
      <c r="A12" s="4" t="s">
        <v>554</v>
      </c>
      <c r="B12" s="5" t="n">
        <v>31700</v>
      </c>
      <c r="C12" s="6" t="n">
        <v>29400</v>
      </c>
      <c r="D12" s="5" t="n">
        <v>29400</v>
      </c>
    </row>
    <row r="13" spans="1:7">
      <c r="A13" s="4" t="s">
        <v>555</v>
      </c>
      <c r="B13" s="5" t="n">
        <v>2700</v>
      </c>
      <c r="C13" s="5" t="n">
        <v>1900</v>
      </c>
      <c r="D13" s="5" t="n">
        <v>2000</v>
      </c>
    </row>
    <row r="14" spans="1:7">
      <c r="A14" s="4" t="s">
        <v>556</v>
      </c>
      <c r="B14" s="5" t="n">
        <v>1516000</v>
      </c>
    </row>
    <row r="15" spans="1:7">
      <c r="A15" s="4" t="s">
        <v>557</v>
      </c>
      <c r="B15" s="5" t="n">
        <v>34300</v>
      </c>
      <c r="C15" s="5" t="n">
        <v>32700</v>
      </c>
      <c r="D15" s="6" t="n">
        <v>32500</v>
      </c>
    </row>
    <row r="16" spans="1:7">
      <c r="A16" s="4" t="s">
        <v>558</v>
      </c>
    </row>
    <row r="17" spans="1:7">
      <c r="A17" s="3" t="s">
        <v>546</v>
      </c>
    </row>
    <row r="18" spans="1:7">
      <c r="A18" s="4" t="s">
        <v>559</v>
      </c>
      <c r="B18" s="5" t="n">
        <v>500000</v>
      </c>
    </row>
    <row r="19" spans="1:7">
      <c r="A19" s="4" t="s">
        <v>560</v>
      </c>
    </row>
    <row r="20" spans="1:7">
      <c r="A20" s="3" t="s">
        <v>546</v>
      </c>
    </row>
    <row r="21" spans="1:7">
      <c r="A21" s="4" t="s">
        <v>559</v>
      </c>
      <c r="B21" s="6" t="n">
        <v>500000</v>
      </c>
      <c r="C21" s="5" t="n">
        <v>500000</v>
      </c>
      <c r="F21" s="6" t="n">
        <v>500000</v>
      </c>
    </row>
    <row r="22" spans="1:7">
      <c r="A22" s="4" t="s">
        <v>561</v>
      </c>
      <c r="F22" s="6" t="n">
        <v>494500</v>
      </c>
    </row>
    <row r="23" spans="1:7">
      <c r="A23" s="4" t="s">
        <v>562</v>
      </c>
      <c r="F23" s="4" t="s">
        <v>563</v>
      </c>
    </row>
    <row r="24" spans="1:7">
      <c r="A24" s="4" t="s">
        <v>564</v>
      </c>
      <c r="F24" s="4" t="s">
        <v>565</v>
      </c>
    </row>
    <row r="25" spans="1:7">
      <c r="A25" s="4" t="s">
        <v>566</v>
      </c>
    </row>
    <row r="26" spans="1:7">
      <c r="A26" s="3" t="s">
        <v>546</v>
      </c>
    </row>
    <row r="27" spans="1:7">
      <c r="A27" s="4" t="s">
        <v>562</v>
      </c>
      <c r="B27" s="4" t="s">
        <v>567</v>
      </c>
    </row>
    <row r="28" spans="1:7">
      <c r="A28" s="4" t="s">
        <v>568</v>
      </c>
    </row>
    <row r="29" spans="1:7">
      <c r="A29" s="3" t="s">
        <v>546</v>
      </c>
    </row>
    <row r="30" spans="1:7">
      <c r="A30" s="4" t="s">
        <v>564</v>
      </c>
      <c r="B30" s="4" t="s">
        <v>569</v>
      </c>
    </row>
    <row r="31" spans="1:7">
      <c r="A31" s="4" t="s">
        <v>570</v>
      </c>
    </row>
    <row r="32" spans="1:7">
      <c r="A32" s="3" t="s">
        <v>546</v>
      </c>
    </row>
    <row r="33" spans="1:7">
      <c r="A33" s="4" t="s">
        <v>571</v>
      </c>
      <c r="B33" s="6" t="n">
        <v>495200</v>
      </c>
    </row>
    <row r="34" spans="1:7">
      <c r="A34" s="4" t="s">
        <v>572</v>
      </c>
    </row>
    <row r="35" spans="1:7">
      <c r="A35" s="3" t="s">
        <v>546</v>
      </c>
    </row>
    <row r="36" spans="1:7">
      <c r="A36" s="4" t="s">
        <v>559</v>
      </c>
      <c r="B36" s="6" t="n">
        <v>500000</v>
      </c>
      <c r="C36" s="6" t="n">
        <v>500000</v>
      </c>
      <c r="G36" s="6" t="n">
        <v>500000</v>
      </c>
    </row>
    <row r="37" spans="1:7">
      <c r="A37" s="4" t="s">
        <v>573</v>
      </c>
      <c r="G37" s="6" t="n">
        <v>490000</v>
      </c>
    </row>
    <row r="38" spans="1:7">
      <c r="A38" s="4" t="s">
        <v>564</v>
      </c>
      <c r="G38" s="4" t="s">
        <v>569</v>
      </c>
    </row>
    <row r="39" spans="1:7">
      <c r="A39" s="4" t="s">
        <v>574</v>
      </c>
    </row>
    <row r="40" spans="1:7">
      <c r="A40" s="3" t="s">
        <v>546</v>
      </c>
    </row>
    <row r="41" spans="1:7">
      <c r="A41" s="4" t="s">
        <v>562</v>
      </c>
      <c r="G41" s="4" t="s">
        <v>575</v>
      </c>
    </row>
    <row r="42" spans="1:7">
      <c r="A42" s="4" t="s">
        <v>576</v>
      </c>
    </row>
    <row r="43" spans="1:7">
      <c r="A43" s="3" t="s">
        <v>546</v>
      </c>
    </row>
    <row r="44" spans="1:7">
      <c r="A44" s="4" t="s">
        <v>577</v>
      </c>
      <c r="C44" s="4" t="s">
        <v>578</v>
      </c>
    </row>
    <row r="45" spans="1:7">
      <c r="A45" s="4" t="s">
        <v>579</v>
      </c>
    </row>
    <row r="46" spans="1:7">
      <c r="A46" s="3" t="s">
        <v>546</v>
      </c>
    </row>
    <row r="47" spans="1:7">
      <c r="A47" s="4" t="s">
        <v>580</v>
      </c>
      <c r="C47" s="4" t="s">
        <v>581</v>
      </c>
    </row>
    <row r="48" spans="1:7">
      <c r="A48" s="4" t="s">
        <v>582</v>
      </c>
      <c r="C48" s="4" t="s">
        <v>583</v>
      </c>
    </row>
    <row r="49" spans="1:7">
      <c r="A49" s="4" t="s">
        <v>584</v>
      </c>
    </row>
    <row r="50" spans="1:7">
      <c r="A50" s="3" t="s">
        <v>546</v>
      </c>
    </row>
    <row r="51" spans="1:7">
      <c r="A51" s="4" t="s">
        <v>585</v>
      </c>
      <c r="E51" s="6" t="n">
        <v>350000</v>
      </c>
    </row>
    <row r="52" spans="1:7">
      <c r="A52" s="4" t="s">
        <v>586</v>
      </c>
      <c r="B52" s="5" t="n">
        <v>3</v>
      </c>
    </row>
    <row r="53" spans="1:7">
      <c r="A53" s="4" t="s">
        <v>587</v>
      </c>
      <c r="B53" s="10" t="n">
        <v>3.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2</v>
      </c>
      <c r="D2" s="2" t="s">
        <v>78</v>
      </c>
    </row>
    <row r="3" spans="1:4">
      <c r="A3" s="3" t="s">
        <v>589</v>
      </c>
    </row>
    <row r="4" spans="1:4">
      <c r="A4" s="4" t="s">
        <v>590</v>
      </c>
      <c r="B4" s="6" t="n">
        <v>71117</v>
      </c>
      <c r="C4" s="6" t="n">
        <v>69701</v>
      </c>
      <c r="D4" s="6" t="n">
        <v>79491</v>
      </c>
    </row>
    <row r="5" spans="1:4">
      <c r="A5" s="3" t="s">
        <v>591</v>
      </c>
    </row>
    <row r="6" spans="1:4">
      <c r="A6" s="4" t="s">
        <v>592</v>
      </c>
      <c r="B6" s="5" t="n">
        <v>12934</v>
      </c>
      <c r="C6" s="5" t="n">
        <v>11314</v>
      </c>
      <c r="D6" s="5" t="n">
        <v>14131</v>
      </c>
    </row>
    <row r="7" spans="1:4">
      <c r="A7" s="4" t="s">
        <v>593</v>
      </c>
      <c r="B7" s="5" t="n">
        <v>58183</v>
      </c>
      <c r="C7" s="5" t="n">
        <v>58387</v>
      </c>
      <c r="D7" s="5" t="n">
        <v>65360</v>
      </c>
    </row>
    <row r="8" spans="1:4">
      <c r="A8" s="4" t="s">
        <v>594</v>
      </c>
    </row>
    <row r="9" spans="1:4">
      <c r="A9" s="3" t="s">
        <v>589</v>
      </c>
    </row>
    <row r="10" spans="1:4">
      <c r="A10" s="4" t="s">
        <v>590</v>
      </c>
      <c r="B10" s="5" t="n">
        <v>9094</v>
      </c>
      <c r="C10" s="5" t="n">
        <v>8874</v>
      </c>
      <c r="D10" s="5" t="n">
        <v>11874</v>
      </c>
    </row>
    <row r="11" spans="1:4">
      <c r="A11" s="4" t="s">
        <v>595</v>
      </c>
    </row>
    <row r="12" spans="1:4">
      <c r="A12" s="3" t="s">
        <v>589</v>
      </c>
    </row>
    <row r="13" spans="1:4">
      <c r="A13" s="4" t="s">
        <v>590</v>
      </c>
      <c r="B13" s="5" t="n">
        <v>35672</v>
      </c>
      <c r="C13" s="5" t="n">
        <v>36386</v>
      </c>
      <c r="D13" s="5" t="n">
        <v>42057</v>
      </c>
    </row>
    <row r="14" spans="1:4">
      <c r="A14" s="4" t="s">
        <v>596</v>
      </c>
    </row>
    <row r="15" spans="1:4">
      <c r="A15" s="3" t="s">
        <v>589</v>
      </c>
    </row>
    <row r="16" spans="1:4">
      <c r="A16" s="4" t="s">
        <v>590</v>
      </c>
      <c r="B16" s="5" t="n">
        <v>26351</v>
      </c>
      <c r="C16" s="5" t="n">
        <v>24441</v>
      </c>
      <c r="D16" s="5" t="n">
        <v>25560</v>
      </c>
    </row>
    <row r="17" spans="1:4">
      <c r="A17" s="4" t="s">
        <v>597</v>
      </c>
    </row>
    <row r="18" spans="1:4">
      <c r="A18" s="3" t="s">
        <v>589</v>
      </c>
    </row>
    <row r="19" spans="1:4">
      <c r="A19" s="4" t="s">
        <v>590</v>
      </c>
      <c r="B19" s="5" t="n">
        <v>3614</v>
      </c>
      <c r="C19" s="5" t="n">
        <v>7349</v>
      </c>
      <c r="D19" s="5" t="n">
        <v>10037</v>
      </c>
    </row>
    <row r="20" spans="1:4">
      <c r="A20" s="4" t="s">
        <v>598</v>
      </c>
    </row>
    <row r="21" spans="1:4">
      <c r="A21" s="3" t="s">
        <v>589</v>
      </c>
    </row>
    <row r="22" spans="1:4">
      <c r="A22" s="4" t="s">
        <v>590</v>
      </c>
      <c r="B22" s="5" t="n">
        <v>536</v>
      </c>
      <c r="C22" s="5" t="n">
        <v>837</v>
      </c>
      <c r="D22" s="5" t="n">
        <v>1391</v>
      </c>
    </row>
    <row r="23" spans="1:4">
      <c r="A23" s="4" t="s">
        <v>599</v>
      </c>
    </row>
    <row r="24" spans="1:4">
      <c r="A24" s="3" t="s">
        <v>589</v>
      </c>
    </row>
    <row r="25" spans="1:4">
      <c r="A25" s="4" t="s">
        <v>590</v>
      </c>
      <c r="B25" s="5" t="n">
        <v>1654</v>
      </c>
      <c r="C25" s="5" t="n">
        <v>3469</v>
      </c>
      <c r="D25" s="5" t="n">
        <v>4783</v>
      </c>
    </row>
    <row r="26" spans="1:4">
      <c r="A26" s="4" t="s">
        <v>600</v>
      </c>
    </row>
    <row r="27" spans="1:4">
      <c r="A27" s="3" t="s">
        <v>589</v>
      </c>
    </row>
    <row r="28" spans="1:4">
      <c r="A28" s="4" t="s">
        <v>590</v>
      </c>
      <c r="B28" s="5" t="n">
        <v>1424</v>
      </c>
      <c r="C28" s="5" t="n">
        <v>3043</v>
      </c>
      <c r="D28" s="5" t="n">
        <v>3863</v>
      </c>
    </row>
    <row r="29" spans="1:4">
      <c r="A29" s="4" t="s">
        <v>601</v>
      </c>
    </row>
    <row r="30" spans="1:4">
      <c r="A30" s="3" t="s">
        <v>589</v>
      </c>
    </row>
    <row r="31" spans="1:4">
      <c r="A31" s="4" t="s">
        <v>590</v>
      </c>
      <c r="B31" s="5" t="n">
        <v>58847</v>
      </c>
      <c r="C31" s="5" t="n">
        <v>52608</v>
      </c>
      <c r="D31" s="5" t="n">
        <v>59539</v>
      </c>
    </row>
    <row r="32" spans="1:4">
      <c r="A32" s="4" t="s">
        <v>602</v>
      </c>
    </row>
    <row r="33" spans="1:4">
      <c r="A33" s="3" t="s">
        <v>589</v>
      </c>
    </row>
    <row r="34" spans="1:4">
      <c r="A34" s="4" t="s">
        <v>590</v>
      </c>
      <c r="B34" s="5" t="n">
        <v>6630</v>
      </c>
      <c r="C34" s="5" t="n">
        <v>5697</v>
      </c>
      <c r="D34" s="5" t="n">
        <v>8226</v>
      </c>
    </row>
    <row r="35" spans="1:4">
      <c r="A35" s="4" t="s">
        <v>603</v>
      </c>
    </row>
    <row r="36" spans="1:4">
      <c r="A36" s="3" t="s">
        <v>589</v>
      </c>
    </row>
    <row r="37" spans="1:4">
      <c r="A37" s="4" t="s">
        <v>590</v>
      </c>
      <c r="B37" s="5" t="n">
        <v>29504</v>
      </c>
      <c r="C37" s="5" t="n">
        <v>27784</v>
      </c>
      <c r="D37" s="5" t="n">
        <v>31899</v>
      </c>
    </row>
    <row r="38" spans="1:4">
      <c r="A38" s="4" t="s">
        <v>604</v>
      </c>
    </row>
    <row r="39" spans="1:4">
      <c r="A39" s="3" t="s">
        <v>589</v>
      </c>
    </row>
    <row r="40" spans="1:4">
      <c r="A40" s="4" t="s">
        <v>590</v>
      </c>
      <c r="B40" s="5" t="n">
        <v>22713</v>
      </c>
      <c r="C40" s="5" t="n">
        <v>19127</v>
      </c>
      <c r="D40" s="5" t="n">
        <v>19414</v>
      </c>
    </row>
    <row r="41" spans="1:4">
      <c r="A41" s="4" t="s">
        <v>605</v>
      </c>
    </row>
    <row r="42" spans="1:4">
      <c r="A42" s="3" t="s">
        <v>589</v>
      </c>
    </row>
    <row r="43" spans="1:4">
      <c r="A43" s="4" t="s">
        <v>590</v>
      </c>
      <c r="B43" s="5" t="n">
        <v>8656</v>
      </c>
      <c r="C43" s="5" t="n">
        <v>9744</v>
      </c>
      <c r="D43" s="5" t="n">
        <v>9915</v>
      </c>
    </row>
    <row r="44" spans="1:4">
      <c r="A44" s="4" t="s">
        <v>606</v>
      </c>
    </row>
    <row r="45" spans="1:4">
      <c r="A45" s="3" t="s">
        <v>589</v>
      </c>
    </row>
    <row r="46" spans="1:4">
      <c r="A46" s="4" t="s">
        <v>590</v>
      </c>
      <c r="B46" s="5" t="n">
        <v>1928</v>
      </c>
      <c r="C46" s="5" t="n">
        <v>2340</v>
      </c>
      <c r="D46" s="5" t="n">
        <v>2257</v>
      </c>
    </row>
    <row r="47" spans="1:4">
      <c r="A47" s="4" t="s">
        <v>607</v>
      </c>
    </row>
    <row r="48" spans="1:4">
      <c r="A48" s="3" t="s">
        <v>589</v>
      </c>
    </row>
    <row r="49" spans="1:4">
      <c r="A49" s="4" t="s">
        <v>590</v>
      </c>
      <c r="B49" s="5" t="n">
        <v>4514</v>
      </c>
      <c r="C49" s="5" t="n">
        <v>5133</v>
      </c>
      <c r="D49" s="5" t="n">
        <v>5375</v>
      </c>
    </row>
    <row r="50" spans="1:4">
      <c r="A50" s="4" t="s">
        <v>608</v>
      </c>
    </row>
    <row r="51" spans="1:4">
      <c r="A51" s="3" t="s">
        <v>589</v>
      </c>
    </row>
    <row r="52" spans="1:4">
      <c r="A52" s="4" t="s">
        <v>590</v>
      </c>
      <c r="B52" s="5" t="n">
        <v>2214</v>
      </c>
      <c r="C52" s="5" t="n">
        <v>2271</v>
      </c>
      <c r="D52" s="5" t="n">
        <v>2283</v>
      </c>
    </row>
    <row r="53" spans="1:4">
      <c r="A53" s="4" t="s">
        <v>609</v>
      </c>
    </row>
    <row r="54" spans="1:4">
      <c r="A54" s="3" t="s">
        <v>589</v>
      </c>
    </row>
    <row r="55" spans="1:4">
      <c r="A55" s="4" t="s">
        <v>590</v>
      </c>
      <c r="B55" s="6" t="n">
        <v>3600</v>
      </c>
      <c r="C55" s="6" t="n">
        <v>2800</v>
      </c>
      <c r="D55" s="6" t="n">
        <v>17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42"/>
    <col customWidth="1" max="4" min="4" width="30"/>
    <col customWidth="1" max="5" min="5" width="30"/>
  </cols>
  <sheetData>
    <row r="1" spans="1:5">
      <c r="A1" s="1" t="s">
        <v>610</v>
      </c>
      <c r="C1" s="2" t="s">
        <v>1</v>
      </c>
    </row>
    <row r="2" spans="1:5">
      <c r="C2" s="2" t="s">
        <v>611</v>
      </c>
      <c r="D2" s="2" t="s">
        <v>612</v>
      </c>
      <c r="E2" s="2" t="s">
        <v>613</v>
      </c>
    </row>
    <row r="3" spans="1:5">
      <c r="A3" s="3" t="s">
        <v>614</v>
      </c>
    </row>
    <row r="4" spans="1:5">
      <c r="A4" s="4" t="s">
        <v>615</v>
      </c>
      <c r="C4" s="5" t="n">
        <v>2800007</v>
      </c>
    </row>
    <row r="5" spans="1:5">
      <c r="A5" s="4" t="s">
        <v>616</v>
      </c>
      <c r="C5" s="5" t="n">
        <v>2059979</v>
      </c>
    </row>
    <row r="6" spans="1:5">
      <c r="A6" s="4" t="s">
        <v>597</v>
      </c>
    </row>
    <row r="7" spans="1:5">
      <c r="A7" s="3" t="s">
        <v>617</v>
      </c>
    </row>
    <row r="8" spans="1:5">
      <c r="A8" s="4" t="s">
        <v>618</v>
      </c>
      <c r="C8" s="5" t="n">
        <v>1</v>
      </c>
    </row>
    <row r="9" spans="1:5">
      <c r="A9" s="3" t="s">
        <v>614</v>
      </c>
    </row>
    <row r="10" spans="1:5">
      <c r="A10" s="4" t="s">
        <v>619</v>
      </c>
      <c r="C10" s="5" t="n">
        <v>5935079</v>
      </c>
      <c r="D10" s="5" t="n">
        <v>10173016</v>
      </c>
      <c r="E10" s="5" t="n">
        <v>16163644</v>
      </c>
    </row>
    <row r="11" spans="1:5">
      <c r="A11" s="4" t="s">
        <v>620</v>
      </c>
      <c r="C11" s="5" t="n">
        <v>0</v>
      </c>
      <c r="D11" s="5" t="n">
        <v>0</v>
      </c>
      <c r="E11" s="5" t="n">
        <v>63584</v>
      </c>
    </row>
    <row r="12" spans="1:5">
      <c r="A12" s="4" t="s">
        <v>621</v>
      </c>
      <c r="C12" s="5" t="n">
        <v>-2741659</v>
      </c>
      <c r="D12" s="5" t="n">
        <v>-3242881</v>
      </c>
      <c r="E12" s="5" t="n">
        <v>-3168704</v>
      </c>
    </row>
    <row r="13" spans="1:5">
      <c r="A13" s="4" t="s">
        <v>622</v>
      </c>
      <c r="C13" s="5" t="n">
        <v>-393413</v>
      </c>
      <c r="D13" s="5" t="n">
        <v>-995056</v>
      </c>
      <c r="E13" s="5" t="n">
        <v>-2885508</v>
      </c>
    </row>
    <row r="14" spans="1:5">
      <c r="A14" s="4" t="s">
        <v>615</v>
      </c>
      <c r="C14" s="5" t="n">
        <v>2800007</v>
      </c>
      <c r="D14" s="5" t="n">
        <v>5935079</v>
      </c>
      <c r="E14" s="5" t="n">
        <v>10173016</v>
      </c>
    </row>
    <row r="15" spans="1:5">
      <c r="A15" s="4" t="s">
        <v>623</v>
      </c>
      <c r="C15" s="8" t="n">
        <v>25.11</v>
      </c>
      <c r="D15" s="8" t="n">
        <v>25.83</v>
      </c>
      <c r="E15" s="8" t="n">
        <v>25.74</v>
      </c>
    </row>
    <row r="16" spans="1:5">
      <c r="A16" s="4" t="s">
        <v>624</v>
      </c>
      <c r="C16" s="5" t="n">
        <v>0</v>
      </c>
      <c r="D16" s="5" t="n">
        <v>0</v>
      </c>
      <c r="E16" s="11" t="n">
        <v>32.22</v>
      </c>
    </row>
    <row r="17" spans="1:5">
      <c r="A17" s="4" t="s">
        <v>625</v>
      </c>
      <c r="C17" s="11" t="n">
        <v>22.98</v>
      </c>
      <c r="D17" s="11" t="n">
        <v>25.05</v>
      </c>
      <c r="E17" s="11" t="n">
        <v>18.39</v>
      </c>
    </row>
    <row r="18" spans="1:5">
      <c r="A18" s="4" t="s">
        <v>626</v>
      </c>
      <c r="C18" s="11" t="n">
        <v>27.07</v>
      </c>
      <c r="D18" s="11" t="n">
        <v>32.67</v>
      </c>
      <c r="E18" s="11" t="n">
        <v>33.62</v>
      </c>
    </row>
    <row r="19" spans="1:5">
      <c r="A19" s="4" t="s">
        <v>627</v>
      </c>
      <c r="C19" s="8" t="n">
        <v>26.92</v>
      </c>
      <c r="D19" s="8" t="n">
        <v>25.11</v>
      </c>
      <c r="E19" s="8" t="n">
        <v>25.83</v>
      </c>
    </row>
    <row r="20" spans="1:5">
      <c r="A20" s="4" t="s">
        <v>628</v>
      </c>
      <c r="C20" s="4" t="s">
        <v>629</v>
      </c>
    </row>
    <row r="21" spans="1:5">
      <c r="A21" s="4" t="s">
        <v>630</v>
      </c>
      <c r="B21" s="4" t="s">
        <v>462</v>
      </c>
      <c r="C21" s="6" t="n">
        <v>55880831</v>
      </c>
    </row>
    <row r="22" spans="1:5">
      <c r="A22" s="4" t="s">
        <v>616</v>
      </c>
      <c r="C22" s="5" t="n">
        <v>2059979</v>
      </c>
    </row>
    <row r="23" spans="1:5">
      <c r="A23" s="4" t="s">
        <v>631</v>
      </c>
      <c r="C23" s="8" t="n">
        <v>26.36</v>
      </c>
    </row>
    <row r="24" spans="1:5">
      <c r="A24" s="4" t="s">
        <v>632</v>
      </c>
      <c r="C24" s="4" t="s">
        <v>633</v>
      </c>
    </row>
    <row r="25" spans="1:5">
      <c r="A25" s="4" t="s">
        <v>634</v>
      </c>
      <c r="B25" s="4" t="s">
        <v>462</v>
      </c>
      <c r="C25" s="6" t="n">
        <v>42236422</v>
      </c>
    </row>
    <row r="26" spans="1:5">
      <c r="A26" s="4" t="s">
        <v>635</v>
      </c>
      <c r="C26" s="5" t="n">
        <v>2782570</v>
      </c>
    </row>
    <row r="27" spans="1:5">
      <c r="A27" s="4" t="s">
        <v>636</v>
      </c>
      <c r="C27" s="8" t="n">
        <v>26.9</v>
      </c>
    </row>
    <row r="28" spans="1:5">
      <c r="A28" s="4" t="s">
        <v>637</v>
      </c>
      <c r="C28" s="4" t="s">
        <v>629</v>
      </c>
    </row>
    <row r="29" spans="1:5">
      <c r="A29" s="4" t="s">
        <v>638</v>
      </c>
      <c r="B29" s="4" t="s">
        <v>462</v>
      </c>
      <c r="C29" s="6" t="n">
        <v>55526775</v>
      </c>
    </row>
    <row r="30" spans="1:5">
      <c r="A30" s="4" t="s">
        <v>639</v>
      </c>
    </row>
    <row r="31" spans="1:5">
      <c r="A31" s="3" t="s">
        <v>614</v>
      </c>
    </row>
    <row r="32" spans="1:5">
      <c r="A32" s="4" t="s">
        <v>615</v>
      </c>
      <c r="C32" s="5" t="n">
        <v>99797</v>
      </c>
    </row>
    <row r="33" spans="1:5">
      <c r="A33" s="4" t="s">
        <v>627</v>
      </c>
      <c r="C33" s="8" t="n">
        <v>18.16</v>
      </c>
    </row>
    <row r="34" spans="1:5">
      <c r="A34" s="4" t="s">
        <v>628</v>
      </c>
      <c r="C34" s="4" t="s">
        <v>640</v>
      </c>
    </row>
    <row r="35" spans="1:5">
      <c r="A35" s="4" t="s">
        <v>616</v>
      </c>
      <c r="C35" s="5" t="n">
        <v>99797</v>
      </c>
    </row>
    <row r="36" spans="1:5">
      <c r="A36" s="4" t="s">
        <v>631</v>
      </c>
      <c r="C36" s="8" t="n">
        <v>18.16</v>
      </c>
    </row>
    <row r="37" spans="1:5">
      <c r="A37" s="4" t="s">
        <v>641</v>
      </c>
    </row>
    <row r="38" spans="1:5">
      <c r="A38" s="3" t="s">
        <v>614</v>
      </c>
    </row>
    <row r="39" spans="1:5">
      <c r="A39" s="4" t="s">
        <v>615</v>
      </c>
      <c r="C39" s="5" t="n">
        <v>2607002</v>
      </c>
    </row>
    <row r="40" spans="1:5">
      <c r="A40" s="4" t="s">
        <v>627</v>
      </c>
      <c r="C40" s="8" t="n">
        <v>27.03</v>
      </c>
    </row>
    <row r="41" spans="1:5">
      <c r="A41" s="4" t="s">
        <v>628</v>
      </c>
      <c r="C41" s="4" t="s">
        <v>642</v>
      </c>
    </row>
    <row r="42" spans="1:5">
      <c r="A42" s="4" t="s">
        <v>616</v>
      </c>
      <c r="C42" s="5" t="n">
        <v>1897457</v>
      </c>
    </row>
    <row r="43" spans="1:5">
      <c r="A43" s="4" t="s">
        <v>631</v>
      </c>
      <c r="C43" s="8" t="n">
        <v>26.57</v>
      </c>
    </row>
    <row r="44" spans="1:5">
      <c r="A44" s="4" t="s">
        <v>643</v>
      </c>
    </row>
    <row r="45" spans="1:5">
      <c r="A45" s="3" t="s">
        <v>614</v>
      </c>
    </row>
    <row r="46" spans="1:5">
      <c r="A46" s="4" t="s">
        <v>615</v>
      </c>
      <c r="C46" s="5" t="n">
        <v>93208</v>
      </c>
    </row>
    <row r="47" spans="1:5">
      <c r="A47" s="4" t="s">
        <v>627</v>
      </c>
      <c r="C47" s="8" t="n">
        <v>32.99</v>
      </c>
    </row>
    <row r="48" spans="1:5">
      <c r="A48" s="4" t="s">
        <v>628</v>
      </c>
      <c r="C48" s="4" t="s">
        <v>644</v>
      </c>
    </row>
    <row r="49" spans="1:5">
      <c r="A49" s="4" t="s">
        <v>616</v>
      </c>
      <c r="C49" s="5" t="n">
        <v>62725</v>
      </c>
    </row>
    <row r="50" spans="1:5">
      <c r="A50" s="4" t="s">
        <v>631</v>
      </c>
      <c r="C50" s="8" t="n">
        <v>32.81</v>
      </c>
    </row>
    <row r="51" spans="1:5"/>
    <row r="52" spans="1:5">
      <c r="A52" s="4" t="s">
        <v>462</v>
      </c>
      <c r="B52" s="4" t="s">
        <v>645</v>
      </c>
    </row>
  </sheetData>
  <mergeCells count="4">
    <mergeCell ref="A1:B2"/>
    <mergeCell ref="C1:E1"/>
    <mergeCell ref="A51:D51"/>
    <mergeCell ref="B52:D5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46</v>
      </c>
      <c r="B1" s="2" t="s">
        <v>1</v>
      </c>
    </row>
    <row r="2" spans="1:5">
      <c r="B2" s="2" t="s">
        <v>2</v>
      </c>
      <c r="C2" s="2" t="s">
        <v>32</v>
      </c>
      <c r="D2" s="2" t="s">
        <v>78</v>
      </c>
      <c r="E2" s="2" t="s">
        <v>421</v>
      </c>
    </row>
    <row r="3" spans="1:5">
      <c r="A3" s="3" t="s">
        <v>647</v>
      </c>
    </row>
    <row r="4" spans="1:5">
      <c r="A4" s="4" t="s">
        <v>648</v>
      </c>
      <c r="B4" s="5" t="n">
        <v>2800007</v>
      </c>
    </row>
    <row r="5" spans="1:5">
      <c r="A5" s="4" t="s">
        <v>616</v>
      </c>
      <c r="B5" s="5" t="n">
        <v>2059979</v>
      </c>
    </row>
    <row r="6" spans="1:5">
      <c r="A6" s="4" t="s">
        <v>649</v>
      </c>
      <c r="B6" s="9" t="n">
        <v>55.1</v>
      </c>
      <c r="C6" s="9" t="n">
        <v>39.8</v>
      </c>
      <c r="D6" s="9" t="n">
        <v>45.6</v>
      </c>
    </row>
    <row r="7" spans="1:5">
      <c r="A7" s="4" t="s">
        <v>639</v>
      </c>
    </row>
    <row r="8" spans="1:5">
      <c r="A8" s="3" t="s">
        <v>650</v>
      </c>
    </row>
    <row r="9" spans="1:5">
      <c r="A9" s="4" t="s">
        <v>651</v>
      </c>
      <c r="B9" s="6" t="n">
        <v>12</v>
      </c>
    </row>
    <row r="10" spans="1:5">
      <c r="A10" s="4" t="s">
        <v>652</v>
      </c>
      <c r="B10" s="6" t="n">
        <v>20</v>
      </c>
    </row>
    <row r="11" spans="1:5">
      <c r="A11" s="3" t="s">
        <v>647</v>
      </c>
    </row>
    <row r="12" spans="1:5">
      <c r="A12" s="4" t="s">
        <v>648</v>
      </c>
      <c r="B12" s="5" t="n">
        <v>99797</v>
      </c>
    </row>
    <row r="13" spans="1:5">
      <c r="A13" s="4" t="s">
        <v>628</v>
      </c>
      <c r="B13" s="4" t="s">
        <v>640</v>
      </c>
    </row>
    <row r="14" spans="1:5">
      <c r="A14" s="4" t="s">
        <v>653</v>
      </c>
      <c r="B14" s="8" t="n">
        <v>18.16</v>
      </c>
    </row>
    <row r="15" spans="1:5">
      <c r="A15" s="4" t="s">
        <v>616</v>
      </c>
      <c r="B15" s="5" t="n">
        <v>99797</v>
      </c>
    </row>
    <row r="16" spans="1:5">
      <c r="A16" s="4" t="s">
        <v>654</v>
      </c>
      <c r="B16" s="8" t="n">
        <v>18.16</v>
      </c>
    </row>
    <row r="17" spans="1:5">
      <c r="A17" s="4" t="s">
        <v>641</v>
      </c>
    </row>
    <row r="18" spans="1:5">
      <c r="A18" s="3" t="s">
        <v>650</v>
      </c>
    </row>
    <row r="19" spans="1:5">
      <c r="A19" s="4" t="s">
        <v>651</v>
      </c>
      <c r="B19" s="11" t="n">
        <v>20.01</v>
      </c>
    </row>
    <row r="20" spans="1:5">
      <c r="A20" s="4" t="s">
        <v>652</v>
      </c>
      <c r="B20" s="6" t="n">
        <v>30</v>
      </c>
    </row>
    <row r="21" spans="1:5">
      <c r="A21" s="3" t="s">
        <v>647</v>
      </c>
    </row>
    <row r="22" spans="1:5">
      <c r="A22" s="4" t="s">
        <v>648</v>
      </c>
      <c r="B22" s="5" t="n">
        <v>2607002</v>
      </c>
    </row>
    <row r="23" spans="1:5">
      <c r="A23" s="4" t="s">
        <v>628</v>
      </c>
      <c r="B23" s="4" t="s">
        <v>642</v>
      </c>
    </row>
    <row r="24" spans="1:5">
      <c r="A24" s="4" t="s">
        <v>653</v>
      </c>
      <c r="B24" s="8" t="n">
        <v>27.03</v>
      </c>
    </row>
    <row r="25" spans="1:5">
      <c r="A25" s="4" t="s">
        <v>616</v>
      </c>
      <c r="B25" s="5" t="n">
        <v>1897457</v>
      </c>
    </row>
    <row r="26" spans="1:5">
      <c r="A26" s="4" t="s">
        <v>654</v>
      </c>
      <c r="B26" s="8" t="n">
        <v>26.57</v>
      </c>
    </row>
    <row r="27" spans="1:5">
      <c r="A27" s="4" t="s">
        <v>643</v>
      </c>
    </row>
    <row r="28" spans="1:5">
      <c r="A28" s="3" t="s">
        <v>650</v>
      </c>
    </row>
    <row r="29" spans="1:5">
      <c r="A29" s="4" t="s">
        <v>651</v>
      </c>
      <c r="B29" s="11" t="n">
        <v>30.01</v>
      </c>
    </row>
    <row r="30" spans="1:5">
      <c r="A30" s="4" t="s">
        <v>652</v>
      </c>
      <c r="B30" s="6" t="n">
        <v>40</v>
      </c>
    </row>
    <row r="31" spans="1:5">
      <c r="A31" s="3" t="s">
        <v>647</v>
      </c>
    </row>
    <row r="32" spans="1:5">
      <c r="A32" s="4" t="s">
        <v>648</v>
      </c>
      <c r="B32" s="5" t="n">
        <v>93208</v>
      </c>
    </row>
    <row r="33" spans="1:5">
      <c r="A33" s="4" t="s">
        <v>628</v>
      </c>
      <c r="B33" s="4" t="s">
        <v>644</v>
      </c>
    </row>
    <row r="34" spans="1:5">
      <c r="A34" s="4" t="s">
        <v>653</v>
      </c>
      <c r="B34" s="8" t="n">
        <v>32.99</v>
      </c>
    </row>
    <row r="35" spans="1:5">
      <c r="A35" s="4" t="s">
        <v>616</v>
      </c>
      <c r="B35" s="5" t="n">
        <v>62725</v>
      </c>
    </row>
    <row r="36" spans="1:5">
      <c r="A36" s="4" t="s">
        <v>654</v>
      </c>
      <c r="B36" s="8" t="n">
        <v>32.81</v>
      </c>
    </row>
    <row r="37" spans="1:5">
      <c r="A37" s="4" t="s">
        <v>597</v>
      </c>
    </row>
    <row r="38" spans="1:5">
      <c r="A38" s="3" t="s">
        <v>647</v>
      </c>
    </row>
    <row r="39" spans="1:5">
      <c r="A39" s="4" t="s">
        <v>648</v>
      </c>
      <c r="B39" s="5" t="n">
        <v>2800007</v>
      </c>
      <c r="C39" s="5" t="n">
        <v>5935079</v>
      </c>
      <c r="D39" s="5" t="n">
        <v>10173016</v>
      </c>
      <c r="E39" s="5" t="n">
        <v>16163644</v>
      </c>
    </row>
    <row r="40" spans="1:5">
      <c r="A40" s="4" t="s">
        <v>628</v>
      </c>
      <c r="B40" s="4" t="s">
        <v>629</v>
      </c>
    </row>
    <row r="41" spans="1:5">
      <c r="A41" s="4" t="s">
        <v>653</v>
      </c>
      <c r="B41" s="8" t="n">
        <v>26.92</v>
      </c>
      <c r="C41" s="8" t="n">
        <v>25.11</v>
      </c>
      <c r="D41" s="8" t="n">
        <v>25.83</v>
      </c>
      <c r="E41" s="8" t="n">
        <v>25.74</v>
      </c>
    </row>
    <row r="42" spans="1:5">
      <c r="A42" s="4" t="s">
        <v>616</v>
      </c>
      <c r="B42" s="5" t="n">
        <v>2059979</v>
      </c>
    </row>
    <row r="43" spans="1:5">
      <c r="A43" s="4" t="s">
        <v>654</v>
      </c>
      <c r="B43" s="8" t="n">
        <v>26.36</v>
      </c>
    </row>
    <row r="44" spans="1:5">
      <c r="A44" s="4" t="s">
        <v>655</v>
      </c>
      <c r="B44" s="9" t="n">
        <v>1.2</v>
      </c>
    </row>
    <row r="45" spans="1:5">
      <c r="A45" s="4" t="s">
        <v>656</v>
      </c>
      <c r="B45" s="5" t="n">
        <v>700000</v>
      </c>
    </row>
    <row r="46" spans="1:5">
      <c r="A46" s="4" t="s">
        <v>657</v>
      </c>
      <c r="B46" s="4" t="s">
        <v>6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46"/>
  </cols>
  <sheetData>
    <row r="1" spans="1:6">
      <c r="A1" s="1" t="s">
        <v>114</v>
      </c>
      <c r="B1" s="2" t="s">
        <v>115</v>
      </c>
      <c r="C1" s="2" t="s">
        <v>116</v>
      </c>
      <c r="D1" s="2" t="s">
        <v>117</v>
      </c>
      <c r="E1" s="2" t="s">
        <v>118</v>
      </c>
      <c r="F1" s="2" t="s">
        <v>119</v>
      </c>
    </row>
    <row r="2" spans="1:6">
      <c r="A2" s="4" t="s">
        <v>120</v>
      </c>
      <c r="B2" s="8" t="n">
        <v>1.12</v>
      </c>
    </row>
    <row r="3" spans="1:6">
      <c r="A3" s="4" t="s">
        <v>121</v>
      </c>
      <c r="C3" s="5" t="n">
        <v>284441</v>
      </c>
    </row>
    <row r="4" spans="1:6">
      <c r="A4" s="4" t="s">
        <v>122</v>
      </c>
      <c r="B4" s="6" t="n">
        <v>2429911</v>
      </c>
      <c r="C4" s="6" t="n">
        <v>285</v>
      </c>
      <c r="D4" s="6" t="n">
        <v>23005</v>
      </c>
      <c r="E4" s="6" t="n">
        <v>2423794</v>
      </c>
      <c r="F4" s="6" t="n">
        <v>-17173</v>
      </c>
    </row>
    <row r="5" spans="1:6">
      <c r="A5" s="3" t="s">
        <v>123</v>
      </c>
    </row>
    <row r="6" spans="1:6">
      <c r="A6" s="4" t="s">
        <v>96</v>
      </c>
      <c r="B6" s="5" t="n">
        <v>206038</v>
      </c>
      <c r="C6" s="5" t="n">
        <v>0</v>
      </c>
      <c r="D6" s="5" t="n">
        <v>0</v>
      </c>
      <c r="E6" s="5" t="n">
        <v>206038</v>
      </c>
      <c r="F6" s="5" t="n">
        <v>0</v>
      </c>
    </row>
    <row r="7" spans="1:6">
      <c r="A7" s="4" t="s">
        <v>109</v>
      </c>
      <c r="B7" s="6" t="n">
        <v>-61</v>
      </c>
      <c r="C7" s="6" t="n">
        <v>0</v>
      </c>
      <c r="D7" s="5" t="n">
        <v>0</v>
      </c>
      <c r="E7" s="5" t="n">
        <v>0</v>
      </c>
      <c r="F7" s="5" t="n">
        <v>-61</v>
      </c>
    </row>
    <row r="8" spans="1:6">
      <c r="A8" s="4" t="s">
        <v>124</v>
      </c>
      <c r="B8" s="5" t="n">
        <v>-6200</v>
      </c>
      <c r="C8" s="5" t="n">
        <v>-6210</v>
      </c>
    </row>
    <row r="9" spans="1:6">
      <c r="A9" s="4" t="s">
        <v>125</v>
      </c>
      <c r="B9" s="6" t="n">
        <v>-195088</v>
      </c>
      <c r="C9" s="6" t="n">
        <v>-6</v>
      </c>
      <c r="D9" s="5" t="n">
        <v>-162271</v>
      </c>
      <c r="E9" s="5" t="n">
        <v>-32811</v>
      </c>
      <c r="F9" s="5" t="n">
        <v>0</v>
      </c>
    </row>
    <row r="10" spans="1:6">
      <c r="A10" s="4" t="s">
        <v>126</v>
      </c>
      <c r="C10" s="5" t="n">
        <v>1792</v>
      </c>
    </row>
    <row r="11" spans="1:6">
      <c r="A11" s="4" t="s">
        <v>127</v>
      </c>
      <c r="B11" s="5" t="n">
        <v>-27793</v>
      </c>
      <c r="C11" s="6" t="n">
        <v>0</v>
      </c>
      <c r="D11" s="5" t="n">
        <v>-27793</v>
      </c>
      <c r="E11" s="5" t="n">
        <v>0</v>
      </c>
      <c r="F11" s="5" t="n">
        <v>0</v>
      </c>
    </row>
    <row r="12" spans="1:6">
      <c r="A12" s="4" t="s">
        <v>128</v>
      </c>
      <c r="C12" s="5" t="n">
        <v>3169</v>
      </c>
    </row>
    <row r="13" spans="1:6">
      <c r="A13" s="4" t="s">
        <v>129</v>
      </c>
      <c r="B13" s="5" t="n">
        <v>58587</v>
      </c>
      <c r="C13" s="6" t="n">
        <v>3</v>
      </c>
      <c r="D13" s="5" t="n">
        <v>58584</v>
      </c>
      <c r="E13" s="5" t="n">
        <v>0</v>
      </c>
      <c r="F13" s="5" t="n">
        <v>0</v>
      </c>
    </row>
    <row r="14" spans="1:6">
      <c r="A14" s="4" t="s">
        <v>130</v>
      </c>
      <c r="B14" s="5" t="n">
        <v>79381</v>
      </c>
      <c r="C14" s="5" t="n">
        <v>0</v>
      </c>
      <c r="D14" s="5" t="n">
        <v>79381</v>
      </c>
      <c r="E14" s="5" t="n">
        <v>0</v>
      </c>
      <c r="F14" s="5" t="n">
        <v>0</v>
      </c>
    </row>
    <row r="15" spans="1:6">
      <c r="A15" s="4" t="s">
        <v>131</v>
      </c>
      <c r="B15" s="5" t="n">
        <v>8155</v>
      </c>
      <c r="C15" s="5" t="n">
        <v>0</v>
      </c>
      <c r="D15" s="5" t="n">
        <v>8155</v>
      </c>
      <c r="E15" s="5" t="n">
        <v>0</v>
      </c>
      <c r="F15" s="5" t="n">
        <v>0</v>
      </c>
    </row>
    <row r="16" spans="1:6">
      <c r="A16" s="4" t="s">
        <v>132</v>
      </c>
      <c r="B16" s="5" t="n">
        <v>7848</v>
      </c>
      <c r="C16" s="6" t="n">
        <v>0</v>
      </c>
      <c r="D16" s="5" t="n">
        <v>7848</v>
      </c>
      <c r="E16" s="5" t="n">
        <v>0</v>
      </c>
      <c r="F16" s="5" t="n">
        <v>0</v>
      </c>
    </row>
    <row r="17" spans="1:6">
      <c r="A17" s="4" t="s">
        <v>133</v>
      </c>
      <c r="C17" s="5" t="n">
        <v>1631</v>
      </c>
    </row>
    <row r="18" spans="1:6">
      <c r="A18" s="4" t="s">
        <v>134</v>
      </c>
      <c r="B18" s="5" t="n">
        <v>40951</v>
      </c>
      <c r="C18" s="6" t="n">
        <v>1</v>
      </c>
      <c r="D18" s="5" t="n">
        <v>40950</v>
      </c>
      <c r="E18" s="5" t="n">
        <v>0</v>
      </c>
      <c r="F18" s="5" t="n">
        <v>0</v>
      </c>
    </row>
    <row r="19" spans="1:6">
      <c r="A19" s="4" t="s">
        <v>135</v>
      </c>
      <c r="B19" s="5" t="n">
        <v>-317909</v>
      </c>
      <c r="C19" s="6" t="n">
        <v>0</v>
      </c>
      <c r="D19" s="5" t="n">
        <v>0</v>
      </c>
      <c r="E19" s="5" t="n">
        <v>-317909</v>
      </c>
      <c r="F19" s="5" t="n">
        <v>0</v>
      </c>
    </row>
    <row r="20" spans="1:6">
      <c r="A20" s="4" t="s">
        <v>136</v>
      </c>
      <c r="C20" s="5" t="n">
        <v>284823</v>
      </c>
    </row>
    <row r="21" spans="1:6">
      <c r="A21" s="4" t="s">
        <v>137</v>
      </c>
      <c r="B21" s="6" t="n">
        <v>2290020</v>
      </c>
      <c r="C21" s="6" t="n">
        <v>283</v>
      </c>
      <c r="D21" s="5" t="n">
        <v>27859</v>
      </c>
      <c r="E21" s="5" t="n">
        <v>2279112</v>
      </c>
      <c r="F21" s="5" t="n">
        <v>-17234</v>
      </c>
    </row>
    <row r="22" spans="1:6">
      <c r="A22" s="4" t="s">
        <v>120</v>
      </c>
      <c r="B22" s="8" t="n">
        <v>1.2</v>
      </c>
    </row>
    <row r="23" spans="1:6">
      <c r="A23" s="3" t="s">
        <v>123</v>
      </c>
    </row>
    <row r="24" spans="1:6">
      <c r="A24" s="4" t="s">
        <v>96</v>
      </c>
      <c r="B24" s="6" t="n">
        <v>227475</v>
      </c>
      <c r="C24" s="5" t="n">
        <v>0</v>
      </c>
      <c r="D24" s="5" t="n">
        <v>0</v>
      </c>
      <c r="E24" s="5" t="n">
        <v>227475</v>
      </c>
      <c r="F24" s="5" t="n">
        <v>0</v>
      </c>
    </row>
    <row r="25" spans="1:6">
      <c r="A25" s="4" t="s">
        <v>109</v>
      </c>
      <c r="B25" s="6" t="n">
        <v>3015</v>
      </c>
      <c r="C25" s="6" t="n">
        <v>0</v>
      </c>
      <c r="D25" s="5" t="n">
        <v>0</v>
      </c>
      <c r="E25" s="5" t="n">
        <v>0</v>
      </c>
      <c r="F25" s="5" t="n">
        <v>3015</v>
      </c>
    </row>
    <row r="26" spans="1:6">
      <c r="A26" s="4" t="s">
        <v>124</v>
      </c>
      <c r="B26" s="5" t="n">
        <v>-6800</v>
      </c>
      <c r="C26" s="5" t="n">
        <v>-6811</v>
      </c>
    </row>
    <row r="27" spans="1:6">
      <c r="A27" s="4" t="s">
        <v>125</v>
      </c>
      <c r="B27" s="6" t="n">
        <v>-237086</v>
      </c>
      <c r="C27" s="6" t="n">
        <v>-7</v>
      </c>
      <c r="D27" s="5" t="n">
        <v>-194264</v>
      </c>
      <c r="E27" s="5" t="n">
        <v>-42815</v>
      </c>
      <c r="F27" s="5" t="n">
        <v>0</v>
      </c>
    </row>
    <row r="28" spans="1:6">
      <c r="A28" s="4" t="s">
        <v>126</v>
      </c>
      <c r="C28" s="5" t="n">
        <v>1416</v>
      </c>
    </row>
    <row r="29" spans="1:6">
      <c r="A29" s="4" t="s">
        <v>127</v>
      </c>
      <c r="B29" s="5" t="n">
        <v>-24084</v>
      </c>
      <c r="C29" s="6" t="n">
        <v>2</v>
      </c>
      <c r="D29" s="5" t="n">
        <v>-24086</v>
      </c>
      <c r="E29" s="5" t="n">
        <v>0</v>
      </c>
      <c r="F29" s="5" t="n">
        <v>0</v>
      </c>
    </row>
    <row r="30" spans="1:6">
      <c r="A30" s="4" t="s">
        <v>128</v>
      </c>
      <c r="C30" s="5" t="n">
        <v>3200</v>
      </c>
    </row>
    <row r="31" spans="1:6">
      <c r="A31" s="4" t="s">
        <v>129</v>
      </c>
      <c r="B31" s="5" t="n">
        <v>79608</v>
      </c>
      <c r="C31" s="6" t="n">
        <v>4</v>
      </c>
      <c r="D31" s="5" t="n">
        <v>79604</v>
      </c>
      <c r="E31" s="5" t="n">
        <v>0</v>
      </c>
      <c r="F31" s="5" t="n">
        <v>0</v>
      </c>
    </row>
    <row r="32" spans="1:6">
      <c r="A32" s="4" t="s">
        <v>130</v>
      </c>
      <c r="B32" s="5" t="n">
        <v>69539</v>
      </c>
      <c r="C32" s="5" t="n">
        <v>0</v>
      </c>
      <c r="D32" s="5" t="n">
        <v>69539</v>
      </c>
      <c r="E32" s="5" t="n">
        <v>0</v>
      </c>
      <c r="F32" s="5" t="n">
        <v>0</v>
      </c>
    </row>
    <row r="33" spans="1:6">
      <c r="A33" s="4" t="s">
        <v>131</v>
      </c>
      <c r="B33" s="5" t="n">
        <v>7375</v>
      </c>
      <c r="C33" s="6" t="n">
        <v>0</v>
      </c>
      <c r="D33" s="5" t="n">
        <v>7375</v>
      </c>
      <c r="E33" s="5" t="n">
        <v>0</v>
      </c>
      <c r="F33" s="5" t="n">
        <v>0</v>
      </c>
    </row>
    <row r="34" spans="1:6">
      <c r="A34" s="4" t="s">
        <v>132</v>
      </c>
      <c r="B34" s="5" t="n">
        <v>0</v>
      </c>
    </row>
    <row r="35" spans="1:6">
      <c r="A35" s="4" t="s">
        <v>133</v>
      </c>
      <c r="C35" s="5" t="n">
        <v>1281</v>
      </c>
    </row>
    <row r="36" spans="1:6">
      <c r="A36" s="4" t="s">
        <v>134</v>
      </c>
      <c r="B36" s="5" t="n">
        <v>33975</v>
      </c>
      <c r="C36" s="6" t="n">
        <v>2</v>
      </c>
      <c r="D36" s="5" t="n">
        <v>33973</v>
      </c>
      <c r="E36" s="5" t="n">
        <v>0</v>
      </c>
      <c r="F36" s="5" t="n">
        <v>0</v>
      </c>
    </row>
    <row r="37" spans="1:6">
      <c r="A37" s="4" t="s">
        <v>135</v>
      </c>
      <c r="B37" s="6" t="n">
        <v>-342023</v>
      </c>
      <c r="C37" s="6" t="n">
        <v>0</v>
      </c>
      <c r="D37" s="5" t="n">
        <v>0</v>
      </c>
      <c r="E37" s="5" t="n">
        <v>-342023</v>
      </c>
      <c r="F37" s="5" t="n">
        <v>0</v>
      </c>
    </row>
    <row r="38" spans="1:6">
      <c r="A38" s="4" t="s">
        <v>138</v>
      </c>
      <c r="B38" s="5" t="n">
        <v>283909</v>
      </c>
      <c r="C38" s="5" t="n">
        <v>283909</v>
      </c>
    </row>
    <row r="39" spans="1:6">
      <c r="A39" s="4" t="s">
        <v>139</v>
      </c>
      <c r="B39" s="6" t="n">
        <v>2107814</v>
      </c>
      <c r="C39" s="6" t="n">
        <v>284</v>
      </c>
      <c r="D39" s="5" t="n">
        <v>0</v>
      </c>
      <c r="E39" s="5" t="n">
        <v>2121749</v>
      </c>
      <c r="F39" s="5" t="n">
        <v>-14219</v>
      </c>
    </row>
    <row r="40" spans="1:6">
      <c r="A40" s="4" t="s">
        <v>120</v>
      </c>
      <c r="B40" s="8" t="n">
        <v>1.32</v>
      </c>
    </row>
    <row r="41" spans="1:6">
      <c r="A41" s="3" t="s">
        <v>123</v>
      </c>
    </row>
    <row r="42" spans="1:6">
      <c r="A42" s="4" t="s">
        <v>96</v>
      </c>
      <c r="B42" s="6" t="n">
        <v>571613</v>
      </c>
      <c r="C42" s="5" t="n">
        <v>0</v>
      </c>
      <c r="D42" s="5" t="n">
        <v>0</v>
      </c>
      <c r="E42" s="5" t="n">
        <v>571613</v>
      </c>
      <c r="F42" s="5" t="n">
        <v>0</v>
      </c>
    </row>
    <row r="43" spans="1:6">
      <c r="A43" s="4" t="s">
        <v>109</v>
      </c>
      <c r="B43" s="6" t="n">
        <v>4329</v>
      </c>
      <c r="C43" s="6" t="n">
        <v>0</v>
      </c>
      <c r="D43" s="5" t="n">
        <v>0</v>
      </c>
      <c r="E43" s="5" t="n">
        <v>0</v>
      </c>
      <c r="F43" s="5" t="n">
        <v>4329</v>
      </c>
    </row>
    <row r="44" spans="1:6">
      <c r="A44" s="4" t="s">
        <v>124</v>
      </c>
      <c r="B44" s="5" t="n">
        <v>-6100</v>
      </c>
      <c r="C44" s="5" t="n">
        <v>-6057</v>
      </c>
    </row>
    <row r="45" spans="1:6">
      <c r="A45" s="4" t="s">
        <v>125</v>
      </c>
      <c r="B45" s="6" t="n">
        <v>-251799</v>
      </c>
      <c r="C45" s="6" t="n">
        <v>-6</v>
      </c>
      <c r="D45" s="5" t="n">
        <v>-143309</v>
      </c>
      <c r="E45" s="5" t="n">
        <v>-108484</v>
      </c>
      <c r="F45" s="5" t="n">
        <v>0</v>
      </c>
    </row>
    <row r="46" spans="1:6">
      <c r="A46" s="4" t="s">
        <v>126</v>
      </c>
      <c r="C46" s="5" t="n">
        <v>1275</v>
      </c>
    </row>
    <row r="47" spans="1:6">
      <c r="A47" s="4" t="s">
        <v>127</v>
      </c>
      <c r="B47" s="5" t="n">
        <v>-25183</v>
      </c>
      <c r="C47" s="6" t="n">
        <v>1</v>
      </c>
      <c r="D47" s="5" t="n">
        <v>-25184</v>
      </c>
      <c r="E47" s="5" t="n">
        <v>0</v>
      </c>
      <c r="F47" s="5" t="n">
        <v>0</v>
      </c>
    </row>
    <row r="48" spans="1:6">
      <c r="A48" s="4" t="s">
        <v>128</v>
      </c>
      <c r="C48" s="5" t="n">
        <v>2741</v>
      </c>
    </row>
    <row r="49" spans="1:6">
      <c r="A49" s="4" t="s">
        <v>129</v>
      </c>
      <c r="B49" s="5" t="n">
        <v>63003</v>
      </c>
      <c r="C49" s="6" t="n">
        <v>3</v>
      </c>
      <c r="D49" s="5" t="n">
        <v>63000</v>
      </c>
      <c r="E49" s="5" t="n">
        <v>0</v>
      </c>
      <c r="F49" s="5" t="n">
        <v>0</v>
      </c>
    </row>
    <row r="50" spans="1:6">
      <c r="A50" s="4" t="s">
        <v>130</v>
      </c>
      <c r="B50" s="5" t="n">
        <v>71225</v>
      </c>
      <c r="C50" s="5" t="n">
        <v>0</v>
      </c>
      <c r="D50" s="5" t="n">
        <v>71225</v>
      </c>
      <c r="E50" s="5" t="n">
        <v>0</v>
      </c>
      <c r="F50" s="5" t="n">
        <v>0</v>
      </c>
    </row>
    <row r="51" spans="1:6">
      <c r="A51" s="4" t="s">
        <v>131</v>
      </c>
      <c r="C51" s="6" t="n">
        <v>0</v>
      </c>
      <c r="D51" s="5" t="n">
        <v>0</v>
      </c>
      <c r="F51" s="5" t="n">
        <v>0</v>
      </c>
    </row>
    <row r="52" spans="1:6">
      <c r="A52" s="4" t="s">
        <v>140</v>
      </c>
      <c r="E52" s="5" t="n">
        <v>1394</v>
      </c>
    </row>
    <row r="53" spans="1:6">
      <c r="A53" s="4" t="s">
        <v>132</v>
      </c>
      <c r="B53" s="5" t="n">
        <v>0</v>
      </c>
    </row>
    <row r="54" spans="1:6">
      <c r="A54" s="4" t="s">
        <v>133</v>
      </c>
      <c r="C54" s="5" t="n">
        <v>1044</v>
      </c>
    </row>
    <row r="55" spans="1:6">
      <c r="A55" s="4" t="s">
        <v>134</v>
      </c>
      <c r="B55" s="5" t="n">
        <v>34269</v>
      </c>
      <c r="C55" s="6" t="n">
        <v>1</v>
      </c>
      <c r="D55" s="5" t="n">
        <v>34268</v>
      </c>
      <c r="E55" s="5" t="n">
        <v>0</v>
      </c>
      <c r="F55" s="5" t="n">
        <v>0</v>
      </c>
    </row>
    <row r="56" spans="1:6">
      <c r="A56" s="4" t="s">
        <v>135</v>
      </c>
      <c r="B56" s="6" t="n">
        <v>-373971</v>
      </c>
      <c r="C56" s="6" t="n">
        <v>0</v>
      </c>
      <c r="D56" s="5" t="n">
        <v>0</v>
      </c>
      <c r="E56" s="5" t="n">
        <v>-373971</v>
      </c>
      <c r="F56" s="5" t="n">
        <v>0</v>
      </c>
    </row>
    <row r="57" spans="1:6">
      <c r="A57" s="4" t="s">
        <v>141</v>
      </c>
      <c r="B57" s="5" t="n">
        <v>282912</v>
      </c>
      <c r="C57" s="5" t="n">
        <v>282912</v>
      </c>
    </row>
    <row r="58" spans="1:6">
      <c r="A58" s="4" t="s">
        <v>142</v>
      </c>
      <c r="B58" s="6" t="n">
        <v>2202694</v>
      </c>
      <c r="C58" s="6" t="n">
        <v>283</v>
      </c>
      <c r="D58" s="6" t="n">
        <v>0</v>
      </c>
      <c r="E58" s="6" t="n">
        <v>2212301</v>
      </c>
      <c r="F58" s="6" t="n">
        <v>-98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59</v>
      </c>
      <c r="B1" s="2" t="s">
        <v>1</v>
      </c>
    </row>
    <row r="2" spans="1:4">
      <c r="B2" s="2" t="s">
        <v>2</v>
      </c>
      <c r="C2" s="2" t="s">
        <v>32</v>
      </c>
      <c r="D2" s="2" t="s">
        <v>78</v>
      </c>
    </row>
    <row r="3" spans="1:4">
      <c r="A3" s="3" t="s">
        <v>617</v>
      </c>
    </row>
    <row r="4" spans="1:4">
      <c r="A4" s="4" t="s">
        <v>660</v>
      </c>
      <c r="B4" s="8" t="n">
        <v>37.33</v>
      </c>
      <c r="C4" s="8" t="n">
        <v>29.75</v>
      </c>
      <c r="D4" s="8" t="n">
        <v>27.92</v>
      </c>
    </row>
    <row r="5" spans="1:4">
      <c r="A5" s="3" t="s">
        <v>661</v>
      </c>
    </row>
    <row r="6" spans="1:4">
      <c r="A6" s="4" t="s">
        <v>662</v>
      </c>
      <c r="B6" s="5" t="n">
        <v>6620813</v>
      </c>
      <c r="C6" s="5" t="n">
        <v>7129985</v>
      </c>
      <c r="D6" s="5" t="n">
        <v>7880997</v>
      </c>
    </row>
    <row r="7" spans="1:4">
      <c r="A7" s="4" t="s">
        <v>663</v>
      </c>
      <c r="B7" s="5" t="n">
        <v>2237679</v>
      </c>
      <c r="C7" s="5" t="n">
        <v>2905973</v>
      </c>
      <c r="D7" s="5" t="n">
        <v>3178117</v>
      </c>
    </row>
    <row r="8" spans="1:4">
      <c r="A8" s="4" t="s">
        <v>664</v>
      </c>
      <c r="B8" s="5" t="n">
        <v>-1876050</v>
      </c>
      <c r="C8" s="5" t="n">
        <v>-2049430</v>
      </c>
      <c r="D8" s="5" t="n">
        <v>-2589639</v>
      </c>
    </row>
    <row r="9" spans="1:4">
      <c r="A9" s="4" t="s">
        <v>665</v>
      </c>
      <c r="B9" s="5" t="n">
        <v>-1040319</v>
      </c>
      <c r="C9" s="5" t="n">
        <v>-1365715</v>
      </c>
      <c r="D9" s="5" t="n">
        <v>-1339490</v>
      </c>
    </row>
    <row r="10" spans="1:4">
      <c r="A10" s="4" t="s">
        <v>666</v>
      </c>
      <c r="B10" s="5" t="n">
        <v>5942123</v>
      </c>
      <c r="C10" s="5" t="n">
        <v>6620813</v>
      </c>
      <c r="D10" s="5" t="n">
        <v>7129985</v>
      </c>
    </row>
    <row r="11" spans="1:4">
      <c r="A11" s="4" t="s">
        <v>667</v>
      </c>
      <c r="B11" s="4" t="s">
        <v>668</v>
      </c>
    </row>
    <row r="12" spans="1:4">
      <c r="A12" s="4" t="s">
        <v>669</v>
      </c>
      <c r="B12" s="6" t="n">
        <v>279524492</v>
      </c>
    </row>
    <row r="13" spans="1:4">
      <c r="A13" s="4" t="s">
        <v>670</v>
      </c>
      <c r="B13" s="5" t="n">
        <v>4980900</v>
      </c>
    </row>
    <row r="14" spans="1:4">
      <c r="A14" s="4" t="s">
        <v>671</v>
      </c>
      <c r="B14" s="4" t="s">
        <v>668</v>
      </c>
    </row>
    <row r="15" spans="1:4">
      <c r="A15" s="4" t="s">
        <v>672</v>
      </c>
      <c r="B15" s="6" t="n">
        <v>233404993</v>
      </c>
    </row>
    <row r="16" spans="1:4">
      <c r="A16" s="4" t="s">
        <v>673</v>
      </c>
      <c r="B16" s="5" t="n">
        <v>25200000</v>
      </c>
    </row>
    <row r="17" spans="1:4">
      <c r="A17" s="4" t="s">
        <v>674</v>
      </c>
      <c r="B17" s="6" t="n">
        <v>133000000</v>
      </c>
    </row>
    <row r="18" spans="1:4">
      <c r="A18" s="4" t="s">
        <v>657</v>
      </c>
      <c r="B18" s="4" t="s">
        <v>66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4"/>
    <col customWidth="1" max="6" min="6" width="14"/>
    <col customWidth="1" max="7" min="7" width="4"/>
  </cols>
  <sheetData>
    <row r="1" spans="1:7">
      <c r="A1" s="1" t="s">
        <v>675</v>
      </c>
      <c r="C1" s="2" t="s">
        <v>1</v>
      </c>
    </row>
    <row r="2" spans="1:7">
      <c r="C2" s="2" t="s">
        <v>2</v>
      </c>
      <c r="D2" s="2" t="s">
        <v>32</v>
      </c>
      <c r="F2" s="2" t="s">
        <v>78</v>
      </c>
    </row>
    <row r="3" spans="1:7">
      <c r="A3" s="4" t="s">
        <v>609</v>
      </c>
    </row>
    <row r="4" spans="1:7">
      <c r="A4" s="3" t="s">
        <v>676</v>
      </c>
    </row>
    <row r="5" spans="1:7">
      <c r="A5" s="4" t="s">
        <v>677</v>
      </c>
      <c r="C5" s="5" t="n">
        <v>673532</v>
      </c>
      <c r="D5" s="5" t="n">
        <v>414840</v>
      </c>
      <c r="E5" s="4" t="s">
        <v>462</v>
      </c>
      <c r="F5" s="5" t="n">
        <v>120000</v>
      </c>
      <c r="G5" s="4" t="s">
        <v>462</v>
      </c>
    </row>
    <row r="6" spans="1:7">
      <c r="A6" s="4" t="s">
        <v>678</v>
      </c>
      <c r="C6" s="5" t="n">
        <v>308432</v>
      </c>
      <c r="D6" s="5" t="n">
        <v>361684</v>
      </c>
      <c r="F6" s="5" t="n">
        <v>423044</v>
      </c>
    </row>
    <row r="7" spans="1:7">
      <c r="A7" s="4" t="s">
        <v>679</v>
      </c>
      <c r="C7" s="5" t="n">
        <v>0</v>
      </c>
      <c r="D7" s="5" t="n">
        <v>0</v>
      </c>
      <c r="F7" s="5" t="n">
        <v>-42476</v>
      </c>
    </row>
    <row r="8" spans="1:7">
      <c r="A8" s="4" t="s">
        <v>680</v>
      </c>
      <c r="C8" s="5" t="n">
        <v>-163936</v>
      </c>
      <c r="D8" s="5" t="n">
        <v>-102992</v>
      </c>
      <c r="F8" s="5" t="n">
        <v>-85728</v>
      </c>
    </row>
    <row r="9" spans="1:7">
      <c r="A9" s="4" t="s">
        <v>681</v>
      </c>
      <c r="C9" s="5" t="n">
        <v>818028</v>
      </c>
      <c r="D9" s="5" t="n">
        <v>673532</v>
      </c>
      <c r="F9" s="5" t="n">
        <v>414840</v>
      </c>
      <c r="G9" s="4" t="s">
        <v>462</v>
      </c>
    </row>
    <row r="10" spans="1:7">
      <c r="A10" s="4" t="s">
        <v>682</v>
      </c>
      <c r="C10" s="4" t="s">
        <v>683</v>
      </c>
    </row>
    <row r="11" spans="1:7">
      <c r="A11" s="4" t="s">
        <v>684</v>
      </c>
      <c r="B11" s="4" t="s">
        <v>463</v>
      </c>
      <c r="C11" s="6" t="n">
        <v>38332792</v>
      </c>
    </row>
    <row r="12" spans="1:7">
      <c r="A12" s="4" t="s">
        <v>685</v>
      </c>
      <c r="C12" s="5" t="n">
        <v>361961</v>
      </c>
    </row>
    <row r="13" spans="1:7">
      <c r="A13" s="4" t="s">
        <v>671</v>
      </c>
      <c r="C13" s="4" t="s">
        <v>683</v>
      </c>
    </row>
    <row r="14" spans="1:7">
      <c r="A14" s="4" t="s">
        <v>686</v>
      </c>
      <c r="B14" s="4" t="s">
        <v>463</v>
      </c>
      <c r="C14" s="6" t="n">
        <v>16961472</v>
      </c>
    </row>
    <row r="15" spans="1:7">
      <c r="A15" s="4" t="s">
        <v>655</v>
      </c>
      <c r="C15" s="6" t="n">
        <v>15600000</v>
      </c>
    </row>
    <row r="16" spans="1:7">
      <c r="A16" s="4" t="s">
        <v>687</v>
      </c>
      <c r="C16" s="5" t="n">
        <v>800000</v>
      </c>
    </row>
    <row r="17" spans="1:7">
      <c r="A17" s="4" t="s">
        <v>657</v>
      </c>
      <c r="C17" s="4" t="s">
        <v>683</v>
      </c>
    </row>
    <row r="18" spans="1:7">
      <c r="A18" s="4" t="s">
        <v>597</v>
      </c>
    </row>
    <row r="19" spans="1:7">
      <c r="A19" s="3" t="s">
        <v>676</v>
      </c>
    </row>
    <row r="20" spans="1:7">
      <c r="A20" s="4" t="s">
        <v>655</v>
      </c>
      <c r="C20" s="6" t="n">
        <v>1200000</v>
      </c>
    </row>
    <row r="21" spans="1:7">
      <c r="A21" s="4" t="s">
        <v>657</v>
      </c>
      <c r="C21" s="4" t="s">
        <v>658</v>
      </c>
    </row>
    <row r="22" spans="1:7">
      <c r="A22" s="4" t="s">
        <v>688</v>
      </c>
      <c r="C22" s="5" t="n">
        <v>25300000</v>
      </c>
    </row>
    <row r="23" spans="1:7"/>
    <row r="24" spans="1:7">
      <c r="A24" s="4" t="s">
        <v>462</v>
      </c>
      <c r="B24" s="4" t="s">
        <v>689</v>
      </c>
    </row>
    <row r="25" spans="1:7">
      <c r="A25" s="4" t="s">
        <v>463</v>
      </c>
      <c r="B25" s="4" t="s">
        <v>690</v>
      </c>
    </row>
  </sheetData>
  <mergeCells count="7">
    <mergeCell ref="A1:B2"/>
    <mergeCell ref="C1:G1"/>
    <mergeCell ref="D2:E2"/>
    <mergeCell ref="F2:G2"/>
    <mergeCell ref="A23:F23"/>
    <mergeCell ref="B24:F24"/>
    <mergeCell ref="B25:F2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32"/>
    <col customWidth="1" max="4" min="4" width="21"/>
    <col customWidth="1" max="5" min="5" width="21"/>
  </cols>
  <sheetData>
    <row r="1" spans="1:5">
      <c r="A1" s="1" t="s">
        <v>691</v>
      </c>
      <c r="B1" s="2" t="s">
        <v>692</v>
      </c>
      <c r="C1" s="2" t="s">
        <v>1</v>
      </c>
    </row>
    <row r="2" spans="1:5">
      <c r="B2" s="2" t="s">
        <v>693</v>
      </c>
      <c r="C2" s="2" t="s">
        <v>694</v>
      </c>
      <c r="D2" s="2" t="s">
        <v>541</v>
      </c>
      <c r="E2" s="2" t="s">
        <v>542</v>
      </c>
    </row>
    <row r="3" spans="1:5">
      <c r="A3" s="3" t="s">
        <v>617</v>
      </c>
    </row>
    <row r="4" spans="1:5">
      <c r="A4" s="4" t="s">
        <v>695</v>
      </c>
      <c r="C4" s="6" t="n">
        <v>34269</v>
      </c>
      <c r="D4" s="6" t="n">
        <v>33975</v>
      </c>
      <c r="E4" s="6" t="n">
        <v>40951</v>
      </c>
    </row>
    <row r="5" spans="1:5">
      <c r="A5" s="4" t="s">
        <v>696</v>
      </c>
      <c r="B5" s="4" t="s">
        <v>438</v>
      </c>
    </row>
    <row r="6" spans="1:5">
      <c r="A6" s="4" t="s">
        <v>697</v>
      </c>
      <c r="E6" s="6" t="n">
        <v>7800</v>
      </c>
    </row>
    <row r="7" spans="1:5">
      <c r="A7" s="4" t="s">
        <v>605</v>
      </c>
    </row>
    <row r="8" spans="1:5">
      <c r="A8" s="3" t="s">
        <v>617</v>
      </c>
    </row>
    <row r="9" spans="1:5">
      <c r="A9" s="4" t="s">
        <v>618</v>
      </c>
      <c r="C9" s="5" t="n">
        <v>1</v>
      </c>
    </row>
    <row r="10" spans="1:5">
      <c r="A10" s="4" t="s">
        <v>698</v>
      </c>
      <c r="C10" s="5" t="n">
        <v>1</v>
      </c>
    </row>
    <row r="11" spans="1:5">
      <c r="A11" s="4" t="s">
        <v>695</v>
      </c>
      <c r="C11" s="6" t="n">
        <v>34300</v>
      </c>
    </row>
    <row r="12" spans="1:5">
      <c r="A12" s="4" t="s">
        <v>699</v>
      </c>
      <c r="C12" s="5" t="n">
        <v>7</v>
      </c>
    </row>
    <row r="13" spans="1:5">
      <c r="A13" s="4" t="s">
        <v>700</v>
      </c>
      <c r="C13" s="4" t="s">
        <v>410</v>
      </c>
      <c r="D13" s="4" t="s">
        <v>410</v>
      </c>
      <c r="E13" s="4" t="s">
        <v>410</v>
      </c>
    </row>
    <row r="14" spans="1:5">
      <c r="A14" s="4" t="s">
        <v>701</v>
      </c>
      <c r="E14" s="4" t="s">
        <v>702</v>
      </c>
    </row>
    <row r="15" spans="1:5">
      <c r="A15" s="4" t="s">
        <v>655</v>
      </c>
      <c r="C15" s="6" t="n">
        <v>4800</v>
      </c>
    </row>
    <row r="16" spans="1:5">
      <c r="A16" s="4" t="s">
        <v>703</v>
      </c>
    </row>
    <row r="17" spans="1:5">
      <c r="A17" s="3" t="s">
        <v>617</v>
      </c>
    </row>
    <row r="18" spans="1:5">
      <c r="A18" s="4" t="s">
        <v>701</v>
      </c>
      <c r="C18" s="4" t="s">
        <v>704</v>
      </c>
      <c r="D18" s="4" t="s">
        <v>702</v>
      </c>
      <c r="E18" s="4" t="s">
        <v>702</v>
      </c>
    </row>
    <row r="19" spans="1:5">
      <c r="A19" s="4" t="s">
        <v>705</v>
      </c>
      <c r="C19" s="4" t="s">
        <v>706</v>
      </c>
      <c r="D19" s="4" t="s">
        <v>707</v>
      </c>
      <c r="E19" s="4" t="s">
        <v>708</v>
      </c>
    </row>
    <row r="20" spans="1:5">
      <c r="A20" s="4" t="s">
        <v>709</v>
      </c>
      <c r="C20" s="4" t="s">
        <v>710</v>
      </c>
      <c r="D20" s="4" t="s">
        <v>711</v>
      </c>
      <c r="E20" s="4" t="s">
        <v>711</v>
      </c>
    </row>
    <row r="21" spans="1:5">
      <c r="A21" s="4" t="s">
        <v>712</v>
      </c>
    </row>
    <row r="22" spans="1:5">
      <c r="A22" s="3" t="s">
        <v>617</v>
      </c>
    </row>
    <row r="23" spans="1:5">
      <c r="A23" s="4" t="s">
        <v>701</v>
      </c>
      <c r="C23" s="4" t="s">
        <v>713</v>
      </c>
      <c r="D23" s="4" t="s">
        <v>704</v>
      </c>
      <c r="E23" s="4" t="s">
        <v>702</v>
      </c>
    </row>
    <row r="24" spans="1:5">
      <c r="A24" s="4" t="s">
        <v>705</v>
      </c>
      <c r="C24" s="4" t="s">
        <v>714</v>
      </c>
      <c r="D24" s="4" t="s">
        <v>715</v>
      </c>
      <c r="E24" s="4" t="s">
        <v>716</v>
      </c>
    </row>
    <row r="25" spans="1:5">
      <c r="A25" s="4" t="s">
        <v>709</v>
      </c>
      <c r="C25" s="4" t="s">
        <v>717</v>
      </c>
      <c r="D25" s="4" t="s">
        <v>717</v>
      </c>
      <c r="E25" s="4" t="s">
        <v>718</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19</v>
      </c>
      <c r="B1" s="2" t="s">
        <v>448</v>
      </c>
      <c r="R1" s="2" t="s">
        <v>1</v>
      </c>
    </row>
    <row r="2" spans="1:20">
      <c r="B2" s="2" t="s">
        <v>2</v>
      </c>
      <c r="D2" s="2" t="s">
        <v>457</v>
      </c>
      <c r="F2" s="2" t="s">
        <v>4</v>
      </c>
      <c r="H2" s="2" t="s">
        <v>449</v>
      </c>
      <c r="J2" s="2" t="s">
        <v>78</v>
      </c>
      <c r="L2" s="2" t="s">
        <v>458</v>
      </c>
      <c r="N2" s="2" t="s">
        <v>459</v>
      </c>
      <c r="P2" s="2" t="s">
        <v>460</v>
      </c>
      <c r="R2" s="2" t="s">
        <v>2</v>
      </c>
      <c r="S2" s="2" t="s">
        <v>32</v>
      </c>
      <c r="T2" s="2" t="s">
        <v>78</v>
      </c>
    </row>
    <row r="3" spans="1:20">
      <c r="A3" s="3" t="s">
        <v>720</v>
      </c>
    </row>
    <row r="4" spans="1:20">
      <c r="A4" s="4" t="s">
        <v>96</v>
      </c>
      <c r="B4" s="6" t="n">
        <v>163309</v>
      </c>
      <c r="C4" s="4" t="s">
        <v>462</v>
      </c>
      <c r="D4" s="6" t="n">
        <v>140213</v>
      </c>
      <c r="E4" s="4" t="s">
        <v>462</v>
      </c>
      <c r="F4" s="6" t="n">
        <v>130477</v>
      </c>
      <c r="G4" s="4" t="s">
        <v>462</v>
      </c>
      <c r="H4" s="6" t="n">
        <v>137614</v>
      </c>
      <c r="I4" s="4" t="s">
        <v>462</v>
      </c>
      <c r="J4" s="6" t="n">
        <v>92339</v>
      </c>
      <c r="K4" s="4" t="s">
        <v>463</v>
      </c>
      <c r="L4" s="6" t="n">
        <v>139810</v>
      </c>
      <c r="M4" s="4" t="s">
        <v>463</v>
      </c>
      <c r="N4" s="6" t="n">
        <v>67469</v>
      </c>
      <c r="O4" s="4" t="s">
        <v>463</v>
      </c>
      <c r="P4" s="6" t="n">
        <v>-72143</v>
      </c>
      <c r="Q4" s="4" t="s">
        <v>463</v>
      </c>
      <c r="R4" s="6" t="n">
        <v>571613</v>
      </c>
      <c r="S4" s="6" t="n">
        <v>227475</v>
      </c>
      <c r="T4" s="6" t="n">
        <v>206038</v>
      </c>
    </row>
    <row r="5" spans="1:20">
      <c r="A5" s="4" t="s">
        <v>721</v>
      </c>
      <c r="B5" s="5" t="n">
        <v>282747</v>
      </c>
      <c r="D5" s="5" t="n">
        <v>282903</v>
      </c>
      <c r="F5" s="5" t="n">
        <v>283294</v>
      </c>
      <c r="H5" s="5" t="n">
        <v>283633</v>
      </c>
      <c r="J5" s="5" t="n">
        <v>285354</v>
      </c>
      <c r="L5" s="5" t="n">
        <v>285854</v>
      </c>
      <c r="N5" s="5" t="n">
        <v>285526</v>
      </c>
      <c r="P5" s="5" t="n">
        <v>284588</v>
      </c>
      <c r="R5" s="5" t="n">
        <v>283147</v>
      </c>
      <c r="S5" s="5" t="n">
        <v>285081</v>
      </c>
      <c r="T5" s="5" t="n">
        <v>283675</v>
      </c>
    </row>
    <row r="6" spans="1:20">
      <c r="A6" s="3" t="s">
        <v>722</v>
      </c>
    </row>
    <row r="7" spans="1:20">
      <c r="A7" s="4" t="s">
        <v>723</v>
      </c>
      <c r="R7" s="5" t="n">
        <v>4827</v>
      </c>
      <c r="S7" s="5" t="n">
        <v>4398</v>
      </c>
      <c r="T7" s="5" t="n">
        <v>5274</v>
      </c>
    </row>
    <row r="8" spans="1:20">
      <c r="A8" s="4" t="s">
        <v>724</v>
      </c>
      <c r="B8" s="5" t="n">
        <v>287494</v>
      </c>
      <c r="D8" s="5" t="n">
        <v>287882</v>
      </c>
      <c r="F8" s="5" t="n">
        <v>288106</v>
      </c>
      <c r="H8" s="5" t="n">
        <v>288574</v>
      </c>
      <c r="J8" s="5" t="n">
        <v>288544</v>
      </c>
      <c r="L8" s="5" t="n">
        <v>289783</v>
      </c>
      <c r="N8" s="5" t="n">
        <v>290521</v>
      </c>
      <c r="P8" s="5" t="n">
        <v>284588</v>
      </c>
      <c r="R8" s="5" t="n">
        <v>287974</v>
      </c>
      <c r="S8" s="5" t="n">
        <v>289479</v>
      </c>
      <c r="T8" s="5" t="n">
        <v>288949</v>
      </c>
    </row>
    <row r="9" spans="1:20">
      <c r="A9" s="4" t="s">
        <v>98</v>
      </c>
      <c r="B9" s="8" t="n">
        <v>0.58</v>
      </c>
      <c r="D9" s="8" t="n">
        <v>0.5</v>
      </c>
      <c r="F9" s="8" t="n">
        <v>0.46</v>
      </c>
      <c r="H9" s="8" t="n">
        <v>0.49</v>
      </c>
      <c r="J9" s="8" t="n">
        <v>0.32</v>
      </c>
      <c r="L9" s="8" t="n">
        <v>0.49</v>
      </c>
      <c r="N9" s="8" t="n">
        <v>0.24</v>
      </c>
      <c r="P9" s="8" t="n">
        <v>-0.25</v>
      </c>
      <c r="R9" s="8" t="n">
        <v>2.02</v>
      </c>
      <c r="S9" s="8" t="n">
        <v>0.8</v>
      </c>
      <c r="T9" s="8" t="n">
        <v>0.73</v>
      </c>
    </row>
    <row r="10" spans="1:20">
      <c r="A10" s="4" t="s">
        <v>99</v>
      </c>
      <c r="B10" s="8" t="n">
        <v>0.57</v>
      </c>
      <c r="D10" s="8" t="n">
        <v>0.49</v>
      </c>
      <c r="F10" s="8" t="n">
        <v>0.45</v>
      </c>
      <c r="H10" s="8" t="n">
        <v>0.48</v>
      </c>
      <c r="J10" s="8" t="n">
        <v>0.32</v>
      </c>
      <c r="L10" s="8" t="n">
        <v>0.48</v>
      </c>
      <c r="N10" s="8" t="n">
        <v>0.23</v>
      </c>
      <c r="P10" s="8" t="n">
        <v>-0.25</v>
      </c>
      <c r="R10" s="8" t="n">
        <v>1.98</v>
      </c>
      <c r="S10" s="8" t="n">
        <v>0.79</v>
      </c>
      <c r="T10" s="8" t="n">
        <v>0.71</v>
      </c>
    </row>
    <row r="11" spans="1:20"/>
    <row r="12" spans="1:20">
      <c r="A12" s="4" t="s">
        <v>462</v>
      </c>
      <c r="B12" s="4" t="s">
        <v>465</v>
      </c>
    </row>
    <row r="13" spans="1:20">
      <c r="A13" s="4" t="s">
        <v>463</v>
      </c>
      <c r="B13" s="4" t="s">
        <v>466</v>
      </c>
    </row>
  </sheetData>
  <mergeCells count="14">
    <mergeCell ref="A1:A2"/>
    <mergeCell ref="B1:Q1"/>
    <mergeCell ref="R1:T1"/>
    <mergeCell ref="B2:C2"/>
    <mergeCell ref="D2:E2"/>
    <mergeCell ref="F2:G2"/>
    <mergeCell ref="H2:I2"/>
    <mergeCell ref="J2:K2"/>
    <mergeCell ref="L2:M2"/>
    <mergeCell ref="N2:O2"/>
    <mergeCell ref="P2:Q2"/>
    <mergeCell ref="A11:T11"/>
    <mergeCell ref="B12:T12"/>
    <mergeCell ref="B13:T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 customWidth="1" max="7" min="7" width="14"/>
  </cols>
  <sheetData>
    <row r="1" spans="1:7">
      <c r="A1" s="1" t="s">
        <v>725</v>
      </c>
      <c r="B1" s="2" t="s">
        <v>448</v>
      </c>
      <c r="D1" s="2" t="s">
        <v>1</v>
      </c>
    </row>
    <row r="2" spans="1:7">
      <c r="B2" s="2" t="s">
        <v>726</v>
      </c>
      <c r="C2" s="2" t="s">
        <v>459</v>
      </c>
      <c r="D2" s="2" t="s">
        <v>2</v>
      </c>
      <c r="E2" s="2" t="s">
        <v>32</v>
      </c>
      <c r="F2" s="2" t="s">
        <v>78</v>
      </c>
      <c r="G2" s="2" t="s">
        <v>421</v>
      </c>
    </row>
    <row r="3" spans="1:7">
      <c r="A3" s="3" t="s">
        <v>727</v>
      </c>
    </row>
    <row r="4" spans="1:7">
      <c r="A4" s="4" t="s">
        <v>728</v>
      </c>
      <c r="E4" s="6" t="n">
        <v>20400</v>
      </c>
    </row>
    <row r="5" spans="1:7">
      <c r="A5" s="4" t="s">
        <v>153</v>
      </c>
      <c r="B5" s="6" t="n">
        <v>157700</v>
      </c>
      <c r="D5" s="6" t="n">
        <v>1462</v>
      </c>
      <c r="E5" s="5" t="n">
        <v>160153</v>
      </c>
      <c r="F5" s="6" t="n">
        <v>67010</v>
      </c>
      <c r="G5" s="6" t="n">
        <v>67000</v>
      </c>
    </row>
    <row r="6" spans="1:7">
      <c r="A6" s="3" t="s">
        <v>729</v>
      </c>
    </row>
    <row r="7" spans="1:7">
      <c r="A7" s="4" t="s">
        <v>730</v>
      </c>
      <c r="B7" s="6" t="n">
        <v>511647</v>
      </c>
      <c r="D7" s="5" t="n">
        <v>490648</v>
      </c>
      <c r="E7" s="5" t="n">
        <v>511647</v>
      </c>
    </row>
    <row r="8" spans="1:7">
      <c r="A8" s="4" t="s">
        <v>731</v>
      </c>
      <c r="D8" s="5" t="n">
        <v>367</v>
      </c>
      <c r="E8" s="5" t="n">
        <v>-20999</v>
      </c>
    </row>
    <row r="9" spans="1:7">
      <c r="A9" s="4" t="s">
        <v>730</v>
      </c>
      <c r="D9" s="6" t="n">
        <v>491015</v>
      </c>
      <c r="E9" s="6" t="n">
        <v>490648</v>
      </c>
      <c r="F9" s="6" t="n">
        <v>511647</v>
      </c>
    </row>
    <row r="10" spans="1:7">
      <c r="A10" s="4" t="s">
        <v>732</v>
      </c>
    </row>
    <row r="11" spans="1:7">
      <c r="A11" s="3" t="s">
        <v>727</v>
      </c>
    </row>
    <row r="12" spans="1:7">
      <c r="A12" s="4" t="s">
        <v>153</v>
      </c>
      <c r="C12" s="6" t="n">
        <v>45200</v>
      </c>
    </row>
  </sheetData>
  <mergeCells count="3">
    <mergeCell ref="A1:A2"/>
    <mergeCell ref="B1:C1"/>
    <mergeCell ref="D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78</v>
      </c>
    </row>
    <row r="3" spans="1:4">
      <c r="A3" s="3" t="s">
        <v>734</v>
      </c>
    </row>
    <row r="4" spans="1:4">
      <c r="A4" s="4" t="s">
        <v>735</v>
      </c>
      <c r="B4" s="6" t="n">
        <v>578519</v>
      </c>
      <c r="C4" s="6" t="n">
        <v>546919</v>
      </c>
    </row>
    <row r="5" spans="1:4">
      <c r="A5" s="4" t="s">
        <v>736</v>
      </c>
      <c r="B5" s="5" t="n">
        <v>487652</v>
      </c>
      <c r="C5" s="5" t="n">
        <v>431979</v>
      </c>
    </row>
    <row r="6" spans="1:4">
      <c r="A6" s="4" t="s">
        <v>737</v>
      </c>
      <c r="B6" s="5" t="n">
        <v>90867</v>
      </c>
      <c r="C6" s="5" t="n">
        <v>114940</v>
      </c>
    </row>
    <row r="7" spans="1:4">
      <c r="A7" s="4" t="s">
        <v>738</v>
      </c>
      <c r="B7" s="5" t="n">
        <v>0</v>
      </c>
      <c r="C7" s="5" t="n">
        <v>31600</v>
      </c>
    </row>
    <row r="8" spans="1:4">
      <c r="A8" s="4" t="s">
        <v>739</v>
      </c>
      <c r="B8" s="5" t="n">
        <v>578519</v>
      </c>
      <c r="C8" s="5" t="n">
        <v>578519</v>
      </c>
    </row>
    <row r="9" spans="1:4">
      <c r="A9" s="4" t="s">
        <v>740</v>
      </c>
      <c r="B9" s="5" t="n">
        <v>90867</v>
      </c>
      <c r="C9" s="5" t="n">
        <v>146540</v>
      </c>
    </row>
    <row r="10" spans="1:4">
      <c r="A10" s="4" t="s">
        <v>741</v>
      </c>
      <c r="B10" s="5" t="n">
        <v>46484</v>
      </c>
      <c r="C10" s="5" t="n">
        <v>55031</v>
      </c>
      <c r="D10" s="6" t="n">
        <v>74366</v>
      </c>
    </row>
    <row r="11" spans="1:4">
      <c r="A11" s="4" t="s">
        <v>86</v>
      </c>
      <c r="B11" s="5" t="n">
        <v>9189</v>
      </c>
      <c r="C11" s="5" t="n">
        <v>12205</v>
      </c>
      <c r="D11" s="5" t="n">
        <v>16077</v>
      </c>
    </row>
    <row r="12" spans="1:4">
      <c r="A12" s="4" t="s">
        <v>742</v>
      </c>
      <c r="B12" s="5" t="n">
        <v>55673</v>
      </c>
      <c r="C12" s="5" t="n">
        <v>67236</v>
      </c>
      <c r="D12" s="5" t="n">
        <v>90443</v>
      </c>
    </row>
    <row r="13" spans="1:4">
      <c r="A13" s="3" t="s">
        <v>743</v>
      </c>
    </row>
    <row r="14" spans="1:4">
      <c r="A14" s="5" t="n">
        <v>2017</v>
      </c>
      <c r="B14" s="5" t="n">
        <v>48146</v>
      </c>
    </row>
    <row r="15" spans="1:4">
      <c r="A15" s="5" t="n">
        <v>2018</v>
      </c>
      <c r="B15" s="5" t="n">
        <v>19861</v>
      </c>
    </row>
    <row r="16" spans="1:4">
      <c r="A16" s="5" t="n">
        <v>2019</v>
      </c>
      <c r="B16" s="5" t="n">
        <v>9942</v>
      </c>
    </row>
    <row r="17" spans="1:4">
      <c r="A17" s="5" t="n">
        <v>2020</v>
      </c>
      <c r="B17" s="5" t="n">
        <v>8154</v>
      </c>
    </row>
    <row r="18" spans="1:4">
      <c r="A18" s="5" t="n">
        <v>2021</v>
      </c>
      <c r="B18" s="5" t="n">
        <v>2563</v>
      </c>
    </row>
    <row r="19" spans="1:4">
      <c r="A19" s="4" t="s">
        <v>744</v>
      </c>
      <c r="B19" s="5" t="n">
        <v>2201</v>
      </c>
    </row>
    <row r="20" spans="1:4">
      <c r="A20" s="4" t="s">
        <v>737</v>
      </c>
      <c r="B20" s="5" t="n">
        <v>90867</v>
      </c>
      <c r="C20" s="5" t="n">
        <v>114940</v>
      </c>
    </row>
    <row r="21" spans="1:4">
      <c r="A21" s="4" t="s">
        <v>149</v>
      </c>
      <c r="B21" s="5" t="n">
        <v>0</v>
      </c>
      <c r="C21" s="5" t="n">
        <v>27602</v>
      </c>
      <c r="D21" s="6" t="n">
        <v>8900</v>
      </c>
    </row>
    <row r="22" spans="1:4">
      <c r="A22" s="4" t="s">
        <v>745</v>
      </c>
    </row>
    <row r="23" spans="1:4">
      <c r="A23" s="3" t="s">
        <v>734</v>
      </c>
    </row>
    <row r="24" spans="1:4">
      <c r="A24" s="4" t="s">
        <v>735</v>
      </c>
      <c r="B24" s="5" t="n">
        <v>451885</v>
      </c>
      <c r="C24" s="5" t="n">
        <v>420285</v>
      </c>
    </row>
    <row r="25" spans="1:4">
      <c r="A25" s="4" t="s">
        <v>736</v>
      </c>
      <c r="B25" s="5" t="n">
        <v>377806</v>
      </c>
      <c r="C25" s="5" t="n">
        <v>331321</v>
      </c>
    </row>
    <row r="26" spans="1:4">
      <c r="A26" s="4" t="s">
        <v>737</v>
      </c>
      <c r="B26" s="5" t="n">
        <v>74079</v>
      </c>
      <c r="C26" s="5" t="n">
        <v>88964</v>
      </c>
    </row>
    <row r="27" spans="1:4">
      <c r="A27" s="3" t="s">
        <v>743</v>
      </c>
    </row>
    <row r="28" spans="1:4">
      <c r="A28" s="4" t="s">
        <v>737</v>
      </c>
      <c r="B28" s="5" t="n">
        <v>74079</v>
      </c>
      <c r="C28" s="5" t="n">
        <v>88964</v>
      </c>
    </row>
    <row r="29" spans="1:4">
      <c r="A29" s="4" t="s">
        <v>746</v>
      </c>
    </row>
    <row r="30" spans="1:4">
      <c r="A30" s="3" t="s">
        <v>734</v>
      </c>
    </row>
    <row r="31" spans="1:4">
      <c r="A31" s="4" t="s">
        <v>735</v>
      </c>
      <c r="B31" s="5" t="n">
        <v>115634</v>
      </c>
      <c r="C31" s="5" t="n">
        <v>115634</v>
      </c>
    </row>
    <row r="32" spans="1:4">
      <c r="A32" s="4" t="s">
        <v>736</v>
      </c>
      <c r="B32" s="5" t="n">
        <v>99812</v>
      </c>
      <c r="C32" s="5" t="n">
        <v>92744</v>
      </c>
    </row>
    <row r="33" spans="1:4">
      <c r="A33" s="4" t="s">
        <v>737</v>
      </c>
      <c r="B33" s="5" t="n">
        <v>15822</v>
      </c>
      <c r="C33" s="5" t="n">
        <v>22890</v>
      </c>
    </row>
    <row r="34" spans="1:4">
      <c r="A34" s="3" t="s">
        <v>743</v>
      </c>
    </row>
    <row r="35" spans="1:4">
      <c r="A35" s="4" t="s">
        <v>737</v>
      </c>
      <c r="B35" s="5" t="n">
        <v>15822</v>
      </c>
      <c r="C35" s="5" t="n">
        <v>22890</v>
      </c>
    </row>
    <row r="36" spans="1:4">
      <c r="A36" s="4" t="s">
        <v>747</v>
      </c>
    </row>
    <row r="37" spans="1:4">
      <c r="A37" s="3" t="s">
        <v>734</v>
      </c>
    </row>
    <row r="38" spans="1:4">
      <c r="A38" s="4" t="s">
        <v>735</v>
      </c>
      <c r="B38" s="5" t="n">
        <v>8500</v>
      </c>
      <c r="C38" s="5" t="n">
        <v>8500</v>
      </c>
    </row>
    <row r="39" spans="1:4">
      <c r="A39" s="4" t="s">
        <v>736</v>
      </c>
      <c r="B39" s="5" t="n">
        <v>8086</v>
      </c>
      <c r="C39" s="5" t="n">
        <v>6486</v>
      </c>
    </row>
    <row r="40" spans="1:4">
      <c r="A40" s="4" t="s">
        <v>737</v>
      </c>
      <c r="B40" s="5" t="n">
        <v>414</v>
      </c>
      <c r="C40" s="5" t="n">
        <v>2014</v>
      </c>
    </row>
    <row r="41" spans="1:4">
      <c r="A41" s="3" t="s">
        <v>743</v>
      </c>
    </row>
    <row r="42" spans="1:4">
      <c r="A42" s="4" t="s">
        <v>737</v>
      </c>
      <c r="B42" s="5" t="n">
        <v>414</v>
      </c>
      <c r="C42" s="6" t="n">
        <v>2014</v>
      </c>
    </row>
    <row r="43" spans="1:4">
      <c r="A43" s="4" t="s">
        <v>748</v>
      </c>
    </row>
    <row r="44" spans="1:4">
      <c r="A44" s="3" t="s">
        <v>749</v>
      </c>
    </row>
    <row r="45" spans="1:4">
      <c r="A45" s="4" t="s">
        <v>750</v>
      </c>
      <c r="C45" s="4" t="s">
        <v>751</v>
      </c>
    </row>
    <row r="46" spans="1:4">
      <c r="A46" s="4" t="s">
        <v>752</v>
      </c>
    </row>
    <row r="47" spans="1:4">
      <c r="A47" s="3" t="s">
        <v>749</v>
      </c>
    </row>
    <row r="48" spans="1:4">
      <c r="A48" s="4" t="s">
        <v>750</v>
      </c>
      <c r="C48" s="4" t="s">
        <v>753</v>
      </c>
    </row>
    <row r="49" spans="1:4">
      <c r="A49" s="4" t="s">
        <v>754</v>
      </c>
    </row>
    <row r="50" spans="1:4">
      <c r="A50" s="3" t="s">
        <v>749</v>
      </c>
    </row>
    <row r="51" spans="1:4">
      <c r="A51" s="4" t="s">
        <v>750</v>
      </c>
      <c r="C51" s="4" t="s">
        <v>755</v>
      </c>
    </row>
    <row r="52" spans="1:4">
      <c r="A52" s="4" t="s">
        <v>756</v>
      </c>
    </row>
    <row r="53" spans="1:4">
      <c r="A53" s="3" t="s">
        <v>749</v>
      </c>
    </row>
    <row r="54" spans="1:4">
      <c r="A54" s="4" t="s">
        <v>750</v>
      </c>
      <c r="C54" s="4" t="s">
        <v>755</v>
      </c>
    </row>
    <row r="55" spans="1:4">
      <c r="A55" s="4" t="s">
        <v>757</v>
      </c>
    </row>
    <row r="56" spans="1:4">
      <c r="A56" s="3" t="s">
        <v>734</v>
      </c>
    </row>
    <row r="57" spans="1:4">
      <c r="A57" s="4" t="s">
        <v>738</v>
      </c>
      <c r="B57" s="5" t="n">
        <v>0</v>
      </c>
      <c r="C57" s="6" t="n">
        <v>31600</v>
      </c>
    </row>
    <row r="58" spans="1:4">
      <c r="A58" s="4" t="s">
        <v>758</v>
      </c>
    </row>
    <row r="59" spans="1:4">
      <c r="A59" s="3" t="s">
        <v>749</v>
      </c>
    </row>
    <row r="60" spans="1:4">
      <c r="A60" s="4" t="s">
        <v>750</v>
      </c>
      <c r="C60" s="4" t="s">
        <v>751</v>
      </c>
    </row>
    <row r="61" spans="1:4">
      <c r="A61" s="4" t="s">
        <v>759</v>
      </c>
    </row>
    <row r="62" spans="1:4">
      <c r="A62" s="3" t="s">
        <v>749</v>
      </c>
    </row>
    <row r="63" spans="1:4">
      <c r="A63" s="4" t="s">
        <v>750</v>
      </c>
      <c r="C63" s="4" t="s">
        <v>760</v>
      </c>
    </row>
    <row r="64" spans="1:4">
      <c r="A64" s="4" t="s">
        <v>761</v>
      </c>
    </row>
    <row r="65" spans="1:4">
      <c r="A65" s="3" t="s">
        <v>749</v>
      </c>
    </row>
    <row r="66" spans="1:4">
      <c r="A66" s="4" t="s">
        <v>750</v>
      </c>
      <c r="C66" s="4" t="s">
        <v>762</v>
      </c>
    </row>
    <row r="67" spans="1:4">
      <c r="A67" s="3" t="s">
        <v>734</v>
      </c>
    </row>
    <row r="68" spans="1:4">
      <c r="A68" s="4" t="s">
        <v>735</v>
      </c>
      <c r="B68" s="5" t="n">
        <v>2500</v>
      </c>
      <c r="C68" s="6" t="n">
        <v>2500</v>
      </c>
    </row>
    <row r="69" spans="1:4">
      <c r="A69" s="4" t="s">
        <v>736</v>
      </c>
      <c r="B69" s="5" t="n">
        <v>1948</v>
      </c>
      <c r="C69" s="5" t="n">
        <v>1428</v>
      </c>
    </row>
    <row r="70" spans="1:4">
      <c r="A70" s="4" t="s">
        <v>737</v>
      </c>
      <c r="B70" s="5" t="n">
        <v>552</v>
      </c>
      <c r="C70" s="5" t="n">
        <v>1072</v>
      </c>
    </row>
    <row r="71" spans="1:4">
      <c r="A71" s="3" t="s">
        <v>743</v>
      </c>
    </row>
    <row r="72" spans="1:4">
      <c r="A72" s="4" t="s">
        <v>737</v>
      </c>
      <c r="B72" s="5" t="n">
        <v>552</v>
      </c>
      <c r="C72" s="6" t="n">
        <v>1072</v>
      </c>
    </row>
    <row r="73" spans="1:4">
      <c r="A73" s="4" t="s">
        <v>763</v>
      </c>
    </row>
    <row r="74" spans="1:4">
      <c r="A74" s="3" t="s">
        <v>734</v>
      </c>
    </row>
    <row r="75" spans="1:4">
      <c r="A75" s="4" t="s">
        <v>736</v>
      </c>
      <c r="B75" s="6" t="n">
        <v>203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24"/>
  </cols>
  <sheetData>
    <row r="1" spans="1:5">
      <c r="A1" s="1" t="s">
        <v>764</v>
      </c>
      <c r="B1" s="2" t="s">
        <v>1</v>
      </c>
    </row>
    <row r="2" spans="1:5">
      <c r="B2" s="2" t="s">
        <v>765</v>
      </c>
      <c r="C2" s="2" t="s">
        <v>766</v>
      </c>
      <c r="D2" s="2" t="s">
        <v>767</v>
      </c>
      <c r="E2" s="2" t="s">
        <v>768</v>
      </c>
    </row>
    <row r="3" spans="1:5">
      <c r="A3" s="3" t="s">
        <v>769</v>
      </c>
    </row>
    <row r="4" spans="1:5">
      <c r="A4" s="4" t="s">
        <v>770</v>
      </c>
      <c r="B4" s="5" t="n">
        <v>0</v>
      </c>
      <c r="C4" s="5" t="n">
        <v>0</v>
      </c>
      <c r="D4" s="5" t="n">
        <v>0</v>
      </c>
    </row>
    <row r="5" spans="1:5">
      <c r="A5" s="4" t="s">
        <v>771</v>
      </c>
      <c r="B5" s="6" t="n">
        <v>491015</v>
      </c>
      <c r="C5" s="6" t="n">
        <v>490648</v>
      </c>
      <c r="D5" s="6" t="n">
        <v>511647</v>
      </c>
    </row>
    <row r="6" spans="1:5">
      <c r="A6" s="4" t="s">
        <v>772</v>
      </c>
      <c r="E6" s="4" t="s">
        <v>773</v>
      </c>
    </row>
    <row r="7" spans="1:5">
      <c r="A7" s="3" t="s">
        <v>774</v>
      </c>
    </row>
    <row r="8" spans="1:5">
      <c r="A8" s="4" t="s">
        <v>775</v>
      </c>
      <c r="E8" s="6" t="n">
        <v>2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776</v>
      </c>
      <c r="B1" s="2" t="s">
        <v>448</v>
      </c>
      <c r="G1" s="2" t="s">
        <v>1</v>
      </c>
    </row>
    <row r="2" spans="1:10">
      <c r="B2" s="2" t="s">
        <v>449</v>
      </c>
      <c r="C2" s="2" t="s">
        <v>777</v>
      </c>
      <c r="D2" s="2" t="s">
        <v>778</v>
      </c>
      <c r="E2" s="2" t="s">
        <v>726</v>
      </c>
      <c r="F2" s="2" t="s">
        <v>459</v>
      </c>
      <c r="G2" s="2" t="s">
        <v>2</v>
      </c>
      <c r="H2" s="2" t="s">
        <v>32</v>
      </c>
      <c r="I2" s="2" t="s">
        <v>78</v>
      </c>
      <c r="J2" s="2" t="s">
        <v>421</v>
      </c>
    </row>
    <row r="3" spans="1:10">
      <c r="A3" s="3" t="s">
        <v>779</v>
      </c>
    </row>
    <row r="4" spans="1:10">
      <c r="A4" s="4" t="s">
        <v>153</v>
      </c>
      <c r="E4" s="6" t="n">
        <v>157700</v>
      </c>
      <c r="G4" s="6" t="n">
        <v>1462</v>
      </c>
      <c r="H4" s="6" t="n">
        <v>160153</v>
      </c>
      <c r="I4" s="6" t="n">
        <v>67010</v>
      </c>
      <c r="J4" s="6" t="n">
        <v>67000</v>
      </c>
    </row>
    <row r="5" spans="1:10">
      <c r="A5" s="4" t="s">
        <v>87</v>
      </c>
      <c r="G5" s="5" t="n">
        <v>7517</v>
      </c>
      <c r="H5" s="5" t="n">
        <v>160582</v>
      </c>
      <c r="I5" s="5" t="n">
        <v>67042</v>
      </c>
    </row>
    <row r="6" spans="1:10">
      <c r="A6" s="4" t="s">
        <v>780</v>
      </c>
      <c r="G6" s="5" t="n">
        <v>-16365</v>
      </c>
      <c r="H6" s="5" t="n">
        <v>-2283</v>
      </c>
      <c r="I6" s="5" t="n">
        <v>-419</v>
      </c>
    </row>
    <row r="7" spans="1:10">
      <c r="A7" s="4" t="s">
        <v>164</v>
      </c>
      <c r="C7" s="6" t="n">
        <v>105000</v>
      </c>
      <c r="G7" s="6" t="n">
        <v>42199</v>
      </c>
      <c r="H7" s="6" t="n">
        <v>105000</v>
      </c>
      <c r="I7" s="5" t="n">
        <v>35550</v>
      </c>
    </row>
    <row r="8" spans="1:10">
      <c r="A8" s="4" t="s">
        <v>781</v>
      </c>
    </row>
    <row r="9" spans="1:10">
      <c r="A9" s="3" t="s">
        <v>779</v>
      </c>
    </row>
    <row r="10" spans="1:10">
      <c r="A10" s="4" t="s">
        <v>782</v>
      </c>
      <c r="B10" s="6" t="n">
        <v>42200</v>
      </c>
    </row>
    <row r="11" spans="1:10">
      <c r="A11" s="4" t="s">
        <v>780</v>
      </c>
      <c r="B11" s="6" t="n">
        <v>26600</v>
      </c>
    </row>
    <row r="12" spans="1:10">
      <c r="A12" s="4" t="s">
        <v>763</v>
      </c>
    </row>
    <row r="13" spans="1:10">
      <c r="A13" s="3" t="s">
        <v>779</v>
      </c>
    </row>
    <row r="14" spans="1:10">
      <c r="A14" s="4" t="s">
        <v>783</v>
      </c>
      <c r="C14" s="5" t="n">
        <v>58900</v>
      </c>
    </row>
    <row r="15" spans="1:10">
      <c r="A15" s="4" t="s">
        <v>784</v>
      </c>
    </row>
    <row r="16" spans="1:10">
      <c r="A16" s="3" t="s">
        <v>779</v>
      </c>
    </row>
    <row r="17" spans="1:10">
      <c r="A17" s="4" t="s">
        <v>782</v>
      </c>
      <c r="C17" s="5" t="n">
        <v>30000</v>
      </c>
    </row>
    <row r="18" spans="1:10">
      <c r="A18" s="4" t="s">
        <v>780</v>
      </c>
      <c r="C18" s="5" t="n">
        <v>1600</v>
      </c>
    </row>
    <row r="19" spans="1:10">
      <c r="A19" s="4" t="s">
        <v>785</v>
      </c>
    </row>
    <row r="20" spans="1:10">
      <c r="A20" s="3" t="s">
        <v>779</v>
      </c>
    </row>
    <row r="21" spans="1:10">
      <c r="A21" s="4" t="s">
        <v>782</v>
      </c>
      <c r="C21" s="6" t="n">
        <v>10000</v>
      </c>
      <c r="D21" s="6" t="n">
        <v>39000</v>
      </c>
    </row>
    <row r="22" spans="1:10">
      <c r="A22" s="4" t="s">
        <v>786</v>
      </c>
    </row>
    <row r="23" spans="1:10">
      <c r="A23" s="3" t="s">
        <v>779</v>
      </c>
    </row>
    <row r="24" spans="1:10">
      <c r="A24" s="4" t="s">
        <v>780</v>
      </c>
      <c r="D24" s="6" t="n">
        <v>3800</v>
      </c>
    </row>
    <row r="25" spans="1:10">
      <c r="A25" s="4" t="s">
        <v>732</v>
      </c>
    </row>
    <row r="26" spans="1:10">
      <c r="A26" s="3" t="s">
        <v>779</v>
      </c>
    </row>
    <row r="27" spans="1:10">
      <c r="A27" s="4" t="s">
        <v>153</v>
      </c>
      <c r="F27" s="6" t="n">
        <v>45200</v>
      </c>
    </row>
    <row r="28" spans="1:10">
      <c r="A28" s="4" t="s">
        <v>787</v>
      </c>
    </row>
    <row r="29" spans="1:10">
      <c r="A29" s="3" t="s">
        <v>779</v>
      </c>
    </row>
    <row r="30" spans="1:10">
      <c r="A30" s="4" t="s">
        <v>153</v>
      </c>
      <c r="I30" s="6" t="n">
        <v>21800</v>
      </c>
    </row>
  </sheetData>
  <mergeCells count="3">
    <mergeCell ref="A1:A2"/>
    <mergeCell ref="B1:F1"/>
    <mergeCell ref="G1:J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5"/>
    <col customWidth="1" max="2" min="2" width="30"/>
    <col customWidth="1" max="3" min="3" width="21"/>
    <col customWidth="1" max="4" min="4" width="21"/>
  </cols>
  <sheetData>
    <row r="1" spans="1:4">
      <c r="A1" s="1" t="s">
        <v>788</v>
      </c>
      <c r="B1" s="2" t="s">
        <v>1</v>
      </c>
    </row>
    <row r="2" spans="1:4">
      <c r="B2" s="2" t="s">
        <v>789</v>
      </c>
      <c r="C2" s="2" t="s">
        <v>541</v>
      </c>
      <c r="D2" s="2" t="s">
        <v>542</v>
      </c>
    </row>
    <row r="3" spans="1:4">
      <c r="A3" s="3" t="s">
        <v>790</v>
      </c>
    </row>
    <row r="4" spans="1:4">
      <c r="A4" s="4" t="s">
        <v>791</v>
      </c>
      <c r="B4" s="5" t="n">
        <v>1</v>
      </c>
    </row>
    <row r="5" spans="1:4">
      <c r="A5" s="4" t="s">
        <v>792</v>
      </c>
      <c r="B5" s="6" t="n">
        <v>2295615</v>
      </c>
      <c r="C5" s="6" t="n">
        <v>2194719</v>
      </c>
      <c r="D5" s="6" t="n">
        <v>2306864</v>
      </c>
    </row>
    <row r="6" spans="1:4">
      <c r="A6" s="4" t="s">
        <v>793</v>
      </c>
      <c r="B6" s="5" t="n">
        <v>606581</v>
      </c>
      <c r="C6" s="5" t="n">
        <v>692551</v>
      </c>
    </row>
    <row r="7" spans="1:4">
      <c r="A7" s="4" t="s">
        <v>794</v>
      </c>
    </row>
    <row r="8" spans="1:4">
      <c r="A8" s="3" t="s">
        <v>790</v>
      </c>
    </row>
    <row r="9" spans="1:4">
      <c r="A9" s="4" t="s">
        <v>792</v>
      </c>
      <c r="B9" s="5" t="n">
        <v>286732</v>
      </c>
      <c r="C9" s="5" t="n">
        <v>246969</v>
      </c>
      <c r="D9" s="5" t="n">
        <v>281374</v>
      </c>
    </row>
    <row r="10" spans="1:4">
      <c r="A10" s="4" t="s">
        <v>793</v>
      </c>
      <c r="B10" s="5" t="n">
        <v>374775</v>
      </c>
      <c r="C10" s="5" t="n">
        <v>423653</v>
      </c>
    </row>
    <row r="11" spans="1:4">
      <c r="A11" s="4" t="s">
        <v>795</v>
      </c>
    </row>
    <row r="12" spans="1:4">
      <c r="A12" s="3" t="s">
        <v>790</v>
      </c>
    </row>
    <row r="13" spans="1:4">
      <c r="A13" s="4" t="s">
        <v>792</v>
      </c>
      <c r="B13" s="5" t="n">
        <v>843371</v>
      </c>
      <c r="C13" s="5" t="n">
        <v>837345</v>
      </c>
      <c r="D13" s="5" t="n">
        <v>947231</v>
      </c>
    </row>
    <row r="14" spans="1:4">
      <c r="A14" s="4" t="s">
        <v>796</v>
      </c>
    </row>
    <row r="15" spans="1:4">
      <c r="A15" s="3" t="s">
        <v>790</v>
      </c>
    </row>
    <row r="16" spans="1:4">
      <c r="A16" s="4" t="s">
        <v>792</v>
      </c>
      <c r="B16" s="5" t="n">
        <v>718540</v>
      </c>
      <c r="C16" s="5" t="n">
        <v>676116</v>
      </c>
      <c r="D16" s="5" t="n">
        <v>665388</v>
      </c>
    </row>
    <row r="17" spans="1:4">
      <c r="A17" s="4" t="s">
        <v>797</v>
      </c>
    </row>
    <row r="18" spans="1:4">
      <c r="A18" s="3" t="s">
        <v>790</v>
      </c>
    </row>
    <row r="19" spans="1:4">
      <c r="A19" s="4" t="s">
        <v>792</v>
      </c>
      <c r="B19" s="5" t="n">
        <v>390488</v>
      </c>
      <c r="C19" s="5" t="n">
        <v>377938</v>
      </c>
      <c r="D19" s="5" t="n">
        <v>347275</v>
      </c>
    </row>
    <row r="20" spans="1:4">
      <c r="A20" s="4" t="s">
        <v>798</v>
      </c>
    </row>
    <row r="21" spans="1:4">
      <c r="A21" s="3" t="s">
        <v>790</v>
      </c>
    </row>
    <row r="22" spans="1:4">
      <c r="A22" s="4" t="s">
        <v>792</v>
      </c>
      <c r="B22" s="5" t="n">
        <v>56484</v>
      </c>
      <c r="C22" s="5" t="n">
        <v>56351</v>
      </c>
      <c r="D22" s="6" t="n">
        <v>65596</v>
      </c>
    </row>
    <row r="23" spans="1:4">
      <c r="A23" s="4" t="s">
        <v>793</v>
      </c>
      <c r="B23" s="5" t="n">
        <v>103565</v>
      </c>
      <c r="C23" s="5" t="n">
        <v>127329</v>
      </c>
    </row>
    <row r="24" spans="1:4">
      <c r="A24" s="4" t="s">
        <v>799</v>
      </c>
    </row>
    <row r="25" spans="1:4">
      <c r="A25" s="3" t="s">
        <v>790</v>
      </c>
    </row>
    <row r="26" spans="1:4">
      <c r="A26" s="4" t="s">
        <v>793</v>
      </c>
      <c r="B26" s="6" t="n">
        <v>128241</v>
      </c>
      <c r="C26" s="6" t="n">
        <v>14156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0</v>
      </c>
      <c r="C1" s="2" t="s">
        <v>1</v>
      </c>
    </row>
    <row r="2" spans="1:5">
      <c r="C2" s="2" t="s">
        <v>2</v>
      </c>
      <c r="D2" s="2" t="s">
        <v>32</v>
      </c>
      <c r="E2" s="2" t="s">
        <v>78</v>
      </c>
    </row>
    <row r="3" spans="1:5">
      <c r="A3" s="3" t="s">
        <v>801</v>
      </c>
    </row>
    <row r="4" spans="1:5">
      <c r="A4" s="4" t="s">
        <v>53</v>
      </c>
      <c r="C4" s="6" t="n">
        <v>0</v>
      </c>
      <c r="D4" s="6" t="n">
        <v>249717</v>
      </c>
    </row>
    <row r="5" spans="1:5">
      <c r="A5" s="4" t="s">
        <v>802</v>
      </c>
      <c r="C5" s="5" t="n">
        <v>12000</v>
      </c>
      <c r="D5" s="5" t="n">
        <v>10000</v>
      </c>
      <c r="E5" s="6" t="n">
        <v>9000</v>
      </c>
    </row>
    <row r="6" spans="1:5">
      <c r="A6" s="3" t="s">
        <v>803</v>
      </c>
    </row>
    <row r="7" spans="1:5">
      <c r="A7" s="4" t="s">
        <v>804</v>
      </c>
      <c r="C7" s="5" t="n">
        <v>5393</v>
      </c>
      <c r="D7" s="6" t="n">
        <v>8606</v>
      </c>
    </row>
    <row r="8" spans="1:5">
      <c r="A8" s="4" t="s">
        <v>805</v>
      </c>
    </row>
    <row r="9" spans="1:5">
      <c r="A9" s="3" t="s">
        <v>801</v>
      </c>
    </row>
    <row r="10" spans="1:5">
      <c r="A10" s="4" t="s">
        <v>806</v>
      </c>
      <c r="B10" s="4" t="s">
        <v>462</v>
      </c>
      <c r="C10" s="5" t="n">
        <v>53734</v>
      </c>
    </row>
    <row r="11" spans="1:5">
      <c r="A11" s="4" t="s">
        <v>559</v>
      </c>
      <c r="B11" s="4" t="s">
        <v>463</v>
      </c>
      <c r="C11" s="5" t="n">
        <v>1500000</v>
      </c>
    </row>
    <row r="12" spans="1:5">
      <c r="A12" s="4" t="s">
        <v>807</v>
      </c>
      <c r="B12" s="4" t="s">
        <v>502</v>
      </c>
      <c r="C12" s="5" t="n">
        <v>284272</v>
      </c>
    </row>
    <row r="13" spans="1:5">
      <c r="A13" s="4" t="s">
        <v>808</v>
      </c>
      <c r="B13" s="4" t="s">
        <v>504</v>
      </c>
      <c r="C13" s="5" t="n">
        <v>581667</v>
      </c>
    </row>
    <row r="14" spans="1:5">
      <c r="A14" s="4" t="s">
        <v>809</v>
      </c>
      <c r="C14" s="5" t="n">
        <v>2419673</v>
      </c>
    </row>
    <row r="15" spans="1:5">
      <c r="A15" s="4" t="s">
        <v>810</v>
      </c>
    </row>
    <row r="16" spans="1:5">
      <c r="A16" s="3" t="s">
        <v>801</v>
      </c>
    </row>
    <row r="17" spans="1:5">
      <c r="A17" s="4" t="s">
        <v>806</v>
      </c>
      <c r="B17" s="4" t="s">
        <v>462</v>
      </c>
      <c r="C17" s="5" t="n">
        <v>11081</v>
      </c>
    </row>
    <row r="18" spans="1:5">
      <c r="A18" s="4" t="s">
        <v>559</v>
      </c>
      <c r="B18" s="4" t="s">
        <v>463</v>
      </c>
      <c r="C18" s="5" t="n">
        <v>0</v>
      </c>
    </row>
    <row r="19" spans="1:5">
      <c r="A19" s="4" t="s">
        <v>807</v>
      </c>
      <c r="B19" s="4" t="s">
        <v>502</v>
      </c>
      <c r="C19" s="5" t="n">
        <v>46625</v>
      </c>
    </row>
    <row r="20" spans="1:5">
      <c r="A20" s="4" t="s">
        <v>808</v>
      </c>
      <c r="B20" s="4" t="s">
        <v>504</v>
      </c>
      <c r="C20" s="5" t="n">
        <v>86685</v>
      </c>
    </row>
    <row r="21" spans="1:5">
      <c r="A21" s="4" t="s">
        <v>809</v>
      </c>
      <c r="C21" s="5" t="n">
        <v>144391</v>
      </c>
    </row>
    <row r="22" spans="1:5">
      <c r="A22" s="4" t="s">
        <v>811</v>
      </c>
    </row>
    <row r="23" spans="1:5">
      <c r="A23" s="3" t="s">
        <v>801</v>
      </c>
    </row>
    <row r="24" spans="1:5">
      <c r="A24" s="4" t="s">
        <v>806</v>
      </c>
      <c r="B24" s="4" t="s">
        <v>462</v>
      </c>
      <c r="C24" s="5" t="n">
        <v>7563</v>
      </c>
    </row>
    <row r="25" spans="1:5">
      <c r="A25" s="4" t="s">
        <v>559</v>
      </c>
      <c r="B25" s="4" t="s">
        <v>463</v>
      </c>
      <c r="C25" s="5" t="n">
        <v>500000</v>
      </c>
    </row>
    <row r="26" spans="1:5">
      <c r="A26" s="4" t="s">
        <v>807</v>
      </c>
      <c r="B26" s="4" t="s">
        <v>502</v>
      </c>
      <c r="C26" s="5" t="n">
        <v>38986</v>
      </c>
    </row>
    <row r="27" spans="1:5">
      <c r="A27" s="4" t="s">
        <v>808</v>
      </c>
      <c r="B27" s="4" t="s">
        <v>504</v>
      </c>
      <c r="C27" s="5" t="n">
        <v>74100</v>
      </c>
    </row>
    <row r="28" spans="1:5">
      <c r="A28" s="4" t="s">
        <v>809</v>
      </c>
      <c r="C28" s="5" t="n">
        <v>620649</v>
      </c>
    </row>
    <row r="29" spans="1:5">
      <c r="A29" s="4" t="s">
        <v>812</v>
      </c>
    </row>
    <row r="30" spans="1:5">
      <c r="A30" s="3" t="s">
        <v>801</v>
      </c>
    </row>
    <row r="31" spans="1:5">
      <c r="A31" s="4" t="s">
        <v>806</v>
      </c>
      <c r="B31" s="4" t="s">
        <v>462</v>
      </c>
      <c r="C31" s="5" t="n">
        <v>5319</v>
      </c>
    </row>
    <row r="32" spans="1:5">
      <c r="A32" s="4" t="s">
        <v>559</v>
      </c>
      <c r="B32" s="4" t="s">
        <v>463</v>
      </c>
      <c r="C32" s="5" t="n">
        <v>0</v>
      </c>
    </row>
    <row r="33" spans="1:5">
      <c r="A33" s="4" t="s">
        <v>807</v>
      </c>
      <c r="B33" s="4" t="s">
        <v>502</v>
      </c>
      <c r="C33" s="5" t="n">
        <v>34125</v>
      </c>
    </row>
    <row r="34" spans="1:5">
      <c r="A34" s="4" t="s">
        <v>808</v>
      </c>
      <c r="B34" s="4" t="s">
        <v>504</v>
      </c>
      <c r="C34" s="5" t="n">
        <v>71282</v>
      </c>
    </row>
    <row r="35" spans="1:5">
      <c r="A35" s="4" t="s">
        <v>809</v>
      </c>
      <c r="C35" s="5" t="n">
        <v>110726</v>
      </c>
    </row>
    <row r="36" spans="1:5">
      <c r="A36" s="4" t="s">
        <v>813</v>
      </c>
    </row>
    <row r="37" spans="1:5">
      <c r="A37" s="3" t="s">
        <v>801</v>
      </c>
    </row>
    <row r="38" spans="1:5">
      <c r="A38" s="4" t="s">
        <v>806</v>
      </c>
      <c r="B38" s="4" t="s">
        <v>462</v>
      </c>
      <c r="C38" s="5" t="n">
        <v>4800</v>
      </c>
    </row>
    <row r="39" spans="1:5">
      <c r="A39" s="4" t="s">
        <v>559</v>
      </c>
      <c r="B39" s="4" t="s">
        <v>463</v>
      </c>
      <c r="C39" s="5" t="n">
        <v>0</v>
      </c>
    </row>
    <row r="40" spans="1:5">
      <c r="A40" s="4" t="s">
        <v>807</v>
      </c>
      <c r="B40" s="4" t="s">
        <v>502</v>
      </c>
      <c r="C40" s="5" t="n">
        <v>34125</v>
      </c>
    </row>
    <row r="41" spans="1:5">
      <c r="A41" s="4" t="s">
        <v>808</v>
      </c>
      <c r="B41" s="4" t="s">
        <v>504</v>
      </c>
      <c r="C41" s="5" t="n">
        <v>57179</v>
      </c>
    </row>
    <row r="42" spans="1:5">
      <c r="A42" s="4" t="s">
        <v>809</v>
      </c>
      <c r="C42" s="5" t="n">
        <v>96104</v>
      </c>
    </row>
    <row r="43" spans="1:5">
      <c r="A43" s="4" t="s">
        <v>814</v>
      </c>
    </row>
    <row r="44" spans="1:5">
      <c r="A44" s="3" t="s">
        <v>801</v>
      </c>
    </row>
    <row r="45" spans="1:5">
      <c r="A45" s="4" t="s">
        <v>806</v>
      </c>
      <c r="B45" s="4" t="s">
        <v>462</v>
      </c>
      <c r="C45" s="5" t="n">
        <v>4441</v>
      </c>
    </row>
    <row r="46" spans="1:5">
      <c r="A46" s="4" t="s">
        <v>559</v>
      </c>
      <c r="B46" s="4" t="s">
        <v>463</v>
      </c>
      <c r="C46" s="5" t="n">
        <v>0</v>
      </c>
    </row>
    <row r="47" spans="1:5">
      <c r="A47" s="4" t="s">
        <v>807</v>
      </c>
      <c r="B47" s="4" t="s">
        <v>502</v>
      </c>
      <c r="C47" s="5" t="n">
        <v>34125</v>
      </c>
    </row>
    <row r="48" spans="1:5">
      <c r="A48" s="4" t="s">
        <v>808</v>
      </c>
      <c r="B48" s="4" t="s">
        <v>504</v>
      </c>
      <c r="C48" s="5" t="n">
        <v>42778</v>
      </c>
    </row>
    <row r="49" spans="1:5">
      <c r="A49" s="4" t="s">
        <v>809</v>
      </c>
      <c r="C49" s="5" t="n">
        <v>81344</v>
      </c>
    </row>
    <row r="50" spans="1:5">
      <c r="A50" s="4" t="s">
        <v>815</v>
      </c>
    </row>
    <row r="51" spans="1:5">
      <c r="A51" s="3" t="s">
        <v>801</v>
      </c>
    </row>
    <row r="52" spans="1:5">
      <c r="A52" s="4" t="s">
        <v>806</v>
      </c>
      <c r="B52" s="4" t="s">
        <v>462</v>
      </c>
      <c r="C52" s="5" t="n">
        <v>20530</v>
      </c>
    </row>
    <row r="53" spans="1:5">
      <c r="A53" s="4" t="s">
        <v>559</v>
      </c>
      <c r="B53" s="4" t="s">
        <v>463</v>
      </c>
      <c r="C53" s="5" t="n">
        <v>1000000</v>
      </c>
    </row>
    <row r="54" spans="1:5">
      <c r="A54" s="4" t="s">
        <v>807</v>
      </c>
      <c r="B54" s="4" t="s">
        <v>502</v>
      </c>
      <c r="C54" s="5" t="n">
        <v>96286</v>
      </c>
    </row>
    <row r="55" spans="1:5">
      <c r="A55" s="4" t="s">
        <v>808</v>
      </c>
      <c r="B55" s="4" t="s">
        <v>504</v>
      </c>
      <c r="C55" s="5" t="n">
        <v>249643</v>
      </c>
    </row>
    <row r="56" spans="1:5">
      <c r="A56" s="4" t="s">
        <v>809</v>
      </c>
      <c r="C56" s="6" t="n">
        <v>1366459</v>
      </c>
    </row>
    <row r="57" spans="1:5"/>
    <row r="58" spans="1:5">
      <c r="A58" s="4" t="s">
        <v>462</v>
      </c>
      <c r="B58" s="4" t="s">
        <v>816</v>
      </c>
    </row>
    <row r="59" spans="1:5">
      <c r="A59" s="4" t="s">
        <v>463</v>
      </c>
      <c r="B59" s="4" t="s">
        <v>817</v>
      </c>
    </row>
    <row r="60" spans="1:5">
      <c r="A60" s="4" t="s">
        <v>502</v>
      </c>
      <c r="B60" s="4" t="s">
        <v>818</v>
      </c>
    </row>
    <row r="61" spans="1:5">
      <c r="A61" s="4" t="s">
        <v>504</v>
      </c>
      <c r="B61" s="4" t="s">
        <v>819</v>
      </c>
    </row>
  </sheetData>
  <mergeCells count="7">
    <mergeCell ref="A1:B2"/>
    <mergeCell ref="C1:E1"/>
    <mergeCell ref="A57:D57"/>
    <mergeCell ref="B58:D58"/>
    <mergeCell ref="B59:D59"/>
    <mergeCell ref="B60:D60"/>
    <mergeCell ref="B61:D6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78</v>
      </c>
    </row>
    <row r="3" spans="1:4">
      <c r="A3" s="3" t="s">
        <v>144</v>
      </c>
    </row>
    <row r="4" spans="1:4">
      <c r="A4" s="4" t="s">
        <v>96</v>
      </c>
      <c r="B4" s="6" t="n">
        <v>571613000</v>
      </c>
      <c r="C4" s="6" t="n">
        <v>227475000</v>
      </c>
      <c r="D4" s="6" t="n">
        <v>206038000</v>
      </c>
    </row>
    <row r="5" spans="1:4">
      <c r="A5" s="3" t="s">
        <v>145</v>
      </c>
    </row>
    <row r="6" spans="1:4">
      <c r="A6" s="4" t="s">
        <v>146</v>
      </c>
      <c r="B6" s="5" t="n">
        <v>71117000</v>
      </c>
      <c r="C6" s="5" t="n">
        <v>69701000</v>
      </c>
      <c r="D6" s="5" t="n">
        <v>79491000</v>
      </c>
    </row>
    <row r="7" spans="1:4">
      <c r="A7" s="4" t="s">
        <v>147</v>
      </c>
      <c r="B7" s="5" t="n">
        <v>164292000</v>
      </c>
      <c r="C7" s="5" t="n">
        <v>244637000</v>
      </c>
      <c r="D7" s="5" t="n">
        <v>299396000</v>
      </c>
    </row>
    <row r="8" spans="1:4">
      <c r="A8" s="4" t="s">
        <v>148</v>
      </c>
      <c r="B8" s="5" t="n">
        <v>-7895000</v>
      </c>
      <c r="C8" s="5" t="n">
        <v>-48138000</v>
      </c>
      <c r="D8" s="5" t="n">
        <v>-72507000</v>
      </c>
    </row>
    <row r="9" spans="1:4">
      <c r="A9" s="4" t="s">
        <v>149</v>
      </c>
      <c r="B9" s="5" t="n">
        <v>0</v>
      </c>
      <c r="C9" s="5" t="n">
        <v>27602000</v>
      </c>
      <c r="D9" s="5" t="n">
        <v>8900000</v>
      </c>
    </row>
    <row r="10" spans="1:4">
      <c r="A10" s="4" t="s">
        <v>150</v>
      </c>
      <c r="B10" s="5" t="n">
        <v>16365000</v>
      </c>
      <c r="C10" s="5" t="n">
        <v>2283000</v>
      </c>
      <c r="D10" s="5" t="n">
        <v>419000</v>
      </c>
    </row>
    <row r="11" spans="1:4">
      <c r="A11" s="4" t="s">
        <v>151</v>
      </c>
      <c r="B11" s="5" t="n">
        <v>0</v>
      </c>
      <c r="C11" s="5" t="n">
        <v>7375000</v>
      </c>
      <c r="D11" s="5" t="n">
        <v>8155000</v>
      </c>
    </row>
    <row r="12" spans="1:4">
      <c r="A12" s="4" t="s">
        <v>152</v>
      </c>
      <c r="B12" s="5" t="n">
        <v>0</v>
      </c>
      <c r="C12" s="5" t="n">
        <v>-9550000</v>
      </c>
      <c r="D12" s="5" t="n">
        <v>-12549000</v>
      </c>
    </row>
    <row r="13" spans="1:4">
      <c r="A13" s="4" t="s">
        <v>153</v>
      </c>
      <c r="B13" s="5" t="n">
        <v>1462000</v>
      </c>
      <c r="C13" s="5" t="n">
        <v>160153000</v>
      </c>
      <c r="D13" s="5" t="n">
        <v>67010000</v>
      </c>
    </row>
    <row r="14" spans="1:4">
      <c r="A14" s="4" t="s">
        <v>154</v>
      </c>
      <c r="B14" s="5" t="n">
        <v>0</v>
      </c>
      <c r="C14" s="5" t="n">
        <v>0</v>
      </c>
      <c r="D14" s="5" t="n">
        <v>84110000</v>
      </c>
    </row>
    <row r="15" spans="1:4">
      <c r="A15" s="4" t="s">
        <v>155</v>
      </c>
      <c r="B15" s="5" t="n">
        <v>6720000</v>
      </c>
      <c r="C15" s="5" t="n">
        <v>0</v>
      </c>
      <c r="D15" s="5" t="n">
        <v>94000</v>
      </c>
    </row>
    <row r="16" spans="1:4">
      <c r="A16" s="4" t="s">
        <v>156</v>
      </c>
      <c r="B16" s="5" t="n">
        <v>-26620000</v>
      </c>
      <c r="C16" s="5" t="n">
        <v>-58944000</v>
      </c>
      <c r="D16" s="5" t="n">
        <v>-35849000</v>
      </c>
    </row>
    <row r="17" spans="1:4">
      <c r="A17" s="3" t="s">
        <v>157</v>
      </c>
    </row>
    <row r="18" spans="1:4">
      <c r="A18" s="4" t="s">
        <v>158</v>
      </c>
      <c r="B18" s="5" t="n">
        <v>78000</v>
      </c>
      <c r="C18" s="5" t="n">
        <v>22313000</v>
      </c>
      <c r="D18" s="5" t="n">
        <v>16984000</v>
      </c>
    </row>
    <row r="19" spans="1:4">
      <c r="A19" s="4" t="s">
        <v>38</v>
      </c>
      <c r="B19" s="5" t="n">
        <v>-21215000</v>
      </c>
      <c r="C19" s="5" t="n">
        <v>44086000</v>
      </c>
      <c r="D19" s="5" t="n">
        <v>2163000</v>
      </c>
    </row>
    <row r="20" spans="1:4">
      <c r="A20" s="4" t="s">
        <v>39</v>
      </c>
      <c r="B20" s="5" t="n">
        <v>-3547000</v>
      </c>
      <c r="C20" s="5" t="n">
        <v>2943000</v>
      </c>
      <c r="D20" s="5" t="n">
        <v>-8783000</v>
      </c>
    </row>
    <row r="21" spans="1:4">
      <c r="A21" s="4" t="s">
        <v>48</v>
      </c>
      <c r="B21" s="5" t="n">
        <v>-6205000</v>
      </c>
      <c r="C21" s="5" t="n">
        <v>-3676000</v>
      </c>
      <c r="D21" s="5" t="n">
        <v>-4201000</v>
      </c>
    </row>
    <row r="22" spans="1:4">
      <c r="A22" s="4" t="s">
        <v>49</v>
      </c>
      <c r="B22" s="5" t="n">
        <v>60798000</v>
      </c>
      <c r="C22" s="5" t="n">
        <v>56641000</v>
      </c>
      <c r="D22" s="5" t="n">
        <v>62350000</v>
      </c>
    </row>
    <row r="23" spans="1:4">
      <c r="A23" s="4" t="s">
        <v>52</v>
      </c>
      <c r="B23" s="5" t="n">
        <v>-23805000</v>
      </c>
      <c r="C23" s="5" t="n">
        <v>8452000</v>
      </c>
      <c r="D23" s="5" t="n">
        <v>4593000</v>
      </c>
    </row>
    <row r="24" spans="1:4">
      <c r="A24" s="4" t="s">
        <v>159</v>
      </c>
      <c r="B24" s="5" t="n">
        <v>-29501000</v>
      </c>
      <c r="C24" s="5" t="n">
        <v>-31468000</v>
      </c>
      <c r="D24" s="5" t="n">
        <v>-12108000</v>
      </c>
    </row>
    <row r="25" spans="1:4">
      <c r="A25" s="4" t="s">
        <v>160</v>
      </c>
      <c r="B25" s="5" t="n">
        <v>773657000</v>
      </c>
      <c r="C25" s="5" t="n">
        <v>721885000</v>
      </c>
      <c r="D25" s="5" t="n">
        <v>693706000</v>
      </c>
    </row>
    <row r="26" spans="1:4">
      <c r="A26" s="3" t="s">
        <v>161</v>
      </c>
    </row>
    <row r="27" spans="1:4">
      <c r="A27" s="4" t="s">
        <v>162</v>
      </c>
      <c r="B27" s="5" t="n">
        <v>-51421000</v>
      </c>
      <c r="C27" s="5" t="n">
        <v>-69369000</v>
      </c>
      <c r="D27" s="5" t="n">
        <v>-75816000</v>
      </c>
    </row>
    <row r="28" spans="1:4">
      <c r="A28" s="4" t="s">
        <v>163</v>
      </c>
      <c r="B28" s="5" t="n">
        <v>10792000</v>
      </c>
      <c r="C28" s="5" t="n">
        <v>85142000</v>
      </c>
      <c r="D28" s="5" t="n">
        <v>29035000</v>
      </c>
    </row>
    <row r="29" spans="1:4">
      <c r="A29" s="4" t="s">
        <v>164</v>
      </c>
      <c r="B29" s="5" t="n">
        <v>42199000</v>
      </c>
      <c r="C29" s="5" t="n">
        <v>105000000</v>
      </c>
      <c r="D29" s="5" t="n">
        <v>35550000</v>
      </c>
    </row>
    <row r="30" spans="1:4">
      <c r="A30" s="4" t="s">
        <v>165</v>
      </c>
      <c r="B30" s="5" t="n">
        <v>-450135000</v>
      </c>
      <c r="C30" s="5" t="n">
        <v>-99948000</v>
      </c>
      <c r="D30" s="5" t="n">
        <v>-25142000</v>
      </c>
    </row>
    <row r="31" spans="1:4">
      <c r="A31" s="4" t="s">
        <v>166</v>
      </c>
      <c r="B31" s="5" t="n">
        <v>-2825000</v>
      </c>
      <c r="C31" s="5" t="n">
        <v>-10483000</v>
      </c>
      <c r="D31" s="5" t="n">
        <v>-200000</v>
      </c>
    </row>
    <row r="32" spans="1:4">
      <c r="A32" s="4" t="s">
        <v>167</v>
      </c>
      <c r="B32" s="5" t="n">
        <v>50994000</v>
      </c>
    </row>
    <row r="33" spans="1:4">
      <c r="A33" s="4" t="s">
        <v>168</v>
      </c>
      <c r="B33" s="5" t="n">
        <v>75000000</v>
      </c>
      <c r="C33" s="5" t="n">
        <v>50000000</v>
      </c>
      <c r="D33" s="5" t="n">
        <v>0</v>
      </c>
    </row>
    <row r="34" spans="1:4">
      <c r="A34" s="4" t="s">
        <v>169</v>
      </c>
      <c r="B34" s="5" t="n">
        <v>0</v>
      </c>
      <c r="C34" s="5" t="n">
        <v>2380000</v>
      </c>
      <c r="D34" s="5" t="n">
        <v>500000</v>
      </c>
    </row>
    <row r="35" spans="1:4">
      <c r="A35" s="4" t="s">
        <v>170</v>
      </c>
      <c r="B35" s="5" t="n">
        <v>-325396000</v>
      </c>
      <c r="C35" s="5" t="n">
        <v>62722000</v>
      </c>
      <c r="D35" s="5" t="n">
        <v>-36073000</v>
      </c>
    </row>
    <row r="36" spans="1:4">
      <c r="A36" s="3" t="s">
        <v>171</v>
      </c>
    </row>
    <row r="37" spans="1:4">
      <c r="A37" s="4" t="s">
        <v>172</v>
      </c>
      <c r="B37" s="5" t="n">
        <v>0</v>
      </c>
      <c r="C37" s="5" t="n">
        <v>9550000</v>
      </c>
      <c r="D37" s="5" t="n">
        <v>12549000</v>
      </c>
    </row>
    <row r="38" spans="1:4">
      <c r="A38" s="4" t="s">
        <v>173</v>
      </c>
      <c r="B38" s="5" t="n">
        <v>-250000000</v>
      </c>
      <c r="C38" s="5" t="n">
        <v>0</v>
      </c>
      <c r="D38" s="5" t="n">
        <v>-437000</v>
      </c>
    </row>
    <row r="39" spans="1:4">
      <c r="A39" s="4" t="s">
        <v>174</v>
      </c>
      <c r="B39" s="5" t="n">
        <v>500000000</v>
      </c>
      <c r="C39" s="5" t="n">
        <v>250000000</v>
      </c>
      <c r="D39" s="5" t="n">
        <v>0</v>
      </c>
    </row>
    <row r="40" spans="1:4">
      <c r="A40" s="4" t="s">
        <v>175</v>
      </c>
      <c r="B40" s="5" t="n">
        <v>-3688000</v>
      </c>
      <c r="C40" s="5" t="n">
        <v>-283000</v>
      </c>
      <c r="D40" s="5" t="n">
        <v>0</v>
      </c>
    </row>
    <row r="41" spans="1:4">
      <c r="A41" s="4" t="s">
        <v>176</v>
      </c>
      <c r="B41" s="5" t="n">
        <v>-25183000</v>
      </c>
      <c r="C41" s="5" t="n">
        <v>-24084000</v>
      </c>
      <c r="D41" s="5" t="n">
        <v>-27793000</v>
      </c>
    </row>
    <row r="42" spans="1:4">
      <c r="A42" s="4" t="s">
        <v>177</v>
      </c>
      <c r="B42" s="5" t="n">
        <v>63003000</v>
      </c>
      <c r="C42" s="5" t="n">
        <v>79608000</v>
      </c>
      <c r="D42" s="5" t="n">
        <v>58587000</v>
      </c>
    </row>
    <row r="43" spans="1:4">
      <c r="A43" s="4" t="s">
        <v>178</v>
      </c>
      <c r="B43" s="5" t="n">
        <v>34269000</v>
      </c>
      <c r="C43" s="5" t="n">
        <v>33975000</v>
      </c>
      <c r="D43" s="5" t="n">
        <v>40951000</v>
      </c>
    </row>
    <row r="44" spans="1:4">
      <c r="A44" s="4" t="s">
        <v>179</v>
      </c>
      <c r="B44" s="5" t="n">
        <v>-251799000</v>
      </c>
      <c r="C44" s="5" t="n">
        <v>-237086000</v>
      </c>
      <c r="D44" s="5" t="n">
        <v>-195088000</v>
      </c>
    </row>
    <row r="45" spans="1:4">
      <c r="A45" s="4" t="s">
        <v>135</v>
      </c>
      <c r="B45" s="5" t="n">
        <v>-373971000</v>
      </c>
      <c r="C45" s="5" t="n">
        <v>-342023000</v>
      </c>
      <c r="D45" s="5" t="n">
        <v>-317909000</v>
      </c>
    </row>
    <row r="46" spans="1:4">
      <c r="A46" s="4" t="s">
        <v>180</v>
      </c>
      <c r="B46" s="5" t="n">
        <v>-307369000</v>
      </c>
      <c r="C46" s="5" t="n">
        <v>-230343000</v>
      </c>
      <c r="D46" s="5" t="n">
        <v>-429140000</v>
      </c>
    </row>
    <row r="47" spans="1:4">
      <c r="A47" s="4" t="s">
        <v>181</v>
      </c>
      <c r="B47" s="5" t="n">
        <v>140892000</v>
      </c>
      <c r="C47" s="5" t="n">
        <v>554264000</v>
      </c>
      <c r="D47" s="5" t="n">
        <v>228493000</v>
      </c>
    </row>
    <row r="48" spans="1:4">
      <c r="A48" s="3" t="s">
        <v>182</v>
      </c>
    </row>
    <row r="49" spans="1:4">
      <c r="A49" s="4" t="s">
        <v>183</v>
      </c>
      <c r="B49" s="5" t="n">
        <v>2105229000</v>
      </c>
      <c r="C49" s="5" t="n">
        <v>1550965000</v>
      </c>
      <c r="D49" s="5" t="n">
        <v>1322472000</v>
      </c>
    </row>
    <row r="50" spans="1:4">
      <c r="A50" s="4" t="s">
        <v>184</v>
      </c>
      <c r="B50" s="5" t="n">
        <v>2246121000</v>
      </c>
      <c r="C50" s="5" t="n">
        <v>2105229000</v>
      </c>
      <c r="D50" s="5" t="n">
        <v>1550965000</v>
      </c>
    </row>
    <row r="51" spans="1:4">
      <c r="A51" s="3" t="s">
        <v>185</v>
      </c>
    </row>
    <row r="52" spans="1:4">
      <c r="A52" s="4" t="s">
        <v>186</v>
      </c>
      <c r="B52" s="5" t="n">
        <v>76243000</v>
      </c>
      <c r="C52" s="5" t="n">
        <v>43898000</v>
      </c>
      <c r="D52" s="5" t="n">
        <v>40500000</v>
      </c>
    </row>
    <row r="53" spans="1:4">
      <c r="A53" s="4" t="s">
        <v>187</v>
      </c>
      <c r="B53" s="5" t="n">
        <v>29375000</v>
      </c>
      <c r="C53" s="5" t="n">
        <v>29381000</v>
      </c>
      <c r="D53" s="5" t="n">
        <v>29410000</v>
      </c>
    </row>
    <row r="54" spans="1:4">
      <c r="A54" s="3" t="s">
        <v>188</v>
      </c>
    </row>
    <row r="55" spans="1:4">
      <c r="A55" s="4" t="s">
        <v>189</v>
      </c>
      <c r="B55" s="5" t="n">
        <v>3853000</v>
      </c>
      <c r="C55" s="5" t="n">
        <v>2810000</v>
      </c>
      <c r="D55" s="5" t="n">
        <v>4921000</v>
      </c>
    </row>
    <row r="56" spans="1:4">
      <c r="A56" s="4" t="s">
        <v>132</v>
      </c>
      <c r="B56" s="5" t="n">
        <v>0</v>
      </c>
      <c r="C56" s="5" t="n">
        <v>0</v>
      </c>
      <c r="D56" s="5" t="n">
        <v>7848000</v>
      </c>
    </row>
    <row r="57" spans="1:4">
      <c r="A57" s="4" t="s">
        <v>190</v>
      </c>
      <c r="B57" s="6" t="n">
        <v>0</v>
      </c>
      <c r="C57" s="6" t="n">
        <v>40000000</v>
      </c>
      <c r="D57"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2</v>
      </c>
      <c r="D2" s="2" t="s">
        <v>78</v>
      </c>
    </row>
    <row r="3" spans="1:4">
      <c r="A3" s="3" t="s">
        <v>821</v>
      </c>
    </row>
    <row r="4" spans="1:4">
      <c r="A4" s="4" t="s">
        <v>64</v>
      </c>
      <c r="B4" s="6" t="n">
        <v>-9890</v>
      </c>
      <c r="C4" s="6" t="n">
        <v>-14219</v>
      </c>
      <c r="D4" s="6" t="n">
        <v>-17234</v>
      </c>
    </row>
    <row r="5" spans="1:4">
      <c r="A5" s="4" t="s">
        <v>822</v>
      </c>
      <c r="B5" s="5" t="n">
        <v>8879</v>
      </c>
      <c r="C5" s="5" t="n">
        <v>-841</v>
      </c>
    </row>
    <row r="6" spans="1:4">
      <c r="A6" s="4" t="s">
        <v>823</v>
      </c>
      <c r="B6" s="5" t="n">
        <v>-1425</v>
      </c>
      <c r="C6" s="5" t="n">
        <v>4109</v>
      </c>
    </row>
    <row r="7" spans="1:4">
      <c r="A7" s="4" t="s">
        <v>824</v>
      </c>
      <c r="B7" s="5" t="n">
        <v>-3125</v>
      </c>
      <c r="C7" s="5" t="n">
        <v>-253</v>
      </c>
    </row>
    <row r="8" spans="1:4">
      <c r="A8" s="4" t="s">
        <v>109</v>
      </c>
      <c r="B8" s="5" t="n">
        <v>4329</v>
      </c>
      <c r="C8" s="5" t="n">
        <v>3015</v>
      </c>
      <c r="D8" s="5" t="n">
        <v>-61</v>
      </c>
    </row>
    <row r="9" spans="1:4">
      <c r="A9" s="4" t="s">
        <v>825</v>
      </c>
    </row>
    <row r="10" spans="1:4">
      <c r="A10" s="3" t="s">
        <v>821</v>
      </c>
    </row>
    <row r="11" spans="1:4">
      <c r="A11" s="4" t="s">
        <v>64</v>
      </c>
      <c r="B11" s="5" t="n">
        <v>-6280</v>
      </c>
      <c r="C11" s="5" t="n">
        <v>-6280</v>
      </c>
      <c r="D11" s="5" t="n">
        <v>-6280</v>
      </c>
    </row>
    <row r="12" spans="1:4">
      <c r="A12" s="4" t="s">
        <v>822</v>
      </c>
      <c r="B12" s="5" t="n">
        <v>0</v>
      </c>
      <c r="C12" s="5" t="n">
        <v>0</v>
      </c>
    </row>
    <row r="13" spans="1:4">
      <c r="A13" s="4" t="s">
        <v>823</v>
      </c>
      <c r="B13" s="5" t="n">
        <v>0</v>
      </c>
      <c r="C13" s="5" t="n">
        <v>0</v>
      </c>
    </row>
    <row r="14" spans="1:4">
      <c r="A14" s="4" t="s">
        <v>824</v>
      </c>
      <c r="B14" s="5" t="n">
        <v>0</v>
      </c>
      <c r="C14" s="5" t="n">
        <v>0</v>
      </c>
    </row>
    <row r="15" spans="1:4">
      <c r="A15" s="4" t="s">
        <v>109</v>
      </c>
      <c r="B15" s="5" t="n">
        <v>0</v>
      </c>
      <c r="C15" s="5" t="n">
        <v>0</v>
      </c>
    </row>
    <row r="16" spans="1:4">
      <c r="A16" s="4" t="s">
        <v>826</v>
      </c>
    </row>
    <row r="17" spans="1:4">
      <c r="A17" s="3" t="s">
        <v>821</v>
      </c>
    </row>
    <row r="18" spans="1:4">
      <c r="A18" s="4" t="s">
        <v>64</v>
      </c>
      <c r="B18" s="5" t="n">
        <v>-1258</v>
      </c>
      <c r="C18" s="5" t="n">
        <v>-6800</v>
      </c>
      <c r="D18" s="5" t="n">
        <v>-10004</v>
      </c>
    </row>
    <row r="19" spans="1:4">
      <c r="A19" s="4" t="s">
        <v>822</v>
      </c>
      <c r="B19" s="5" t="n">
        <v>7563</v>
      </c>
      <c r="C19" s="5" t="n">
        <v>0</v>
      </c>
    </row>
    <row r="20" spans="1:4">
      <c r="A20" s="4" t="s">
        <v>823</v>
      </c>
      <c r="B20" s="5" t="n">
        <v>967</v>
      </c>
      <c r="C20" s="5" t="n">
        <v>3659</v>
      </c>
    </row>
    <row r="21" spans="1:4">
      <c r="A21" s="4" t="s">
        <v>824</v>
      </c>
      <c r="B21" s="5" t="n">
        <v>-2988</v>
      </c>
      <c r="C21" s="5" t="n">
        <v>-455</v>
      </c>
    </row>
    <row r="22" spans="1:4">
      <c r="A22" s="4" t="s">
        <v>109</v>
      </c>
      <c r="B22" s="5" t="n">
        <v>5542</v>
      </c>
      <c r="C22" s="5" t="n">
        <v>3204</v>
      </c>
    </row>
    <row r="23" spans="1:4">
      <c r="A23" s="4" t="s">
        <v>827</v>
      </c>
    </row>
    <row r="24" spans="1:4">
      <c r="A24" s="3" t="s">
        <v>821</v>
      </c>
    </row>
    <row r="25" spans="1:4">
      <c r="A25" s="4" t="s">
        <v>64</v>
      </c>
      <c r="B25" s="5" t="n">
        <v>-1136</v>
      </c>
      <c r="C25" s="5" t="n">
        <v>-1136</v>
      </c>
      <c r="D25" s="5" t="n">
        <v>-1136</v>
      </c>
    </row>
    <row r="26" spans="1:4">
      <c r="A26" s="4" t="s">
        <v>822</v>
      </c>
      <c r="B26" s="5" t="n">
        <v>0</v>
      </c>
      <c r="C26" s="5" t="n">
        <v>0</v>
      </c>
    </row>
    <row r="27" spans="1:4">
      <c r="A27" s="4" t="s">
        <v>823</v>
      </c>
      <c r="B27" s="5" t="n">
        <v>0</v>
      </c>
      <c r="C27" s="5" t="n">
        <v>0</v>
      </c>
    </row>
    <row r="28" spans="1:4">
      <c r="A28" s="4" t="s">
        <v>824</v>
      </c>
      <c r="B28" s="5" t="n">
        <v>0</v>
      </c>
      <c r="C28" s="5" t="n">
        <v>0</v>
      </c>
    </row>
    <row r="29" spans="1:4">
      <c r="A29" s="4" t="s">
        <v>109</v>
      </c>
      <c r="B29" s="5" t="n">
        <v>0</v>
      </c>
      <c r="C29" s="5" t="n">
        <v>0</v>
      </c>
    </row>
    <row r="30" spans="1:4">
      <c r="A30" s="4" t="s">
        <v>828</v>
      </c>
    </row>
    <row r="31" spans="1:4">
      <c r="A31" s="3" t="s">
        <v>821</v>
      </c>
    </row>
    <row r="32" spans="1:4">
      <c r="A32" s="4" t="s">
        <v>64</v>
      </c>
      <c r="B32" s="5" t="n">
        <v>18</v>
      </c>
      <c r="C32" s="5" t="n">
        <v>-492</v>
      </c>
      <c r="D32" s="5" t="n">
        <v>53</v>
      </c>
    </row>
    <row r="33" spans="1:4">
      <c r="A33" s="4" t="s">
        <v>822</v>
      </c>
      <c r="B33" s="5" t="n">
        <v>-1412</v>
      </c>
      <c r="C33" s="5" t="n">
        <v>-1197</v>
      </c>
    </row>
    <row r="34" spans="1:4">
      <c r="A34" s="4" t="s">
        <v>823</v>
      </c>
      <c r="B34" s="5" t="n">
        <v>2059</v>
      </c>
      <c r="C34" s="5" t="n">
        <v>450</v>
      </c>
    </row>
    <row r="35" spans="1:4">
      <c r="A35" s="4" t="s">
        <v>824</v>
      </c>
      <c r="B35" s="5" t="n">
        <v>-137</v>
      </c>
      <c r="C35" s="5" t="n">
        <v>202</v>
      </c>
    </row>
    <row r="36" spans="1:4">
      <c r="A36" s="4" t="s">
        <v>109</v>
      </c>
      <c r="B36" s="5" t="n">
        <v>510</v>
      </c>
      <c r="C36" s="5" t="n">
        <v>-545</v>
      </c>
    </row>
    <row r="37" spans="1:4">
      <c r="A37" s="4" t="s">
        <v>829</v>
      </c>
    </row>
    <row r="38" spans="1:4">
      <c r="A38" s="3" t="s">
        <v>821</v>
      </c>
    </row>
    <row r="39" spans="1:4">
      <c r="A39" s="4" t="s">
        <v>64</v>
      </c>
      <c r="B39" s="5" t="n">
        <v>-1234</v>
      </c>
      <c r="C39" s="5" t="n">
        <v>489</v>
      </c>
      <c r="D39" s="6" t="n">
        <v>133</v>
      </c>
    </row>
    <row r="40" spans="1:4">
      <c r="A40" s="4" t="s">
        <v>822</v>
      </c>
      <c r="B40" s="5" t="n">
        <v>2728</v>
      </c>
      <c r="C40" s="5" t="n">
        <v>356</v>
      </c>
    </row>
    <row r="41" spans="1:4">
      <c r="A41" s="4" t="s">
        <v>823</v>
      </c>
      <c r="B41" s="5" t="n">
        <v>-4451</v>
      </c>
      <c r="C41" s="5" t="n">
        <v>0</v>
      </c>
    </row>
    <row r="42" spans="1:4">
      <c r="A42" s="4" t="s">
        <v>824</v>
      </c>
      <c r="B42" s="5" t="n">
        <v>0</v>
      </c>
      <c r="C42" s="5" t="n">
        <v>0</v>
      </c>
    </row>
    <row r="43" spans="1:4">
      <c r="A43" s="4" t="s">
        <v>109</v>
      </c>
      <c r="B43" s="6" t="n">
        <v>-1723</v>
      </c>
      <c r="C43" s="6" t="n">
        <v>35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0</v>
      </c>
      <c r="B1" s="2" t="s">
        <v>1</v>
      </c>
    </row>
    <row r="2" spans="1:5">
      <c r="B2" s="2" t="s">
        <v>2</v>
      </c>
      <c r="C2" s="2" t="s">
        <v>32</v>
      </c>
      <c r="D2" s="2" t="s">
        <v>78</v>
      </c>
      <c r="E2" s="2" t="s">
        <v>831</v>
      </c>
    </row>
    <row r="3" spans="1:5">
      <c r="A3" s="4" t="s">
        <v>832</v>
      </c>
      <c r="E3" s="6" t="n">
        <v>1000000</v>
      </c>
    </row>
    <row r="4" spans="1:5">
      <c r="A4" s="4" t="s">
        <v>833</v>
      </c>
      <c r="B4" s="10" t="n">
        <v>6.1</v>
      </c>
      <c r="C4" s="10" t="n">
        <v>6.8</v>
      </c>
      <c r="D4" s="10" t="n">
        <v>6.2</v>
      </c>
    </row>
    <row r="5" spans="1:5">
      <c r="A5" s="4" t="s">
        <v>834</v>
      </c>
      <c r="B5" s="6" t="n">
        <v>251799</v>
      </c>
      <c r="C5" s="6" t="n">
        <v>237086</v>
      </c>
      <c r="D5" s="6" t="n">
        <v>195088</v>
      </c>
    </row>
    <row r="6" spans="1:5">
      <c r="A6" s="4" t="s">
        <v>835</v>
      </c>
      <c r="B6" s="6" t="n">
        <v>779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36</v>
      </c>
      <c r="B1" s="2" t="s">
        <v>1</v>
      </c>
    </row>
    <row r="2" spans="1:4">
      <c r="B2" s="2" t="s">
        <v>2</v>
      </c>
      <c r="C2" s="2" t="s">
        <v>32</v>
      </c>
      <c r="D2" s="2" t="s">
        <v>78</v>
      </c>
    </row>
    <row r="3" spans="1:4">
      <c r="A3" s="3" t="s">
        <v>248</v>
      </c>
    </row>
    <row r="4" spans="1:4">
      <c r="A4" s="4" t="s">
        <v>837</v>
      </c>
      <c r="B4" s="6" t="n">
        <v>-22706</v>
      </c>
      <c r="C4" s="6" t="n">
        <v>-29757</v>
      </c>
      <c r="D4" s="6" t="n">
        <v>-31545</v>
      </c>
    </row>
    <row r="5" spans="1:4">
      <c r="A5" s="4" t="s">
        <v>838</v>
      </c>
      <c r="B5" s="5" t="n">
        <v>7518</v>
      </c>
      <c r="C5" s="5" t="n">
        <v>962</v>
      </c>
      <c r="D5" s="5" t="n">
        <v>40435</v>
      </c>
    </row>
    <row r="6" spans="1:4">
      <c r="A6" s="4" t="s">
        <v>93</v>
      </c>
      <c r="B6" s="5" t="n">
        <v>-15188</v>
      </c>
      <c r="C6" s="5" t="n">
        <v>-28795</v>
      </c>
      <c r="D6" s="5" t="n">
        <v>8890</v>
      </c>
    </row>
    <row r="7" spans="1:4">
      <c r="A7" s="4" t="s">
        <v>554</v>
      </c>
      <c r="B7" s="5" t="n">
        <v>31700</v>
      </c>
      <c r="C7" s="5" t="n">
        <v>29400</v>
      </c>
      <c r="D7" s="5" t="n">
        <v>29400</v>
      </c>
    </row>
    <row r="8" spans="1:4">
      <c r="A8" s="4" t="s">
        <v>555</v>
      </c>
      <c r="B8" s="6" t="n">
        <v>2700</v>
      </c>
      <c r="C8" s="6" t="n">
        <v>1900</v>
      </c>
      <c r="D8" s="5" t="n">
        <v>2000</v>
      </c>
    </row>
    <row r="9" spans="1:4">
      <c r="A9" s="4" t="s">
        <v>839</v>
      </c>
      <c r="D9" s="5" t="n">
        <v>35800</v>
      </c>
    </row>
    <row r="10" spans="1:4">
      <c r="A10" s="4" t="s">
        <v>164</v>
      </c>
      <c r="D10" s="6" t="n">
        <v>395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0</v>
      </c>
      <c r="B1" s="2" t="s">
        <v>448</v>
      </c>
      <c r="C1" s="2" t="s">
        <v>1</v>
      </c>
    </row>
    <row r="2" spans="1:5">
      <c r="B2" s="2" t="s">
        <v>449</v>
      </c>
      <c r="C2" s="2" t="s">
        <v>2</v>
      </c>
      <c r="D2" s="2" t="s">
        <v>32</v>
      </c>
      <c r="E2" s="2" t="s">
        <v>78</v>
      </c>
    </row>
    <row r="3" spans="1:5">
      <c r="A3" s="3" t="s">
        <v>841</v>
      </c>
    </row>
    <row r="4" spans="1:5">
      <c r="A4" s="4" t="s">
        <v>842</v>
      </c>
      <c r="C4" s="6" t="n">
        <v>154628</v>
      </c>
      <c r="D4" s="6" t="n">
        <v>-48985</v>
      </c>
      <c r="E4" s="6" t="n">
        <v>68289</v>
      </c>
    </row>
    <row r="5" spans="1:5">
      <c r="A5" s="4" t="s">
        <v>843</v>
      </c>
      <c r="C5" s="5" t="n">
        <v>524961</v>
      </c>
      <c r="D5" s="5" t="n">
        <v>334039</v>
      </c>
      <c r="E5" s="5" t="n">
        <v>177881</v>
      </c>
    </row>
    <row r="6" spans="1:5">
      <c r="A6" s="4" t="s">
        <v>94</v>
      </c>
      <c r="C6" s="5" t="n">
        <v>679589</v>
      </c>
      <c r="D6" s="5" t="n">
        <v>285054</v>
      </c>
      <c r="E6" s="5" t="n">
        <v>246170</v>
      </c>
    </row>
    <row r="7" spans="1:5">
      <c r="A7" s="3" t="s">
        <v>844</v>
      </c>
    </row>
    <row r="8" spans="1:5">
      <c r="A8" s="4" t="s">
        <v>845</v>
      </c>
      <c r="C8" s="5" t="n">
        <v>107303</v>
      </c>
      <c r="D8" s="5" t="n">
        <v>98810</v>
      </c>
      <c r="E8" s="5" t="n">
        <v>108736</v>
      </c>
    </row>
    <row r="9" spans="1:5">
      <c r="A9" s="4" t="s">
        <v>846</v>
      </c>
      <c r="C9" s="5" t="n">
        <v>-8171</v>
      </c>
      <c r="D9" s="5" t="n">
        <v>-52240</v>
      </c>
      <c r="E9" s="5" t="n">
        <v>-74190</v>
      </c>
    </row>
    <row r="10" spans="1:5">
      <c r="A10" s="3" t="s">
        <v>847</v>
      </c>
    </row>
    <row r="11" spans="1:5">
      <c r="A11" s="4" t="s">
        <v>845</v>
      </c>
      <c r="C11" s="5" t="n">
        <v>-361</v>
      </c>
      <c r="D11" s="5" t="n">
        <v>1808</v>
      </c>
      <c r="E11" s="5" t="n">
        <v>3791</v>
      </c>
    </row>
    <row r="12" spans="1:5">
      <c r="A12" s="4" t="s">
        <v>846</v>
      </c>
      <c r="C12" s="5" t="n">
        <v>-436</v>
      </c>
      <c r="D12" s="5" t="n">
        <v>-2406</v>
      </c>
      <c r="E12" s="5" t="n">
        <v>-3269</v>
      </c>
    </row>
    <row r="13" spans="1:5">
      <c r="A13" s="3" t="s">
        <v>848</v>
      </c>
    </row>
    <row r="14" spans="1:5">
      <c r="A14" s="4" t="s">
        <v>845</v>
      </c>
      <c r="C14" s="5" t="n">
        <v>8930</v>
      </c>
      <c r="D14" s="5" t="n">
        <v>10278</v>
      </c>
      <c r="E14" s="5" t="n">
        <v>8294</v>
      </c>
    </row>
    <row r="15" spans="1:5">
      <c r="A15" s="4" t="s">
        <v>846</v>
      </c>
      <c r="C15" s="5" t="n">
        <v>711</v>
      </c>
      <c r="D15" s="5" t="n">
        <v>1329</v>
      </c>
      <c r="E15" s="5" t="n">
        <v>-3230</v>
      </c>
    </row>
    <row r="16" spans="1:5">
      <c r="A16" s="4" t="s">
        <v>849</v>
      </c>
      <c r="C16" s="5" t="n">
        <v>107976</v>
      </c>
      <c r="D16" s="6" t="n">
        <v>57579</v>
      </c>
      <c r="E16" s="6" t="n">
        <v>40132</v>
      </c>
    </row>
    <row r="17" spans="1:5">
      <c r="A17" s="4" t="s">
        <v>850</v>
      </c>
      <c r="C17" s="5" t="n">
        <v>1300000</v>
      </c>
    </row>
    <row r="18" spans="1:5">
      <c r="A18" s="4" t="s">
        <v>851</v>
      </c>
      <c r="C18" s="5" t="n">
        <v>412200</v>
      </c>
    </row>
    <row r="19" spans="1:5">
      <c r="A19" s="4" t="s">
        <v>852</v>
      </c>
    </row>
    <row r="20" spans="1:5">
      <c r="A20" s="3" t="s">
        <v>841</v>
      </c>
    </row>
    <row r="21" spans="1:5">
      <c r="A21" s="4" t="s">
        <v>453</v>
      </c>
      <c r="B21" s="6" t="n">
        <v>3300</v>
      </c>
      <c r="C21" s="6" t="n">
        <v>116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3</v>
      </c>
      <c r="B1" s="2" t="s">
        <v>448</v>
      </c>
      <c r="C1" s="2" t="s">
        <v>1</v>
      </c>
    </row>
    <row r="2" spans="1:5">
      <c r="B2" s="2" t="s">
        <v>449</v>
      </c>
      <c r="C2" s="2" t="s">
        <v>2</v>
      </c>
      <c r="D2" s="2" t="s">
        <v>32</v>
      </c>
      <c r="E2" s="2" t="s">
        <v>78</v>
      </c>
    </row>
    <row r="3" spans="1:5">
      <c r="A3" s="3" t="s">
        <v>854</v>
      </c>
    </row>
    <row r="4" spans="1:5">
      <c r="A4" s="4" t="s">
        <v>855</v>
      </c>
      <c r="C4" s="4" t="s">
        <v>856</v>
      </c>
      <c r="D4" s="4" t="s">
        <v>856</v>
      </c>
      <c r="E4" s="4" t="s">
        <v>856</v>
      </c>
    </row>
    <row r="5" spans="1:5">
      <c r="A5" s="4" t="s">
        <v>857</v>
      </c>
      <c r="C5" s="4" t="s">
        <v>858</v>
      </c>
      <c r="D5" s="4" t="s">
        <v>859</v>
      </c>
      <c r="E5" s="4" t="s">
        <v>860</v>
      </c>
    </row>
    <row r="6" spans="1:5">
      <c r="A6" s="4" t="s">
        <v>861</v>
      </c>
      <c r="C6" s="4" t="s">
        <v>862</v>
      </c>
      <c r="D6" s="4" t="s">
        <v>863</v>
      </c>
      <c r="E6" s="4" t="s">
        <v>863</v>
      </c>
    </row>
    <row r="7" spans="1:5">
      <c r="A7" s="4" t="s">
        <v>864</v>
      </c>
      <c r="C7" s="4" t="s">
        <v>865</v>
      </c>
      <c r="D7" s="4" t="s">
        <v>866</v>
      </c>
      <c r="E7" s="4" t="s">
        <v>867</v>
      </c>
    </row>
    <row r="8" spans="1:5">
      <c r="A8" s="4" t="s">
        <v>146</v>
      </c>
      <c r="C8" s="4" t="s">
        <v>702</v>
      </c>
      <c r="D8" s="4" t="s">
        <v>868</v>
      </c>
      <c r="E8" s="4" t="s">
        <v>869</v>
      </c>
    </row>
    <row r="9" spans="1:5">
      <c r="A9" s="4" t="s">
        <v>870</v>
      </c>
      <c r="C9" s="4" t="s">
        <v>871</v>
      </c>
      <c r="D9" s="4" t="s">
        <v>872</v>
      </c>
      <c r="E9" s="4" t="s">
        <v>565</v>
      </c>
    </row>
    <row r="10" spans="1:5">
      <c r="A10" s="4" t="s">
        <v>873</v>
      </c>
      <c r="C10" s="4" t="s">
        <v>874</v>
      </c>
      <c r="D10" s="4" t="s">
        <v>563</v>
      </c>
      <c r="E10" s="4" t="s">
        <v>874</v>
      </c>
    </row>
    <row r="11" spans="1:5">
      <c r="A11" s="4" t="s">
        <v>875</v>
      </c>
      <c r="C11" s="4" t="s">
        <v>860</v>
      </c>
      <c r="D11" s="4" t="s">
        <v>876</v>
      </c>
      <c r="E11" s="4" t="s">
        <v>859</v>
      </c>
    </row>
    <row r="12" spans="1:5">
      <c r="A12" s="4" t="s">
        <v>877</v>
      </c>
      <c r="C12" s="4" t="s">
        <v>878</v>
      </c>
      <c r="D12" s="4" t="s">
        <v>865</v>
      </c>
      <c r="E12" s="4" t="s">
        <v>879</v>
      </c>
    </row>
    <row r="13" spans="1:5">
      <c r="A13" s="4" t="s">
        <v>852</v>
      </c>
    </row>
    <row r="14" spans="1:5">
      <c r="A14" s="3" t="s">
        <v>854</v>
      </c>
    </row>
    <row r="15" spans="1:5">
      <c r="A15" s="4" t="s">
        <v>880</v>
      </c>
      <c r="C15" s="9" t="n">
        <v>2.8</v>
      </c>
    </row>
    <row r="16" spans="1:5">
      <c r="A16" s="4" t="s">
        <v>453</v>
      </c>
      <c r="B16" s="9" t="n">
        <v>3.3</v>
      </c>
      <c r="C16" s="9" t="n">
        <v>11.6</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32</v>
      </c>
    </row>
    <row r="3" spans="1:3">
      <c r="A3" s="3" t="s">
        <v>882</v>
      </c>
    </row>
    <row r="4" spans="1:3">
      <c r="A4" s="4" t="s">
        <v>883</v>
      </c>
      <c r="B4" s="6" t="n">
        <v>10746</v>
      </c>
      <c r="C4" s="6" t="n">
        <v>23482</v>
      </c>
    </row>
    <row r="5" spans="1:3">
      <c r="A5" s="4" t="s">
        <v>884</v>
      </c>
      <c r="B5" s="5" t="n">
        <v>36630</v>
      </c>
      <c r="C5" s="5" t="n">
        <v>39979</v>
      </c>
    </row>
    <row r="6" spans="1:3">
      <c r="A6" s="4" t="s">
        <v>146</v>
      </c>
      <c r="B6" s="5" t="n">
        <v>14919</v>
      </c>
      <c r="C6" s="5" t="n">
        <v>15562</v>
      </c>
    </row>
    <row r="7" spans="1:3">
      <c r="A7" s="4" t="s">
        <v>885</v>
      </c>
      <c r="B7" s="5" t="n">
        <v>45743</v>
      </c>
      <c r="C7" s="5" t="n">
        <v>44962</v>
      </c>
    </row>
    <row r="8" spans="1:3">
      <c r="A8" s="4" t="s">
        <v>886</v>
      </c>
      <c r="B8" s="5" t="n">
        <v>71231</v>
      </c>
      <c r="C8" s="5" t="n">
        <v>57101</v>
      </c>
    </row>
    <row r="9" spans="1:3">
      <c r="A9" s="4" t="s">
        <v>887</v>
      </c>
      <c r="B9" s="5" t="n">
        <v>50126</v>
      </c>
      <c r="C9" s="5" t="n">
        <v>36516</v>
      </c>
    </row>
    <row r="10" spans="1:3">
      <c r="A10" s="4" t="s">
        <v>888</v>
      </c>
      <c r="B10" s="5" t="n">
        <v>5179</v>
      </c>
      <c r="C10" s="5" t="n">
        <v>11552</v>
      </c>
    </row>
    <row r="11" spans="1:3">
      <c r="A11" s="4" t="s">
        <v>889</v>
      </c>
      <c r="B11" s="5" t="n">
        <v>234574</v>
      </c>
      <c r="C11" s="5" t="n">
        <v>229154</v>
      </c>
    </row>
    <row r="12" spans="1:3">
      <c r="A12" s="3" t="s">
        <v>890</v>
      </c>
    </row>
    <row r="13" spans="1:3">
      <c r="A13" s="4" t="s">
        <v>891</v>
      </c>
      <c r="B13" s="5" t="n">
        <v>-66355</v>
      </c>
      <c r="C13" s="5" t="n">
        <v>-82504</v>
      </c>
    </row>
    <row r="14" spans="1:3">
      <c r="A14" s="4" t="s">
        <v>892</v>
      </c>
      <c r="B14" s="5" t="n">
        <v>13703</v>
      </c>
      <c r="C14" s="5" t="n">
        <v>11842</v>
      </c>
    </row>
    <row r="15" spans="1:3">
      <c r="A15" s="4" t="s">
        <v>893</v>
      </c>
      <c r="B15" s="5" t="n">
        <v>-3296</v>
      </c>
      <c r="C15" s="5" t="n">
        <v>-3695</v>
      </c>
    </row>
    <row r="16" spans="1:3">
      <c r="A16" s="4" t="s">
        <v>894</v>
      </c>
      <c r="B16" s="5" t="n">
        <v>-83354</v>
      </c>
      <c r="C16" s="5" t="n">
        <v>-98041</v>
      </c>
    </row>
    <row r="17" spans="1:3">
      <c r="A17" s="4" t="s">
        <v>895</v>
      </c>
      <c r="B17" s="5" t="n">
        <v>151220</v>
      </c>
      <c r="C17" s="5" t="n">
        <v>131113</v>
      </c>
    </row>
    <row r="18" spans="1:3">
      <c r="A18" s="4" t="s">
        <v>896</v>
      </c>
      <c r="B18" s="5" t="n">
        <v>-110411</v>
      </c>
      <c r="C18" s="5" t="n">
        <v>-95060</v>
      </c>
    </row>
    <row r="19" spans="1:3">
      <c r="A19" s="4" t="s">
        <v>897</v>
      </c>
      <c r="B19" s="5" t="n">
        <v>40809</v>
      </c>
      <c r="C19" s="6" t="n">
        <v>36053</v>
      </c>
    </row>
    <row r="20" spans="1:3">
      <c r="A20" s="3" t="s">
        <v>898</v>
      </c>
    </row>
    <row r="21" spans="1:3">
      <c r="A21" s="4" t="s">
        <v>899</v>
      </c>
      <c r="B21" s="5" t="n">
        <v>15400</v>
      </c>
    </row>
    <row r="22" spans="1:3">
      <c r="A22" s="4" t="s">
        <v>900</v>
      </c>
    </row>
    <row r="23" spans="1:3">
      <c r="A23" s="3" t="s">
        <v>901</v>
      </c>
    </row>
    <row r="24" spans="1:3">
      <c r="A24" s="4" t="s">
        <v>902</v>
      </c>
      <c r="B24" s="5" t="n">
        <v>21500</v>
      </c>
    </row>
    <row r="25" spans="1:3">
      <c r="A25" s="4" t="s">
        <v>903</v>
      </c>
    </row>
    <row r="26" spans="1:3">
      <c r="A26" s="3" t="s">
        <v>901</v>
      </c>
    </row>
    <row r="27" spans="1:3">
      <c r="A27" s="4" t="s">
        <v>902</v>
      </c>
      <c r="B27" s="5" t="n">
        <v>40100</v>
      </c>
    </row>
    <row r="28" spans="1:3">
      <c r="A28" s="3" t="s">
        <v>904</v>
      </c>
    </row>
    <row r="29" spans="1:3">
      <c r="A29" s="4" t="s">
        <v>905</v>
      </c>
      <c r="B29" s="5" t="n">
        <v>8200</v>
      </c>
    </row>
    <row r="30" spans="1:3">
      <c r="A30" s="4" t="s">
        <v>906</v>
      </c>
      <c r="B30" s="5" t="n">
        <v>101300</v>
      </c>
    </row>
    <row r="31" spans="1:3">
      <c r="A31" s="4" t="s">
        <v>907</v>
      </c>
    </row>
    <row r="32" spans="1:3">
      <c r="A32" s="3" t="s">
        <v>901</v>
      </c>
    </row>
    <row r="33" spans="1:3">
      <c r="A33" s="4" t="s">
        <v>908</v>
      </c>
      <c r="B33" s="6" t="n">
        <v>139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2</v>
      </c>
      <c r="D2" s="2" t="s">
        <v>78</v>
      </c>
    </row>
    <row r="3" spans="1:4">
      <c r="A3" s="3" t="s">
        <v>910</v>
      </c>
    </row>
    <row r="4" spans="1:4">
      <c r="A4" s="4" t="s">
        <v>911</v>
      </c>
      <c r="B4" s="6" t="n">
        <v>482745</v>
      </c>
      <c r="C4" s="6" t="n">
        <v>427629</v>
      </c>
      <c r="D4" s="6" t="n">
        <v>396765</v>
      </c>
    </row>
    <row r="5" spans="1:4">
      <c r="A5" s="4" t="s">
        <v>912</v>
      </c>
      <c r="B5" s="5" t="n">
        <v>57791</v>
      </c>
      <c r="C5" s="5" t="n">
        <v>53899</v>
      </c>
      <c r="D5" s="5" t="n">
        <v>55343</v>
      </c>
    </row>
    <row r="6" spans="1:4">
      <c r="A6" s="4" t="s">
        <v>913</v>
      </c>
      <c r="B6" s="5" t="n">
        <v>1059</v>
      </c>
      <c r="C6" s="5" t="n">
        <v>3035</v>
      </c>
      <c r="D6" s="5" t="n">
        <v>214</v>
      </c>
    </row>
    <row r="7" spans="1:4">
      <c r="A7" s="4" t="s">
        <v>914</v>
      </c>
      <c r="B7" s="5" t="n">
        <v>-1410</v>
      </c>
      <c r="C7" s="5" t="n">
        <v>-205</v>
      </c>
      <c r="D7" s="5" t="n">
        <v>-2433</v>
      </c>
    </row>
    <row r="8" spans="1:4">
      <c r="A8" s="4" t="s">
        <v>915</v>
      </c>
      <c r="B8" s="5" t="n">
        <v>0</v>
      </c>
      <c r="C8" s="5" t="n">
        <v>-943</v>
      </c>
      <c r="D8" s="5" t="n">
        <v>-21458</v>
      </c>
    </row>
    <row r="9" spans="1:4">
      <c r="A9" s="4" t="s">
        <v>916</v>
      </c>
      <c r="B9" s="5" t="n">
        <v>-616</v>
      </c>
      <c r="C9" s="5" t="n">
        <v>-670</v>
      </c>
      <c r="D9" s="5" t="n">
        <v>-802</v>
      </c>
    </row>
    <row r="10" spans="1:4">
      <c r="A10" s="4" t="s">
        <v>917</v>
      </c>
      <c r="B10" s="5" t="n">
        <v>539569</v>
      </c>
      <c r="C10" s="5" t="n">
        <v>482745</v>
      </c>
      <c r="D10" s="5" t="n">
        <v>427629</v>
      </c>
    </row>
    <row r="11" spans="1:4">
      <c r="A11" s="4" t="s">
        <v>918</v>
      </c>
      <c r="B11" s="5" t="n">
        <v>539600</v>
      </c>
    </row>
    <row r="12" spans="1:4">
      <c r="A12" s="4" t="s">
        <v>919</v>
      </c>
      <c r="B12" s="5" t="n">
        <v>22400</v>
      </c>
      <c r="C12" s="5" t="n">
        <v>14700</v>
      </c>
      <c r="D12" s="5" t="n">
        <v>6500</v>
      </c>
    </row>
    <row r="13" spans="1:4">
      <c r="A13" s="4" t="s">
        <v>920</v>
      </c>
      <c r="B13" s="6" t="n">
        <v>71400</v>
      </c>
      <c r="C13" s="5" t="n">
        <v>49000</v>
      </c>
      <c r="D13" s="6" t="n">
        <v>34400</v>
      </c>
    </row>
    <row r="14" spans="1:4">
      <c r="A14" s="4" t="s">
        <v>921</v>
      </c>
      <c r="C14" s="5" t="n">
        <v>21200</v>
      </c>
    </row>
    <row r="15" spans="1:4">
      <c r="A15" s="4" t="s">
        <v>922</v>
      </c>
      <c r="C15" s="6" t="n">
        <v>36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5"/>
    <col customWidth="1" max="2" min="2" width="16"/>
  </cols>
  <sheetData>
    <row r="1" spans="1:2">
      <c r="A1" s="1" t="s">
        <v>923</v>
      </c>
      <c r="B1" s="2" t="s">
        <v>1</v>
      </c>
    </row>
    <row r="2" spans="1:2">
      <c r="B2" s="2" t="s">
        <v>2</v>
      </c>
    </row>
    <row r="3" spans="1:2">
      <c r="A3" s="4" t="s">
        <v>924</v>
      </c>
    </row>
    <row r="4" spans="1:2">
      <c r="A4" s="3" t="s">
        <v>925</v>
      </c>
    </row>
    <row r="5" spans="1:2">
      <c r="A5" s="4" t="s">
        <v>926</v>
      </c>
      <c r="B5" s="5" t="n">
        <v>2009</v>
      </c>
    </row>
    <row r="6" spans="1:2">
      <c r="A6" s="4" t="s">
        <v>927</v>
      </c>
    </row>
    <row r="7" spans="1:2">
      <c r="A7" s="3" t="s">
        <v>925</v>
      </c>
    </row>
    <row r="8" spans="1:2">
      <c r="A8" s="4" t="s">
        <v>926</v>
      </c>
      <c r="B8" s="5" t="n">
        <v>2009</v>
      </c>
    </row>
    <row r="9" spans="1:2">
      <c r="A9" s="4" t="s">
        <v>928</v>
      </c>
    </row>
    <row r="10" spans="1:2">
      <c r="A10" s="3" t="s">
        <v>925</v>
      </c>
    </row>
    <row r="11" spans="1:2">
      <c r="A11" s="4" t="s">
        <v>926</v>
      </c>
      <c r="B11" s="5" t="n">
        <v>2012</v>
      </c>
    </row>
    <row r="12" spans="1:2">
      <c r="A12" s="4" t="s">
        <v>929</v>
      </c>
    </row>
    <row r="13" spans="1:2">
      <c r="A13" s="3" t="s">
        <v>925</v>
      </c>
    </row>
    <row r="14" spans="1:2">
      <c r="A14" s="4" t="s">
        <v>926</v>
      </c>
      <c r="B14" s="5" t="n">
        <v>2011</v>
      </c>
    </row>
    <row r="15" spans="1:2">
      <c r="A15" s="4" t="s">
        <v>930</v>
      </c>
    </row>
    <row r="16" spans="1:2">
      <c r="A16" s="3" t="s">
        <v>925</v>
      </c>
    </row>
    <row r="17" spans="1:2">
      <c r="A17" s="4" t="s">
        <v>926</v>
      </c>
      <c r="B17" s="5" t="n">
        <v>2014</v>
      </c>
    </row>
    <row r="18" spans="1:2">
      <c r="A18" s="4" t="s">
        <v>931</v>
      </c>
    </row>
    <row r="19" spans="1:2">
      <c r="A19" s="3" t="s">
        <v>925</v>
      </c>
    </row>
    <row r="20" spans="1:2">
      <c r="A20" s="4" t="s">
        <v>926</v>
      </c>
      <c r="B20" s="5" t="n">
        <v>2013</v>
      </c>
    </row>
    <row r="21" spans="1:2">
      <c r="A21" s="4" t="s">
        <v>932</v>
      </c>
    </row>
    <row r="22" spans="1:2">
      <c r="A22" s="3" t="s">
        <v>925</v>
      </c>
    </row>
    <row r="23" spans="1:2">
      <c r="A23" s="4" t="s">
        <v>926</v>
      </c>
      <c r="B23" s="5" t="n">
        <v>201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2</v>
      </c>
      <c r="D2" s="2" t="s">
        <v>78</v>
      </c>
    </row>
    <row r="3" spans="1:4">
      <c r="A3" s="3" t="s">
        <v>934</v>
      </c>
    </row>
    <row r="4" spans="1:4">
      <c r="A4" s="4" t="s">
        <v>935</v>
      </c>
      <c r="B4" s="6" t="n">
        <v>526</v>
      </c>
      <c r="C4" s="6" t="n">
        <v>7578</v>
      </c>
      <c r="D4" s="6" t="n">
        <v>18221</v>
      </c>
    </row>
    <row r="5" spans="1:4">
      <c r="A5" s="4" t="s">
        <v>89</v>
      </c>
      <c r="B5" s="5" t="n">
        <v>12671</v>
      </c>
      <c r="C5" s="5" t="n">
        <v>28451</v>
      </c>
    </row>
    <row r="6" spans="1:4">
      <c r="A6" s="4" t="s">
        <v>936</v>
      </c>
      <c r="B6" s="5" t="n">
        <v>-19506</v>
      </c>
      <c r="C6" s="5" t="n">
        <v>-35100</v>
      </c>
    </row>
    <row r="7" spans="1:4">
      <c r="A7" s="4" t="s">
        <v>937</v>
      </c>
      <c r="B7" s="5" t="n">
        <v>-217</v>
      </c>
      <c r="C7" s="5" t="n">
        <v>-3994</v>
      </c>
    </row>
    <row r="8" spans="1:4">
      <c r="A8" s="4" t="s">
        <v>938</v>
      </c>
      <c r="C8" s="5" t="n">
        <v>4700</v>
      </c>
    </row>
    <row r="9" spans="1:4">
      <c r="A9" s="4" t="s">
        <v>939</v>
      </c>
    </row>
    <row r="10" spans="1:4">
      <c r="A10" s="3" t="s">
        <v>934</v>
      </c>
    </row>
    <row r="11" spans="1:4">
      <c r="A11" s="4" t="s">
        <v>935</v>
      </c>
      <c r="C11" s="5" t="n">
        <v>0</v>
      </c>
      <c r="D11" s="5" t="n">
        <v>6725</v>
      </c>
    </row>
    <row r="12" spans="1:4">
      <c r="A12" s="4" t="s">
        <v>89</v>
      </c>
      <c r="C12" s="5" t="n">
        <v>973</v>
      </c>
    </row>
    <row r="13" spans="1:4">
      <c r="A13" s="4" t="s">
        <v>936</v>
      </c>
      <c r="C13" s="5" t="n">
        <v>-7166</v>
      </c>
    </row>
    <row r="14" spans="1:4">
      <c r="A14" s="4" t="s">
        <v>937</v>
      </c>
      <c r="C14" s="5" t="n">
        <v>-532</v>
      </c>
    </row>
    <row r="15" spans="1:4">
      <c r="A15" s="4" t="s">
        <v>940</v>
      </c>
      <c r="C15" s="5" t="n">
        <v>100300</v>
      </c>
    </row>
    <row r="16" spans="1:4">
      <c r="A16" s="4" t="s">
        <v>941</v>
      </c>
    </row>
    <row r="17" spans="1:4">
      <c r="A17" s="3" t="s">
        <v>934</v>
      </c>
    </row>
    <row r="18" spans="1:4">
      <c r="A18" s="4" t="s">
        <v>935</v>
      </c>
      <c r="B18" s="5" t="n">
        <v>526</v>
      </c>
      <c r="C18" s="5" t="n">
        <v>7578</v>
      </c>
      <c r="D18" s="5" t="n">
        <v>11496</v>
      </c>
    </row>
    <row r="19" spans="1:4">
      <c r="A19" s="4" t="s">
        <v>89</v>
      </c>
      <c r="B19" s="5" t="n">
        <v>12671</v>
      </c>
      <c r="C19" s="5" t="n">
        <v>27478</v>
      </c>
    </row>
    <row r="20" spans="1:4">
      <c r="A20" s="4" t="s">
        <v>936</v>
      </c>
      <c r="B20" s="5" t="n">
        <v>-19506</v>
      </c>
      <c r="C20" s="5" t="n">
        <v>-27934</v>
      </c>
    </row>
    <row r="21" spans="1:4">
      <c r="A21" s="4" t="s">
        <v>937</v>
      </c>
      <c r="B21" s="5" t="n">
        <v>-217</v>
      </c>
      <c r="C21" s="5" t="n">
        <v>-3462</v>
      </c>
    </row>
    <row r="22" spans="1:4">
      <c r="A22" s="4" t="s">
        <v>942</v>
      </c>
    </row>
    <row r="23" spans="1:4">
      <c r="A23" s="3" t="s">
        <v>934</v>
      </c>
    </row>
    <row r="24" spans="1:4">
      <c r="A24" s="4" t="s">
        <v>940</v>
      </c>
      <c r="C24" s="5" t="n">
        <v>400</v>
      </c>
      <c r="D24" s="5" t="n">
        <v>6700</v>
      </c>
    </row>
    <row r="25" spans="1:4">
      <c r="A25" s="4" t="s">
        <v>943</v>
      </c>
    </row>
    <row r="26" spans="1:4">
      <c r="A26" s="3" t="s">
        <v>934</v>
      </c>
    </row>
    <row r="27" spans="1:4">
      <c r="A27" s="4" t="s">
        <v>944</v>
      </c>
      <c r="B27" s="5" t="n">
        <v>12500</v>
      </c>
      <c r="C27" s="5" t="n">
        <v>24000</v>
      </c>
      <c r="D27" s="5" t="n">
        <v>24500</v>
      </c>
    </row>
    <row r="28" spans="1:4">
      <c r="A28" s="4" t="s">
        <v>945</v>
      </c>
    </row>
    <row r="29" spans="1:4">
      <c r="A29" s="3" t="s">
        <v>934</v>
      </c>
    </row>
    <row r="30" spans="1:4">
      <c r="A30" s="4" t="s">
        <v>940</v>
      </c>
      <c r="B30" s="5" t="n">
        <v>3500</v>
      </c>
      <c r="C30" s="5" t="n">
        <v>41600</v>
      </c>
      <c r="D30" s="6" t="n">
        <v>51500</v>
      </c>
    </row>
    <row r="31" spans="1:4">
      <c r="A31" s="4" t="s">
        <v>946</v>
      </c>
    </row>
    <row r="32" spans="1:4">
      <c r="A32" s="3" t="s">
        <v>934</v>
      </c>
    </row>
    <row r="33" spans="1:4">
      <c r="A33" s="4" t="s">
        <v>940</v>
      </c>
      <c r="B33" s="6" t="n">
        <v>800</v>
      </c>
    </row>
    <row r="34" spans="1:4">
      <c r="A34" s="4" t="s">
        <v>947</v>
      </c>
    </row>
    <row r="35" spans="1:4">
      <c r="A35" s="3" t="s">
        <v>934</v>
      </c>
    </row>
    <row r="36" spans="1:4">
      <c r="A36" s="4" t="s">
        <v>89</v>
      </c>
      <c r="C36" s="6" t="n">
        <v>13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T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48</v>
      </c>
      <c r="B1" s="2" t="s">
        <v>448</v>
      </c>
      <c r="R1" s="2" t="s">
        <v>1</v>
      </c>
    </row>
    <row r="2" spans="1:20">
      <c r="B2" s="2" t="s">
        <v>2</v>
      </c>
      <c r="D2" s="2" t="s">
        <v>457</v>
      </c>
      <c r="F2" s="2" t="s">
        <v>4</v>
      </c>
      <c r="H2" s="2" t="s">
        <v>449</v>
      </c>
      <c r="J2" s="2" t="s">
        <v>78</v>
      </c>
      <c r="L2" s="2" t="s">
        <v>458</v>
      </c>
      <c r="N2" s="2" t="s">
        <v>459</v>
      </c>
      <c r="P2" s="2" t="s">
        <v>460</v>
      </c>
      <c r="R2" s="2" t="s">
        <v>2</v>
      </c>
      <c r="S2" s="2" t="s">
        <v>32</v>
      </c>
      <c r="T2" s="2" t="s">
        <v>78</v>
      </c>
    </row>
    <row r="3" spans="1:20">
      <c r="A3" s="3" t="s">
        <v>461</v>
      </c>
    </row>
    <row r="4" spans="1:20">
      <c r="A4" s="4" t="s">
        <v>92</v>
      </c>
      <c r="B4" s="6" t="n">
        <v>199378</v>
      </c>
      <c r="D4" s="6" t="n">
        <v>174252</v>
      </c>
      <c r="F4" s="6" t="n">
        <v>149074</v>
      </c>
      <c r="H4" s="6" t="n">
        <v>172073</v>
      </c>
      <c r="J4" s="6" t="n">
        <v>122373</v>
      </c>
      <c r="L4" s="6" t="n">
        <v>177708</v>
      </c>
      <c r="N4" s="6" t="n">
        <v>89533</v>
      </c>
      <c r="P4" s="6" t="n">
        <v>-75765</v>
      </c>
      <c r="R4" s="6" t="n">
        <v>694777</v>
      </c>
      <c r="S4" s="6" t="n">
        <v>313849</v>
      </c>
      <c r="T4" s="6" t="n">
        <v>237280</v>
      </c>
    </row>
    <row r="5" spans="1:20">
      <c r="A5" s="4" t="s">
        <v>96</v>
      </c>
      <c r="B5" s="6" t="n">
        <v>163309</v>
      </c>
      <c r="C5" s="4" t="s">
        <v>462</v>
      </c>
      <c r="D5" s="6" t="n">
        <v>140213</v>
      </c>
      <c r="E5" s="4" t="s">
        <v>462</v>
      </c>
      <c r="F5" s="6" t="n">
        <v>130477</v>
      </c>
      <c r="G5" s="4" t="s">
        <v>462</v>
      </c>
      <c r="H5" s="6" t="n">
        <v>137614</v>
      </c>
      <c r="I5" s="4" t="s">
        <v>462</v>
      </c>
      <c r="J5" s="6" t="n">
        <v>92339</v>
      </c>
      <c r="K5" s="4" t="s">
        <v>463</v>
      </c>
      <c r="L5" s="6" t="n">
        <v>139810</v>
      </c>
      <c r="M5" s="4" t="s">
        <v>463</v>
      </c>
      <c r="N5" s="6" t="n">
        <v>67469</v>
      </c>
      <c r="O5" s="4" t="s">
        <v>463</v>
      </c>
      <c r="P5" s="6" t="n">
        <v>-72143</v>
      </c>
      <c r="Q5" s="4" t="s">
        <v>463</v>
      </c>
      <c r="R5" s="6" t="n">
        <v>571613</v>
      </c>
      <c r="S5" s="6" t="n">
        <v>227475</v>
      </c>
      <c r="T5" s="6" t="n">
        <v>206038</v>
      </c>
    </row>
    <row r="6" spans="1:20">
      <c r="A6" s="4" t="s">
        <v>98</v>
      </c>
      <c r="B6" s="8" t="n">
        <v>0.58</v>
      </c>
      <c r="D6" s="8" t="n">
        <v>0.5</v>
      </c>
      <c r="F6" s="8" t="n">
        <v>0.46</v>
      </c>
      <c r="H6" s="8" t="n">
        <v>0.49</v>
      </c>
      <c r="J6" s="8" t="n">
        <v>0.32</v>
      </c>
      <c r="L6" s="8" t="n">
        <v>0.49</v>
      </c>
      <c r="N6" s="8" t="n">
        <v>0.24</v>
      </c>
      <c r="P6" s="8" t="n">
        <v>-0.25</v>
      </c>
      <c r="R6" s="8" t="n">
        <v>2.02</v>
      </c>
      <c r="S6" s="8" t="n">
        <v>0.8</v>
      </c>
      <c r="T6" s="8" t="n">
        <v>0.73</v>
      </c>
    </row>
    <row r="7" spans="1:20">
      <c r="A7" s="4" t="s">
        <v>99</v>
      </c>
      <c r="B7" s="8" t="n">
        <v>0.57</v>
      </c>
      <c r="D7" s="8" t="n">
        <v>0.49</v>
      </c>
      <c r="F7" s="8" t="n">
        <v>0.45</v>
      </c>
      <c r="H7" s="8" t="n">
        <v>0.48</v>
      </c>
      <c r="J7" s="8" t="n">
        <v>0.32</v>
      </c>
      <c r="L7" s="8" t="n">
        <v>0.48</v>
      </c>
      <c r="N7" s="8" t="n">
        <v>0.23</v>
      </c>
      <c r="P7" s="8" t="n">
        <v>-0.25</v>
      </c>
      <c r="R7" s="8" t="n">
        <v>1.98</v>
      </c>
      <c r="S7" s="8" t="n">
        <v>0.79</v>
      </c>
      <c r="T7" s="8" t="n">
        <v>0.71</v>
      </c>
    </row>
    <row r="8" spans="1:20">
      <c r="A8" s="4" t="s">
        <v>89</v>
      </c>
      <c r="R8" s="6" t="n">
        <v>12671</v>
      </c>
      <c r="S8" s="6" t="n">
        <v>28451</v>
      </c>
    </row>
    <row r="9" spans="1:20">
      <c r="A9" s="4" t="s">
        <v>938</v>
      </c>
      <c r="S9" s="5" t="n">
        <v>4700</v>
      </c>
    </row>
    <row r="10" spans="1:20">
      <c r="A10" s="4" t="s">
        <v>949</v>
      </c>
    </row>
    <row r="11" spans="1:20">
      <c r="A11" s="3" t="s">
        <v>461</v>
      </c>
    </row>
    <row r="12" spans="1:20">
      <c r="A12" s="4" t="s">
        <v>92</v>
      </c>
      <c r="R12" s="5" t="n">
        <v>-4226</v>
      </c>
      <c r="S12" s="5" t="n">
        <v>-54626</v>
      </c>
      <c r="T12" s="6" t="n">
        <v>-51494</v>
      </c>
    </row>
    <row r="13" spans="1:20">
      <c r="A13" s="4" t="s">
        <v>950</v>
      </c>
      <c r="R13" s="5" t="n">
        <v>699003</v>
      </c>
      <c r="S13" s="5" t="n">
        <v>368475</v>
      </c>
      <c r="T13" s="5" t="n">
        <v>288774</v>
      </c>
    </row>
    <row r="14" spans="1:20">
      <c r="A14" s="4" t="s">
        <v>96</v>
      </c>
      <c r="R14" s="5" t="n">
        <v>-3934</v>
      </c>
      <c r="S14" s="5" t="n">
        <v>-55654</v>
      </c>
      <c r="T14" s="5" t="n">
        <v>-53144</v>
      </c>
    </row>
    <row r="15" spans="1:20">
      <c r="A15" s="4" t="s">
        <v>951</v>
      </c>
      <c r="R15" s="6" t="n">
        <v>575547</v>
      </c>
      <c r="S15" s="6" t="n">
        <v>283129</v>
      </c>
      <c r="T15" s="6" t="n">
        <v>259182</v>
      </c>
    </row>
    <row r="16" spans="1:20">
      <c r="A16" s="4" t="s">
        <v>98</v>
      </c>
      <c r="R16" s="8" t="n">
        <v>2.03</v>
      </c>
      <c r="S16" s="8" t="n">
        <v>0.99</v>
      </c>
      <c r="T16" s="8" t="n">
        <v>0.91</v>
      </c>
    </row>
    <row r="17" spans="1:20">
      <c r="A17" s="4" t="s">
        <v>99</v>
      </c>
      <c r="R17" s="5" t="n">
        <v>2</v>
      </c>
      <c r="S17" s="11" t="n">
        <v>0.98</v>
      </c>
      <c r="T17" s="11" t="n">
        <v>0.9</v>
      </c>
    </row>
    <row r="18" spans="1:20">
      <c r="A18" s="4" t="s">
        <v>952</v>
      </c>
      <c r="R18" s="11" t="n">
        <v>-0.01</v>
      </c>
      <c r="S18" s="11" t="n">
        <v>-0.19</v>
      </c>
      <c r="T18" s="11" t="n">
        <v>-0.18</v>
      </c>
    </row>
    <row r="19" spans="1:20">
      <c r="A19" s="4" t="s">
        <v>953</v>
      </c>
      <c r="R19" s="8" t="n">
        <v>-0.02</v>
      </c>
      <c r="S19" s="8" t="n">
        <v>-0.19</v>
      </c>
      <c r="T19" s="8" t="n">
        <v>-0.19</v>
      </c>
    </row>
    <row r="20" spans="1:20">
      <c r="A20" s="4" t="s">
        <v>941</v>
      </c>
    </row>
    <row r="21" spans="1:20">
      <c r="A21" s="3" t="s">
        <v>461</v>
      </c>
    </row>
    <row r="22" spans="1:20">
      <c r="A22" s="4" t="s">
        <v>89</v>
      </c>
      <c r="R22" s="6" t="n">
        <v>12671</v>
      </c>
      <c r="S22" s="6" t="n">
        <v>27478</v>
      </c>
    </row>
    <row r="23" spans="1:20">
      <c r="A23" s="4" t="s">
        <v>954</v>
      </c>
    </row>
    <row r="24" spans="1:20">
      <c r="A24" s="3" t="s">
        <v>461</v>
      </c>
    </row>
    <row r="25" spans="1:20">
      <c r="A25" s="4" t="s">
        <v>944</v>
      </c>
      <c r="R25" s="5" t="n">
        <v>12500</v>
      </c>
      <c r="S25" s="5" t="n">
        <v>24000</v>
      </c>
      <c r="T25" s="6" t="n">
        <v>24500</v>
      </c>
    </row>
    <row r="26" spans="1:20">
      <c r="A26" s="4" t="s">
        <v>955</v>
      </c>
    </row>
    <row r="27" spans="1:20">
      <c r="A27" s="3" t="s">
        <v>461</v>
      </c>
    </row>
    <row r="28" spans="1:20">
      <c r="A28" s="4" t="s">
        <v>89</v>
      </c>
      <c r="S28" s="5" t="n">
        <v>13000</v>
      </c>
    </row>
    <row r="29" spans="1:20">
      <c r="A29" s="4" t="s">
        <v>939</v>
      </c>
    </row>
    <row r="30" spans="1:20">
      <c r="A30" s="3" t="s">
        <v>461</v>
      </c>
    </row>
    <row r="31" spans="1:20">
      <c r="A31" s="4" t="s">
        <v>940</v>
      </c>
      <c r="S31" s="5" t="n">
        <v>100300</v>
      </c>
    </row>
    <row r="32" spans="1:20">
      <c r="A32" s="4" t="s">
        <v>89</v>
      </c>
      <c r="S32" s="5" t="n">
        <v>973</v>
      </c>
    </row>
    <row r="33" spans="1:20">
      <c r="A33" s="4" t="s">
        <v>956</v>
      </c>
    </row>
    <row r="34" spans="1:20">
      <c r="A34" s="3" t="s">
        <v>461</v>
      </c>
    </row>
    <row r="35" spans="1:20">
      <c r="A35" s="4" t="s">
        <v>940</v>
      </c>
      <c r="J35" s="6" t="n">
        <v>6700</v>
      </c>
      <c r="S35" s="5" t="n">
        <v>400</v>
      </c>
      <c r="T35" s="5" t="n">
        <v>6700</v>
      </c>
    </row>
    <row r="36" spans="1:20">
      <c r="A36" s="4" t="s">
        <v>957</v>
      </c>
    </row>
    <row r="37" spans="1:20">
      <c r="A37" s="3" t="s">
        <v>461</v>
      </c>
    </row>
    <row r="38" spans="1:20">
      <c r="A38" s="4" t="s">
        <v>940</v>
      </c>
      <c r="B38" s="6" t="n">
        <v>3500</v>
      </c>
      <c r="J38" s="6" t="n">
        <v>51500</v>
      </c>
      <c r="R38" s="6" t="n">
        <v>3500</v>
      </c>
      <c r="S38" s="6" t="n">
        <v>41600</v>
      </c>
      <c r="T38" s="6" t="n">
        <v>51500</v>
      </c>
    </row>
    <row r="39" spans="1:20"/>
    <row r="40" spans="1:20">
      <c r="A40" s="4" t="s">
        <v>462</v>
      </c>
      <c r="B40" s="4" t="s">
        <v>465</v>
      </c>
    </row>
    <row r="41" spans="1:20">
      <c r="A41" s="4" t="s">
        <v>463</v>
      </c>
      <c r="B41" s="4" t="s">
        <v>466</v>
      </c>
    </row>
  </sheetData>
  <mergeCells count="14">
    <mergeCell ref="A1:A2"/>
    <mergeCell ref="B1:Q1"/>
    <mergeCell ref="R1:T1"/>
    <mergeCell ref="B2:C2"/>
    <mergeCell ref="D2:E2"/>
    <mergeCell ref="F2:G2"/>
    <mergeCell ref="H2:I2"/>
    <mergeCell ref="J2:K2"/>
    <mergeCell ref="L2:M2"/>
    <mergeCell ref="N2:O2"/>
    <mergeCell ref="P2:Q2"/>
    <mergeCell ref="A39:T39"/>
    <mergeCell ref="B40:T40"/>
    <mergeCell ref="B41:T4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8</v>
      </c>
      <c r="B1" s="2" t="s">
        <v>1</v>
      </c>
    </row>
    <row r="2" spans="1:5">
      <c r="B2" s="2" t="s">
        <v>959</v>
      </c>
      <c r="C2" s="2" t="s">
        <v>2</v>
      </c>
      <c r="D2" s="2" t="s">
        <v>32</v>
      </c>
      <c r="E2" s="2" t="s">
        <v>78</v>
      </c>
    </row>
    <row r="3" spans="1:5">
      <c r="A3" s="3" t="s">
        <v>960</v>
      </c>
    </row>
    <row r="4" spans="1:5">
      <c r="A4" s="4" t="s">
        <v>961</v>
      </c>
      <c r="C4" s="6" t="n">
        <v>-18093</v>
      </c>
      <c r="D4" s="6" t="n">
        <v>-25803</v>
      </c>
    </row>
    <row r="5" spans="1:5">
      <c r="A5" s="4" t="s">
        <v>962</v>
      </c>
      <c r="C5" s="5" t="n">
        <v>99</v>
      </c>
      <c r="D5" s="5" t="n">
        <v>0</v>
      </c>
    </row>
    <row r="6" spans="1:5">
      <c r="A6" s="4" t="s">
        <v>963</v>
      </c>
      <c r="C6" s="5" t="n">
        <v>0</v>
      </c>
      <c r="D6" s="5" t="n">
        <v>0</v>
      </c>
    </row>
    <row r="7" spans="1:5">
      <c r="A7" s="3" t="s">
        <v>964</v>
      </c>
    </row>
    <row r="8" spans="1:5">
      <c r="A8" s="4" t="s">
        <v>965</v>
      </c>
      <c r="C8" s="5" t="n">
        <v>225</v>
      </c>
      <c r="D8" s="5" t="n">
        <v>7390</v>
      </c>
    </row>
    <row r="9" spans="1:5">
      <c r="A9" s="4" t="s">
        <v>966</v>
      </c>
      <c r="C9" s="5" t="n">
        <v>1318</v>
      </c>
      <c r="D9" s="5" t="n">
        <v>1675</v>
      </c>
    </row>
    <row r="10" spans="1:5">
      <c r="A10" s="4" t="s">
        <v>967</v>
      </c>
      <c r="C10" s="5" t="n">
        <v>1543</v>
      </c>
      <c r="D10" s="6" t="n">
        <v>9065</v>
      </c>
    </row>
    <row r="11" spans="1:5">
      <c r="A11" s="3" t="s">
        <v>968</v>
      </c>
    </row>
    <row r="12" spans="1:5">
      <c r="A12" s="4" t="s">
        <v>969</v>
      </c>
      <c r="C12" s="6" t="n">
        <v>710</v>
      </c>
    </row>
    <row r="13" spans="1:5">
      <c r="A13" s="3" t="s">
        <v>970</v>
      </c>
    </row>
    <row r="14" spans="1:5">
      <c r="A14" s="4" t="s">
        <v>971</v>
      </c>
      <c r="C14" s="4" t="s">
        <v>972</v>
      </c>
      <c r="D14" s="4" t="s">
        <v>718</v>
      </c>
    </row>
    <row r="15" spans="1:5">
      <c r="A15" s="3" t="s">
        <v>973</v>
      </c>
    </row>
    <row r="16" spans="1:5">
      <c r="A16" s="4" t="s">
        <v>974</v>
      </c>
      <c r="C16" s="4" t="s">
        <v>975</v>
      </c>
      <c r="D16" s="4" t="s">
        <v>976</v>
      </c>
    </row>
    <row r="17" spans="1:5">
      <c r="A17" s="3" t="s">
        <v>977</v>
      </c>
    </row>
    <row r="18" spans="1:5">
      <c r="A18" s="4" t="s">
        <v>978</v>
      </c>
      <c r="C18" s="6" t="n">
        <v>10300</v>
      </c>
      <c r="D18" s="6" t="n">
        <v>9700</v>
      </c>
    </row>
    <row r="19" spans="1:5">
      <c r="A19" s="4" t="s">
        <v>979</v>
      </c>
    </row>
    <row r="20" spans="1:5">
      <c r="A20" s="3" t="s">
        <v>960</v>
      </c>
    </row>
    <row r="21" spans="1:5">
      <c r="A21" s="4" t="s">
        <v>980</v>
      </c>
      <c r="C21" s="5" t="n">
        <v>-2110</v>
      </c>
      <c r="D21" s="5" t="n">
        <v>-3162</v>
      </c>
    </row>
    <row r="22" spans="1:5">
      <c r="A22" s="4" t="s">
        <v>981</v>
      </c>
    </row>
    <row r="23" spans="1:5">
      <c r="A23" s="3" t="s">
        <v>960</v>
      </c>
    </row>
    <row r="24" spans="1:5">
      <c r="A24" s="4" t="s">
        <v>980</v>
      </c>
      <c r="C24" s="6" t="n">
        <v>-15983</v>
      </c>
      <c r="D24" s="6" t="n">
        <v>-22641</v>
      </c>
    </row>
    <row r="25" spans="1:5">
      <c r="A25" s="4" t="s">
        <v>982</v>
      </c>
    </row>
    <row r="26" spans="1:5">
      <c r="A26" s="3" t="s">
        <v>983</v>
      </c>
    </row>
    <row r="27" spans="1:5">
      <c r="A27" s="4" t="s">
        <v>984</v>
      </c>
      <c r="C27" s="4" t="s">
        <v>773</v>
      </c>
    </row>
    <row r="28" spans="1:5">
      <c r="A28" s="4" t="s">
        <v>985</v>
      </c>
      <c r="C28" s="4" t="s">
        <v>710</v>
      </c>
    </row>
    <row r="29" spans="1:5">
      <c r="A29" s="4" t="s">
        <v>986</v>
      </c>
      <c r="C29" s="4" t="s">
        <v>987</v>
      </c>
    </row>
    <row r="30" spans="1:5">
      <c r="A30" s="4" t="s">
        <v>988</v>
      </c>
      <c r="D30" s="4" t="s">
        <v>989</v>
      </c>
    </row>
    <row r="31" spans="1:5">
      <c r="A31" s="4" t="s">
        <v>990</v>
      </c>
      <c r="C31" s="6" t="n">
        <v>12400</v>
      </c>
      <c r="D31" s="6" t="n">
        <v>13000</v>
      </c>
      <c r="E31" s="6" t="n">
        <v>14700</v>
      </c>
    </row>
    <row r="32" spans="1:5">
      <c r="A32" s="4" t="s">
        <v>991</v>
      </c>
    </row>
    <row r="33" spans="1:5">
      <c r="A33" s="3" t="s">
        <v>977</v>
      </c>
    </row>
    <row r="34" spans="1:5">
      <c r="A34" s="4" t="s">
        <v>992</v>
      </c>
      <c r="C34" s="5" t="n">
        <v>600</v>
      </c>
      <c r="D34" s="5" t="n">
        <v>1100</v>
      </c>
      <c r="E34" s="6" t="n">
        <v>3700</v>
      </c>
    </row>
    <row r="35" spans="1:5">
      <c r="A35" s="4" t="s">
        <v>993</v>
      </c>
    </row>
    <row r="36" spans="1:5">
      <c r="A36" s="3" t="s">
        <v>977</v>
      </c>
    </row>
    <row r="37" spans="1:5">
      <c r="A37" s="5" t="n">
        <v>2017</v>
      </c>
      <c r="C37" s="5" t="n">
        <v>699</v>
      </c>
    </row>
    <row r="38" spans="1:5">
      <c r="A38" s="5" t="n">
        <v>2018</v>
      </c>
      <c r="C38" s="5" t="n">
        <v>736</v>
      </c>
    </row>
    <row r="39" spans="1:5">
      <c r="A39" s="5" t="n">
        <v>2019</v>
      </c>
      <c r="C39" s="5" t="n">
        <v>740</v>
      </c>
    </row>
    <row r="40" spans="1:5">
      <c r="A40" s="5" t="n">
        <v>2020</v>
      </c>
      <c r="C40" s="5" t="n">
        <v>797</v>
      </c>
    </row>
    <row r="41" spans="1:5">
      <c r="A41" s="5" t="n">
        <v>2021</v>
      </c>
      <c r="C41" s="5" t="n">
        <v>838</v>
      </c>
    </row>
    <row r="42" spans="1:5">
      <c r="A42" s="4" t="s">
        <v>744</v>
      </c>
      <c r="C42" s="5" t="n">
        <v>14283</v>
      </c>
    </row>
    <row r="43" spans="1:5">
      <c r="A43" s="4" t="s">
        <v>115</v>
      </c>
      <c r="C43" s="5" t="n">
        <v>18093</v>
      </c>
    </row>
    <row r="44" spans="1:5">
      <c r="A44" s="4" t="s">
        <v>994</v>
      </c>
    </row>
    <row r="45" spans="1:5">
      <c r="A45" s="3" t="s">
        <v>977</v>
      </c>
    </row>
    <row r="46" spans="1:5">
      <c r="A46" s="4" t="s">
        <v>995</v>
      </c>
      <c r="C46" s="5" t="n">
        <v>5300</v>
      </c>
      <c r="D46" s="5" t="n">
        <v>5300</v>
      </c>
    </row>
    <row r="47" spans="1:5">
      <c r="A47" s="4" t="s">
        <v>978</v>
      </c>
      <c r="C47" s="5" t="n">
        <v>6200</v>
      </c>
      <c r="D47" s="6" t="n">
        <v>6700</v>
      </c>
    </row>
    <row r="48" spans="1:5">
      <c r="A48" s="4" t="s">
        <v>996</v>
      </c>
    </row>
    <row r="49" spans="1:5">
      <c r="A49" s="3" t="s">
        <v>968</v>
      </c>
    </row>
    <row r="50" spans="1:5">
      <c r="A50" s="4" t="s">
        <v>997</v>
      </c>
      <c r="B50" s="6" t="n">
        <v>674</v>
      </c>
    </row>
    <row r="51" spans="1:5">
      <c r="A51" s="4" t="s">
        <v>998</v>
      </c>
      <c r="B51" s="5" t="n">
        <v>356</v>
      </c>
    </row>
    <row r="52" spans="1:5">
      <c r="A52" s="4" t="s">
        <v>999</v>
      </c>
      <c r="B52" s="5" t="n">
        <v>1030</v>
      </c>
    </row>
    <row r="53" spans="1:5">
      <c r="A53" s="4" t="s">
        <v>969</v>
      </c>
      <c r="B53" s="6" t="n">
        <v>699</v>
      </c>
    </row>
    <row r="54" spans="1:5">
      <c r="A54" s="4" t="s">
        <v>1000</v>
      </c>
    </row>
    <row r="55" spans="1:5">
      <c r="A55" s="3" t="s">
        <v>968</v>
      </c>
    </row>
    <row r="56" spans="1:5">
      <c r="A56" s="4" t="s">
        <v>997</v>
      </c>
      <c r="C56" s="5" t="n">
        <v>663</v>
      </c>
    </row>
    <row r="57" spans="1:5">
      <c r="A57" s="4" t="s">
        <v>998</v>
      </c>
      <c r="C57" s="5" t="n">
        <v>356</v>
      </c>
    </row>
    <row r="58" spans="1:5">
      <c r="A58" s="4" t="s">
        <v>999</v>
      </c>
      <c r="C58" s="6" t="n">
        <v>1019</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W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6"/>
    <col customWidth="1" max="21" min="21" width="14"/>
    <col customWidth="1" max="22" min="22" width="14"/>
    <col customWidth="1" max="23" min="23" width="14"/>
  </cols>
  <sheetData>
    <row r="1" spans="1:23">
      <c r="A1" s="1" t="s">
        <v>1001</v>
      </c>
      <c r="B1" s="2" t="s">
        <v>448</v>
      </c>
      <c r="T1" s="2" t="s">
        <v>1</v>
      </c>
    </row>
    <row r="2" spans="1:23">
      <c r="B2" s="2" t="s">
        <v>2</v>
      </c>
      <c r="D2" s="2" t="s">
        <v>457</v>
      </c>
      <c r="F2" s="2" t="s">
        <v>4</v>
      </c>
      <c r="H2" s="2" t="s">
        <v>449</v>
      </c>
      <c r="J2" s="2" t="s">
        <v>777</v>
      </c>
      <c r="K2" s="2" t="s">
        <v>726</v>
      </c>
      <c r="L2" s="2" t="s">
        <v>78</v>
      </c>
      <c r="N2" s="2" t="s">
        <v>458</v>
      </c>
      <c r="P2" s="2" t="s">
        <v>459</v>
      </c>
      <c r="R2" s="2" t="s">
        <v>460</v>
      </c>
      <c r="T2" s="2" t="s">
        <v>2</v>
      </c>
      <c r="U2" s="2" t="s">
        <v>32</v>
      </c>
      <c r="V2" s="2" t="s">
        <v>78</v>
      </c>
      <c r="W2" s="2" t="s">
        <v>421</v>
      </c>
    </row>
    <row r="3" spans="1:23">
      <c r="A3" s="4" t="s">
        <v>153</v>
      </c>
      <c r="K3" s="6" t="n">
        <v>157700</v>
      </c>
      <c r="T3" s="6" t="n">
        <v>1462</v>
      </c>
      <c r="U3" s="6" t="n">
        <v>160153</v>
      </c>
      <c r="V3" s="6" t="n">
        <v>67010</v>
      </c>
      <c r="W3" s="6" t="n">
        <v>67000</v>
      </c>
    </row>
    <row r="4" spans="1:23">
      <c r="A4" s="3" t="s">
        <v>1002</v>
      </c>
    </row>
    <row r="5" spans="1:23">
      <c r="A5" s="4" t="s">
        <v>80</v>
      </c>
      <c r="B5" s="6" t="n">
        <v>602005</v>
      </c>
      <c r="D5" s="6" t="n">
        <v>581216</v>
      </c>
      <c r="F5" s="6" t="n">
        <v>550998</v>
      </c>
      <c r="H5" s="6" t="n">
        <v>561396</v>
      </c>
      <c r="L5" s="6" t="n">
        <v>566126</v>
      </c>
      <c r="N5" s="6" t="n">
        <v>555252</v>
      </c>
      <c r="P5" s="6" t="n">
        <v>510831</v>
      </c>
      <c r="R5" s="6" t="n">
        <v>562510</v>
      </c>
      <c r="T5" s="5" t="n">
        <v>2295615</v>
      </c>
      <c r="U5" s="5" t="n">
        <v>2194719</v>
      </c>
      <c r="V5" s="5" t="n">
        <v>2306864</v>
      </c>
    </row>
    <row r="6" spans="1:23">
      <c r="A6" s="4" t="s">
        <v>81</v>
      </c>
      <c r="B6" s="5" t="n">
        <v>208339</v>
      </c>
      <c r="D6" s="5" t="n">
        <v>214312</v>
      </c>
      <c r="F6" s="5" t="n">
        <v>210820</v>
      </c>
      <c r="H6" s="5" t="n">
        <v>215664</v>
      </c>
      <c r="L6" s="5" t="n">
        <v>219099</v>
      </c>
      <c r="N6" s="5" t="n">
        <v>236411</v>
      </c>
      <c r="P6" s="5" t="n">
        <v>218662</v>
      </c>
      <c r="R6" s="5" t="n">
        <v>276159</v>
      </c>
      <c r="T6" s="5" t="n">
        <v>849135</v>
      </c>
      <c r="U6" s="5" t="n">
        <v>950331</v>
      </c>
      <c r="V6" s="5" t="n">
        <v>1034997</v>
      </c>
    </row>
    <row r="7" spans="1:23">
      <c r="A7" s="4" t="s">
        <v>82</v>
      </c>
      <c r="B7" s="6" t="n">
        <v>393666</v>
      </c>
      <c r="D7" s="6" t="n">
        <v>366904</v>
      </c>
      <c r="F7" s="6" t="n">
        <v>340178</v>
      </c>
      <c r="H7" s="6" t="n">
        <v>345732</v>
      </c>
      <c r="L7" s="6" t="n">
        <v>347027</v>
      </c>
      <c r="N7" s="6" t="n">
        <v>318841</v>
      </c>
      <c r="P7" s="6" t="n">
        <v>292169</v>
      </c>
      <c r="R7" s="6" t="n">
        <v>286351</v>
      </c>
      <c r="T7" s="5" t="n">
        <v>1446480</v>
      </c>
      <c r="U7" s="5" t="n">
        <v>1244388</v>
      </c>
      <c r="V7" s="5" t="n">
        <v>1271867</v>
      </c>
    </row>
    <row r="8" spans="1:23">
      <c r="A8" s="4" t="s">
        <v>1003</v>
      </c>
      <c r="B8" s="4" t="s">
        <v>1004</v>
      </c>
      <c r="D8" s="4" t="s">
        <v>1005</v>
      </c>
      <c r="F8" s="4" t="s">
        <v>1006</v>
      </c>
      <c r="H8" s="4" t="s">
        <v>1007</v>
      </c>
      <c r="L8" s="4" t="s">
        <v>1008</v>
      </c>
      <c r="N8" s="4" t="s">
        <v>1009</v>
      </c>
      <c r="P8" s="4" t="s">
        <v>1010</v>
      </c>
      <c r="R8" s="4" t="s">
        <v>1011</v>
      </c>
    </row>
    <row r="9" spans="1:23">
      <c r="A9" s="4" t="s">
        <v>92</v>
      </c>
      <c r="B9" s="6" t="n">
        <v>199378</v>
      </c>
      <c r="D9" s="6" t="n">
        <v>174252</v>
      </c>
      <c r="F9" s="6" t="n">
        <v>149074</v>
      </c>
      <c r="H9" s="6" t="n">
        <v>172073</v>
      </c>
      <c r="L9" s="6" t="n">
        <v>122373</v>
      </c>
      <c r="N9" s="6" t="n">
        <v>177708</v>
      </c>
      <c r="P9" s="6" t="n">
        <v>89533</v>
      </c>
      <c r="R9" s="6" t="n">
        <v>-75765</v>
      </c>
      <c r="T9" s="5" t="n">
        <v>694777</v>
      </c>
      <c r="U9" s="5" t="n">
        <v>313849</v>
      </c>
      <c r="V9" s="5" t="n">
        <v>237280</v>
      </c>
    </row>
    <row r="10" spans="1:23">
      <c r="A10" s="4" t="s">
        <v>1012</v>
      </c>
      <c r="B10" s="4" t="s">
        <v>715</v>
      </c>
      <c r="D10" s="4" t="s">
        <v>1013</v>
      </c>
      <c r="F10" s="4" t="s">
        <v>1014</v>
      </c>
      <c r="H10" s="4" t="s">
        <v>1015</v>
      </c>
      <c r="L10" s="4" t="s">
        <v>1016</v>
      </c>
      <c r="N10" s="4" t="s">
        <v>1017</v>
      </c>
      <c r="P10" s="4" t="s">
        <v>1018</v>
      </c>
      <c r="R10" s="4" t="s">
        <v>1019</v>
      </c>
    </row>
    <row r="11" spans="1:23">
      <c r="A11" s="4" t="s">
        <v>96</v>
      </c>
      <c r="B11" s="6" t="n">
        <v>163309</v>
      </c>
      <c r="C11" s="4" t="s">
        <v>462</v>
      </c>
      <c r="D11" s="6" t="n">
        <v>140213</v>
      </c>
      <c r="E11" s="4" t="s">
        <v>462</v>
      </c>
      <c r="F11" s="6" t="n">
        <v>130477</v>
      </c>
      <c r="G11" s="4" t="s">
        <v>462</v>
      </c>
      <c r="H11" s="6" t="n">
        <v>137614</v>
      </c>
      <c r="I11" s="4" t="s">
        <v>462</v>
      </c>
      <c r="L11" s="6" t="n">
        <v>92339</v>
      </c>
      <c r="M11" s="4" t="s">
        <v>463</v>
      </c>
      <c r="N11" s="6" t="n">
        <v>139810</v>
      </c>
      <c r="O11" s="4" t="s">
        <v>463</v>
      </c>
      <c r="P11" s="6" t="n">
        <v>67469</v>
      </c>
      <c r="Q11" s="4" t="s">
        <v>463</v>
      </c>
      <c r="R11" s="6" t="n">
        <v>-72143</v>
      </c>
      <c r="S11" s="4" t="s">
        <v>463</v>
      </c>
      <c r="T11" s="5" t="n">
        <v>571613</v>
      </c>
      <c r="U11" s="5" t="n">
        <v>227475</v>
      </c>
      <c r="V11" s="5" t="n">
        <v>206038</v>
      </c>
    </row>
    <row r="12" spans="1:23">
      <c r="A12" s="4" t="s">
        <v>780</v>
      </c>
      <c r="T12" s="6" t="n">
        <v>-16365</v>
      </c>
      <c r="U12" s="6" t="n">
        <v>-2283</v>
      </c>
      <c r="V12" s="6" t="n">
        <v>-419</v>
      </c>
    </row>
    <row r="13" spans="1:23">
      <c r="A13" s="3" t="s">
        <v>1020</v>
      </c>
    </row>
    <row r="14" spans="1:23">
      <c r="A14" s="4" t="s">
        <v>98</v>
      </c>
      <c r="B14" s="8" t="n">
        <v>0.58</v>
      </c>
      <c r="D14" s="8" t="n">
        <v>0.5</v>
      </c>
      <c r="F14" s="8" t="n">
        <v>0.46</v>
      </c>
      <c r="H14" s="8" t="n">
        <v>0.49</v>
      </c>
      <c r="L14" s="8" t="n">
        <v>0.32</v>
      </c>
      <c r="N14" s="8" t="n">
        <v>0.49</v>
      </c>
      <c r="P14" s="8" t="n">
        <v>0.24</v>
      </c>
      <c r="R14" s="8" t="n">
        <v>-0.25</v>
      </c>
      <c r="T14" s="8" t="n">
        <v>2.02</v>
      </c>
      <c r="U14" s="8" t="n">
        <v>0.8</v>
      </c>
      <c r="V14" s="8" t="n">
        <v>0.73</v>
      </c>
    </row>
    <row r="15" spans="1:23">
      <c r="A15" s="4" t="s">
        <v>99</v>
      </c>
      <c r="B15" s="8" t="n">
        <v>0.57</v>
      </c>
      <c r="D15" s="8" t="n">
        <v>0.49</v>
      </c>
      <c r="F15" s="8" t="n">
        <v>0.45</v>
      </c>
      <c r="H15" s="8" t="n">
        <v>0.48</v>
      </c>
      <c r="L15" s="8" t="n">
        <v>0.32</v>
      </c>
      <c r="N15" s="8" t="n">
        <v>0.48</v>
      </c>
      <c r="P15" s="8" t="n">
        <v>0.23</v>
      </c>
      <c r="R15" s="8" t="n">
        <v>-0.25</v>
      </c>
      <c r="T15" s="8" t="n">
        <v>1.98</v>
      </c>
      <c r="U15" s="8" t="n">
        <v>0.79</v>
      </c>
      <c r="V15" s="8" t="n">
        <v>0.71</v>
      </c>
    </row>
    <row r="16" spans="1:23">
      <c r="A16" s="3" t="s">
        <v>1021</v>
      </c>
    </row>
    <row r="17" spans="1:23">
      <c r="A17" s="4" t="s">
        <v>101</v>
      </c>
      <c r="B17" s="5" t="n">
        <v>282747</v>
      </c>
      <c r="D17" s="5" t="n">
        <v>282903</v>
      </c>
      <c r="F17" s="5" t="n">
        <v>283294</v>
      </c>
      <c r="H17" s="5" t="n">
        <v>283633</v>
      </c>
      <c r="L17" s="5" t="n">
        <v>285354</v>
      </c>
      <c r="N17" s="5" t="n">
        <v>285854</v>
      </c>
      <c r="P17" s="5" t="n">
        <v>285526</v>
      </c>
      <c r="R17" s="5" t="n">
        <v>284588</v>
      </c>
      <c r="T17" s="5" t="n">
        <v>283147</v>
      </c>
      <c r="U17" s="5" t="n">
        <v>285081</v>
      </c>
      <c r="V17" s="5" t="n">
        <v>283675</v>
      </c>
    </row>
    <row r="18" spans="1:23">
      <c r="A18" s="4" t="s">
        <v>102</v>
      </c>
      <c r="B18" s="5" t="n">
        <v>287494</v>
      </c>
      <c r="D18" s="5" t="n">
        <v>287882</v>
      </c>
      <c r="F18" s="5" t="n">
        <v>288106</v>
      </c>
      <c r="H18" s="5" t="n">
        <v>288574</v>
      </c>
      <c r="L18" s="5" t="n">
        <v>288544</v>
      </c>
      <c r="N18" s="5" t="n">
        <v>289783</v>
      </c>
      <c r="P18" s="5" t="n">
        <v>290521</v>
      </c>
      <c r="R18" s="5" t="n">
        <v>284588</v>
      </c>
      <c r="T18" s="5" t="n">
        <v>287974</v>
      </c>
      <c r="U18" s="5" t="n">
        <v>289479</v>
      </c>
      <c r="V18" s="5" t="n">
        <v>288949</v>
      </c>
    </row>
    <row r="19" spans="1:23">
      <c r="A19" s="4" t="s">
        <v>120</v>
      </c>
      <c r="B19" s="8" t="n">
        <v>0.33</v>
      </c>
      <c r="D19" s="8" t="n">
        <v>0.33</v>
      </c>
      <c r="F19" s="8" t="n">
        <v>0.33</v>
      </c>
      <c r="H19" s="8" t="n">
        <v>0.33</v>
      </c>
      <c r="L19" s="8" t="n">
        <v>0.3</v>
      </c>
      <c r="N19" s="8" t="n">
        <v>0.3</v>
      </c>
      <c r="P19" s="8" t="n">
        <v>0.3</v>
      </c>
      <c r="R19" s="8" t="n">
        <v>0.3</v>
      </c>
      <c r="T19" s="8" t="n">
        <v>1.32</v>
      </c>
      <c r="U19" s="8" t="n">
        <v>1.2</v>
      </c>
      <c r="V19" s="8" t="n">
        <v>1.12</v>
      </c>
    </row>
    <row r="20" spans="1:23">
      <c r="A20" s="4" t="s">
        <v>763</v>
      </c>
    </row>
    <row r="21" spans="1:23">
      <c r="A21" s="4" t="s">
        <v>783</v>
      </c>
      <c r="J21" s="6" t="n">
        <v>58900</v>
      </c>
    </row>
    <row r="22" spans="1:23">
      <c r="A22" s="4" t="s">
        <v>464</v>
      </c>
    </row>
    <row r="23" spans="1:23">
      <c r="A23" s="3" t="s">
        <v>1002</v>
      </c>
    </row>
    <row r="24" spans="1:23">
      <c r="A24" s="4" t="s">
        <v>80</v>
      </c>
      <c r="B24" s="6" t="n">
        <v>19400</v>
      </c>
    </row>
    <row r="25" spans="1:23">
      <c r="A25" s="3" t="s">
        <v>1020</v>
      </c>
    </row>
    <row r="26" spans="1:23">
      <c r="A26" s="4" t="s">
        <v>99</v>
      </c>
      <c r="B26" s="8" t="n">
        <v>0.04</v>
      </c>
    </row>
    <row r="27" spans="1:23"/>
    <row r="28" spans="1:23">
      <c r="A28" s="4" t="s">
        <v>462</v>
      </c>
      <c r="B28" s="4" t="s">
        <v>465</v>
      </c>
    </row>
    <row r="29" spans="1:23">
      <c r="A29" s="4" t="s">
        <v>463</v>
      </c>
      <c r="B29" s="4" t="s">
        <v>466</v>
      </c>
    </row>
  </sheetData>
  <mergeCells count="14">
    <mergeCell ref="A1:A2"/>
    <mergeCell ref="B1:S1"/>
    <mergeCell ref="T1:W1"/>
    <mergeCell ref="B2:C2"/>
    <mergeCell ref="D2:E2"/>
    <mergeCell ref="F2:G2"/>
    <mergeCell ref="H2:I2"/>
    <mergeCell ref="L2:M2"/>
    <mergeCell ref="N2:O2"/>
    <mergeCell ref="P2:Q2"/>
    <mergeCell ref="R2:S2"/>
    <mergeCell ref="A27:W27"/>
    <mergeCell ref="B28:W28"/>
    <mergeCell ref="B29:W2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s>
  <sheetData>
    <row r="1" spans="1:5">
      <c r="A1" s="1" t="s">
        <v>1022</v>
      </c>
      <c r="B1" s="2" t="s">
        <v>448</v>
      </c>
      <c r="C1" s="2" t="s">
        <v>1</v>
      </c>
    </row>
    <row r="2" spans="1:5">
      <c r="B2" s="2" t="s">
        <v>777</v>
      </c>
      <c r="C2" s="2" t="s">
        <v>2</v>
      </c>
      <c r="D2" s="2" t="s">
        <v>32</v>
      </c>
      <c r="E2" s="2" t="s">
        <v>78</v>
      </c>
    </row>
    <row r="3" spans="1:5">
      <c r="A3" s="3" t="s">
        <v>1023</v>
      </c>
    </row>
    <row r="4" spans="1:5">
      <c r="A4" s="4" t="s">
        <v>164</v>
      </c>
      <c r="B4" s="6" t="n">
        <v>105000</v>
      </c>
      <c r="C4" s="6" t="n">
        <v>42199</v>
      </c>
      <c r="D4" s="6" t="n">
        <v>105000</v>
      </c>
      <c r="E4" s="6" t="n">
        <v>3555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36"/>
    <col customWidth="1" max="3" min="3" width="16"/>
    <col customWidth="1" max="4" min="4" width="14"/>
    <col customWidth="1" max="5" min="5" width="14"/>
  </cols>
  <sheetData>
    <row r="1" spans="1:5">
      <c r="A1" s="1" t="s">
        <v>1024</v>
      </c>
      <c r="C1" s="2" t="s">
        <v>1</v>
      </c>
    </row>
    <row r="2" spans="1:5">
      <c r="C2" s="2" t="s">
        <v>2</v>
      </c>
      <c r="D2" s="2" t="s">
        <v>32</v>
      </c>
      <c r="E2" s="2" t="s">
        <v>78</v>
      </c>
    </row>
    <row r="3" spans="1:5">
      <c r="A3" s="3" t="s">
        <v>422</v>
      </c>
    </row>
    <row r="4" spans="1:5">
      <c r="A4" s="4" t="s">
        <v>804</v>
      </c>
      <c r="C4" s="6" t="n">
        <v>5393</v>
      </c>
      <c r="D4" s="6" t="n">
        <v>8606</v>
      </c>
    </row>
    <row r="5" spans="1:5">
      <c r="A5" s="4" t="s">
        <v>1025</v>
      </c>
    </row>
    <row r="6" spans="1:5">
      <c r="A6" s="3" t="s">
        <v>1026</v>
      </c>
    </row>
    <row r="7" spans="1:5">
      <c r="A7" s="4" t="s">
        <v>1027</v>
      </c>
      <c r="C7" s="5" t="n">
        <v>647</v>
      </c>
      <c r="D7" s="5" t="n">
        <v>874</v>
      </c>
      <c r="E7" s="6" t="n">
        <v>1581</v>
      </c>
    </row>
    <row r="8" spans="1:5">
      <c r="A8" s="4" t="s">
        <v>1028</v>
      </c>
      <c r="C8" s="5" t="n">
        <v>121</v>
      </c>
      <c r="D8" s="5" t="n">
        <v>-113</v>
      </c>
      <c r="E8" s="5" t="n">
        <v>-283</v>
      </c>
    </row>
    <row r="9" spans="1:5">
      <c r="A9" s="4" t="s">
        <v>425</v>
      </c>
      <c r="B9" s="4" t="s">
        <v>462</v>
      </c>
      <c r="C9" s="5" t="n">
        <v>-175</v>
      </c>
      <c r="D9" s="5" t="n">
        <v>-114</v>
      </c>
      <c r="E9" s="5" t="n">
        <v>-424</v>
      </c>
    </row>
    <row r="10" spans="1:5">
      <c r="A10" s="4" t="s">
        <v>1029</v>
      </c>
      <c r="C10" s="5" t="n">
        <v>593</v>
      </c>
      <c r="D10" s="5" t="n">
        <v>647</v>
      </c>
      <c r="E10" s="5" t="n">
        <v>874</v>
      </c>
    </row>
    <row r="11" spans="1:5">
      <c r="A11" s="4" t="s">
        <v>1030</v>
      </c>
    </row>
    <row r="12" spans="1:5">
      <c r="A12" s="3" t="s">
        <v>1026</v>
      </c>
    </row>
    <row r="13" spans="1:5">
      <c r="A13" s="4" t="s">
        <v>1027</v>
      </c>
      <c r="C13" s="5" t="n">
        <v>31461</v>
      </c>
      <c r="D13" s="5" t="n">
        <v>17412</v>
      </c>
      <c r="E13" s="5" t="n">
        <v>16169</v>
      </c>
    </row>
    <row r="14" spans="1:5">
      <c r="A14" s="4" t="s">
        <v>1028</v>
      </c>
      <c r="C14" s="5" t="n">
        <v>143950</v>
      </c>
      <c r="D14" s="5" t="n">
        <v>79956</v>
      </c>
      <c r="E14" s="5" t="n">
        <v>81476</v>
      </c>
    </row>
    <row r="15" spans="1:5">
      <c r="A15" s="4" t="s">
        <v>425</v>
      </c>
      <c r="C15" s="5" t="n">
        <v>-128836</v>
      </c>
      <c r="D15" s="5" t="n">
        <v>-65907</v>
      </c>
      <c r="E15" s="5" t="n">
        <v>-80233</v>
      </c>
    </row>
    <row r="16" spans="1:5">
      <c r="A16" s="4" t="s">
        <v>1029</v>
      </c>
      <c r="C16" s="6" t="n">
        <v>46575</v>
      </c>
      <c r="D16" s="6" t="n">
        <v>31461</v>
      </c>
      <c r="E16" s="6" t="n">
        <v>17412</v>
      </c>
    </row>
    <row r="17" spans="1:5"/>
    <row r="18" spans="1:5">
      <c r="A18" s="4" t="s">
        <v>462</v>
      </c>
      <c r="B18" s="4" t="s">
        <v>1031</v>
      </c>
    </row>
  </sheetData>
  <mergeCells count="4">
    <mergeCell ref="A1:B2"/>
    <mergeCell ref="C1:E1"/>
    <mergeCell ref="A17:D17"/>
    <mergeCell ref="B18:D1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32</v>
      </c>
      <c r="B1" s="2" t="s">
        <v>1</v>
      </c>
    </row>
    <row r="2" spans="1:4">
      <c r="B2" s="2" t="s">
        <v>2</v>
      </c>
      <c r="C2" s="2" t="s">
        <v>32</v>
      </c>
      <c r="D2" s="2" t="s">
        <v>78</v>
      </c>
    </row>
    <row r="3" spans="1:4">
      <c r="A3" s="3" t="s">
        <v>1033</v>
      </c>
    </row>
    <row r="4" spans="1:4">
      <c r="A4" s="4" t="s">
        <v>428</v>
      </c>
      <c r="B4" s="9" t="n">
        <v>70.40000000000001</v>
      </c>
      <c r="C4" s="9" t="n">
        <v>73.8</v>
      </c>
      <c r="D4" s="9" t="n">
        <v>6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26:17Z</dcterms:created>
  <dcterms:modified xmlns:dcterms="http://purl.org/dc/terms/" xmlns:xsi="http://www.w3.org/2001/XMLSchema-instance" xsi:type="dcterms:W3CDTF">2017-08-11T16:26:17Z</dcterms:modified>
</cp:coreProperties>
</file>